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Defined Contribution Plan" sheetId="26" state="visible" r:id="rId26"/>
    <sheet xmlns:r="http://schemas.openxmlformats.org/officeDocument/2006/relationships" name="Redeemable Noncontrolling Inter" sheetId="27" state="visible" r:id="rId27"/>
    <sheet xmlns:r="http://schemas.openxmlformats.org/officeDocument/2006/relationships" name="Quarterly Financial Data" sheetId="28" state="visible" r:id="rId28"/>
    <sheet xmlns:r="http://schemas.openxmlformats.org/officeDocument/2006/relationships" name="Derivatives and Hedging Activit" sheetId="29" state="visible" r:id="rId29"/>
    <sheet xmlns:r="http://schemas.openxmlformats.org/officeDocument/2006/relationships" name="Schedule III - Schedule of Rea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Cash, Cash Equivalents, and R_2" sheetId="34" state="visible" r:id="rId34"/>
    <sheet xmlns:r="http://schemas.openxmlformats.org/officeDocument/2006/relationships" name="Costs and Estimated Earnings _2" sheetId="35" state="visible" r:id="rId35"/>
    <sheet xmlns:r="http://schemas.openxmlformats.org/officeDocument/2006/relationships" name="Prepaid Expenses and Other Cu_2" sheetId="36" state="visible" r:id="rId36"/>
    <sheet xmlns:r="http://schemas.openxmlformats.org/officeDocument/2006/relationships" name="Acquisition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Data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Concentration of Credit Risk (T" sheetId="48" state="visible" r:id="rId48"/>
    <sheet xmlns:r="http://schemas.openxmlformats.org/officeDocument/2006/relationships" name="Redeemable Noncontrolling Int_2" sheetId="49" state="visible" r:id="rId49"/>
    <sheet xmlns:r="http://schemas.openxmlformats.org/officeDocument/2006/relationships" name="Quarterly Financial Data (Table" sheetId="50" state="visible" r:id="rId50"/>
    <sheet xmlns:r="http://schemas.openxmlformats.org/officeDocument/2006/relationships" name="Derivatives and Hedging Activ_2" sheetId="51" state="visible" r:id="rId51"/>
    <sheet xmlns:r="http://schemas.openxmlformats.org/officeDocument/2006/relationships" name="General (Narrative)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Costs and Estimated Earnings _3" sheetId="62" state="visible" r:id="rId62"/>
    <sheet xmlns:r="http://schemas.openxmlformats.org/officeDocument/2006/relationships" name="Costs and Estimated Earnings _4" sheetId="63" state="visible" r:id="rId63"/>
    <sheet xmlns:r="http://schemas.openxmlformats.org/officeDocument/2006/relationships" name="Costs and Estimated Earnings _5"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Acquisitions (Narrative) (Detai" sheetId="67" state="visible" r:id="rId67"/>
    <sheet xmlns:r="http://schemas.openxmlformats.org/officeDocument/2006/relationships" name="Acquisitions (Schedule of Acqui" sheetId="68" state="visible" r:id="rId68"/>
    <sheet xmlns:r="http://schemas.openxmlformats.org/officeDocument/2006/relationships" name="Acquisitions (Schedule of Acq_2" sheetId="69" state="visible" r:id="rId69"/>
    <sheet xmlns:r="http://schemas.openxmlformats.org/officeDocument/2006/relationships" name="Property and Equipment, Net (Na" sheetId="70" state="visible" r:id="rId70"/>
    <sheet xmlns:r="http://schemas.openxmlformats.org/officeDocument/2006/relationships" name="Property and Equipment, Net (Pr" sheetId="71" state="visible" r:id="rId71"/>
    <sheet xmlns:r="http://schemas.openxmlformats.org/officeDocument/2006/relationships" name="Intangible Assets, Net (Narrati" sheetId="72" state="visible" r:id="rId72"/>
    <sheet xmlns:r="http://schemas.openxmlformats.org/officeDocument/2006/relationships" name="Intangible Assets, Net (Gross a" sheetId="73" state="visible" r:id="rId73"/>
    <sheet xmlns:r="http://schemas.openxmlformats.org/officeDocument/2006/relationships" name="Intangible Assets, Net (Estimat" sheetId="74" state="visible" r:id="rId74"/>
    <sheet xmlns:r="http://schemas.openxmlformats.org/officeDocument/2006/relationships" name="Accrued Expenses (Schedule of A" sheetId="75" state="visible" r:id="rId75"/>
    <sheet xmlns:r="http://schemas.openxmlformats.org/officeDocument/2006/relationships" name="Debt (Senior Credit Agreement) " sheetId="76" state="visible" r:id="rId76"/>
    <sheet xmlns:r="http://schemas.openxmlformats.org/officeDocument/2006/relationships" name="Debt (Terms of The Senior Credi" sheetId="77" state="visible" r:id="rId77"/>
    <sheet xmlns:r="http://schemas.openxmlformats.org/officeDocument/2006/relationships" name="Debt (Revolving Credit Facility" sheetId="78" state="visible" r:id="rId78"/>
    <sheet xmlns:r="http://schemas.openxmlformats.org/officeDocument/2006/relationships" name="Debt (Term Loan under the Senio" sheetId="79" state="visible" r:id="rId79"/>
    <sheet xmlns:r="http://schemas.openxmlformats.org/officeDocument/2006/relationships" name="Debt (Secured Tower Revenue Sec" sheetId="80" state="visible" r:id="rId80"/>
    <sheet xmlns:r="http://schemas.openxmlformats.org/officeDocument/2006/relationships" name="Debt (Senior Notes) (Narrative)" sheetId="81" state="visible" r:id="rId81"/>
    <sheet xmlns:r="http://schemas.openxmlformats.org/officeDocument/2006/relationships" name="Debt (Schedule of Principal Val" sheetId="82" state="visible" r:id="rId82"/>
    <sheet xmlns:r="http://schemas.openxmlformats.org/officeDocument/2006/relationships" name="Debt (Schedule of Future Princi" sheetId="83" state="visible" r:id="rId83"/>
    <sheet xmlns:r="http://schemas.openxmlformats.org/officeDocument/2006/relationships" name="Debt (Schedule of Cash and Non-" sheetId="84" state="visible" r:id="rId84"/>
    <sheet xmlns:r="http://schemas.openxmlformats.org/officeDocument/2006/relationships" name="Shareholders' Equity (Narrative" sheetId="85" state="visible" r:id="rId85"/>
    <sheet xmlns:r="http://schemas.openxmlformats.org/officeDocument/2006/relationships" name="Shareholders' Equity (Summary o" sheetId="86" state="visible" r:id="rId86"/>
    <sheet xmlns:r="http://schemas.openxmlformats.org/officeDocument/2006/relationships" name="Shareholders' Equity (Schedule " sheetId="87" state="visible" r:id="rId87"/>
    <sheet xmlns:r="http://schemas.openxmlformats.org/officeDocument/2006/relationships" name="Stock-Based Compensation (Narra" sheetId="88" state="visible" r:id="rId88"/>
    <sheet xmlns:r="http://schemas.openxmlformats.org/officeDocument/2006/relationships" name="Stock-Based Compensation (Sched" sheetId="89" state="visible" r:id="rId89"/>
    <sheet xmlns:r="http://schemas.openxmlformats.org/officeDocument/2006/relationships" name="Stock-Based Compensation (Summa" sheetId="90" state="visible" r:id="rId90"/>
    <sheet xmlns:r="http://schemas.openxmlformats.org/officeDocument/2006/relationships" name="Stock-Based Compensation (Addit" sheetId="91" state="visible" r:id="rId91"/>
    <sheet xmlns:r="http://schemas.openxmlformats.org/officeDocument/2006/relationships" name="Stock-Based Compensation (Sum_2" sheetId="92" state="visible" r:id="rId92"/>
    <sheet xmlns:r="http://schemas.openxmlformats.org/officeDocument/2006/relationships" name="Stock-Based Compensation (Sum_3" sheetId="93" state="visible" r:id="rId93"/>
    <sheet xmlns:r="http://schemas.openxmlformats.org/officeDocument/2006/relationships" name="Stock-Based Compensation (Sch_2" sheetId="94" state="visible" r:id="rId94"/>
    <sheet xmlns:r="http://schemas.openxmlformats.org/officeDocument/2006/relationships" name="Income Taxes (Narrative) (Detai" sheetId="95" state="visible" r:id="rId95"/>
    <sheet xmlns:r="http://schemas.openxmlformats.org/officeDocument/2006/relationships" name="Income Taxes (Income (Loss) bef" sheetId="96" state="visible" r:id="rId96"/>
    <sheet xmlns:r="http://schemas.openxmlformats.org/officeDocument/2006/relationships" name="Income Taxes (Components of Pro" sheetId="97" state="visible" r:id="rId97"/>
    <sheet xmlns:r="http://schemas.openxmlformats.org/officeDocument/2006/relationships" name="Income Taxes (Income Tax Rate R" sheetId="98" state="visible" r:id="rId98"/>
    <sheet xmlns:r="http://schemas.openxmlformats.org/officeDocument/2006/relationships" name="Income Taxes (Components of Net" sheetId="99" state="visible" r:id="rId99"/>
    <sheet xmlns:r="http://schemas.openxmlformats.org/officeDocument/2006/relationships" name="Segment Data (Narrative) (Detai" sheetId="100" state="visible" r:id="rId100"/>
    <sheet xmlns:r="http://schemas.openxmlformats.org/officeDocument/2006/relationships" name="Segment Data (Schedule of Segme" sheetId="101" state="visible" r:id="rId101"/>
    <sheet xmlns:r="http://schemas.openxmlformats.org/officeDocument/2006/relationships" name="Earnings Per Share (Narrative) " sheetId="102" state="visible" r:id="rId102"/>
    <sheet xmlns:r="http://schemas.openxmlformats.org/officeDocument/2006/relationships" name="Earnings Per Share (Weighted-Av"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ncentration of Credit Risk (N" sheetId="107" state="visible" r:id="rId107"/>
    <sheet xmlns:r="http://schemas.openxmlformats.org/officeDocument/2006/relationships" name="Concentration of Credit Risk (S" sheetId="108" state="visible" r:id="rId108"/>
    <sheet xmlns:r="http://schemas.openxmlformats.org/officeDocument/2006/relationships" name="Defined Contribution Plan (Narr" sheetId="109" state="visible" r:id="rId109"/>
    <sheet xmlns:r="http://schemas.openxmlformats.org/officeDocument/2006/relationships" name="Redeemable Noncontrolling Int_3" sheetId="110" state="visible" r:id="rId110"/>
    <sheet xmlns:r="http://schemas.openxmlformats.org/officeDocument/2006/relationships" name="Redeemable Noncontrolling Int_4" sheetId="111" state="visible" r:id="rId111"/>
    <sheet xmlns:r="http://schemas.openxmlformats.org/officeDocument/2006/relationships" name="Quarterly Financial Data (Sched" sheetId="112" state="visible" r:id="rId112"/>
    <sheet xmlns:r="http://schemas.openxmlformats.org/officeDocument/2006/relationships" name="Derivatives and Hedging Activ_3" sheetId="113" state="visible" r:id="rId113"/>
    <sheet xmlns:r="http://schemas.openxmlformats.org/officeDocument/2006/relationships" name="Derivatives and Hedging Activ_4" sheetId="114" state="visible" r:id="rId114"/>
    <sheet xmlns:r="http://schemas.openxmlformats.org/officeDocument/2006/relationships" name="Derivatives and Hedging Activ_5" sheetId="115" state="visible" r:id="rId115"/>
    <sheet xmlns:r="http://schemas.openxmlformats.org/officeDocument/2006/relationships" name="Schedule III - Schedule of Re_2" sheetId="116" state="visible" r:id="rId116"/>
    <sheet xmlns:r="http://schemas.openxmlformats.org/officeDocument/2006/relationships" name="Schedule III - Schedule of Re_3" sheetId="117" state="visible" r:id="rId117"/>
    <sheet xmlns:r="http://schemas.openxmlformats.org/officeDocument/2006/relationships" name="Schedule III - Schedule of Re_4"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16853</t>
        </is>
      </c>
    </row>
    <row r="11">
      <c r="A11" s="4" t="inlineStr">
        <is>
          <t>Entity Registrant Name</t>
        </is>
      </c>
      <c r="B11" s="4" t="inlineStr">
        <is>
          <t>SBA COMMUNICATIONS CORPORATION</t>
        </is>
      </c>
    </row>
    <row r="12">
      <c r="A12" s="4" t="inlineStr">
        <is>
          <t>Entity Incorporation, State or Country Code</t>
        </is>
      </c>
      <c r="B12" s="4" t="inlineStr">
        <is>
          <t>FL</t>
        </is>
      </c>
    </row>
    <row r="13">
      <c r="A13" s="4" t="inlineStr">
        <is>
          <t>Entity Tax Identification Number</t>
        </is>
      </c>
      <c r="B13" s="4" t="inlineStr">
        <is>
          <t>65-0716501</t>
        </is>
      </c>
    </row>
    <row r="14">
      <c r="A14" s="4" t="inlineStr">
        <is>
          <t>Entity Address, Address Line One</t>
        </is>
      </c>
      <c r="B14" s="4" t="inlineStr">
        <is>
          <t>8051 Congress Avenue</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561</t>
        </is>
      </c>
    </row>
    <row r="19">
      <c r="A19" s="4" t="inlineStr">
        <is>
          <t>Local Phone Number</t>
        </is>
      </c>
      <c r="B19" s="4" t="inlineStr">
        <is>
          <t>995-7670</t>
        </is>
      </c>
    </row>
    <row r="20">
      <c r="A20" s="4" t="inlineStr">
        <is>
          <t>Title of 12(b) Security</t>
        </is>
      </c>
      <c r="B20" s="4" t="inlineStr">
        <is>
          <t>Class A Common Stock, $0.01 par value per share</t>
        </is>
      </c>
    </row>
    <row r="21">
      <c r="A21" s="4" t="inlineStr">
        <is>
          <t>Trading Symbol</t>
        </is>
      </c>
      <c r="B21" s="4" t="inlineStr">
        <is>
          <t>SBA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3</v>
      </c>
    </row>
    <row r="33">
      <c r="A33" s="4" t="inlineStr">
        <is>
          <t>Entity Common Stock Shares Outstanding</t>
        </is>
      </c>
      <c r="C33" s="6" t="n">
        <v>109324399</v>
      </c>
    </row>
    <row r="34">
      <c r="A34" s="4" t="inlineStr">
        <is>
          <t>Documents Incorporated By Reference</t>
        </is>
      </c>
      <c r="B34" s="4" t="inlineStr">
        <is>
          <t>Portions of the Registrant’s definitive proxy statement for its 2021 annual meeting of shareholders, which proxy statement will be filed no later than 120 days after the close of the Registrant’s fiscal year ended December 31, 2020, are hereby incorporated by reference in Part III of this Annual Report on Form 10-K.</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0340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3.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20 for discussion of the Company’s redeemable non-controlling interests.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year ended December 31, 2020 2019 2018 Asset impairment (1) $ 31,552 $ 18,794 $ 14,350 Write-off of carrying value of decommissioned towers 7,456 11,155 10,795 Other (including third party decommission costs) 1,089 3,154 1,989 Total asset impairment and decommission costs $ 40,097 $ 33,103 $ 27,134 (1) Represents impairment charges resulting from the Company’s regular analysis of whether the future cash flows from certain towers are adequate to recover the carrying value of the investment in those towers. Refer to Note 2 for discussion of the Company’s long term investments. Fair Value of Financial Instruments — The carrying values of cash and cash equivalents, accounts receivable, restricted cash, accounts payable, and short-term investments approximate their estimated fair values due to the shorter maturity of these instruments. The Company’s estimate of its short term investments are based primarily upon Level 1 reported market values. As of December 31, 2020 and 2019, the Company had $ 0.7 million and $ 0.5 million, respectively, of short term investments. For the year ended December 31, 2020, the Company purchased and sold $ 1.2 b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The Company does not believe its credit risk has changed materially from the date the applicable Eurodollar Rate was set for the Revolving Credit Facility ( 112.5 to 175.0 basis points). Refer to Note 11 for the fair values, principal balances, and carrying values of the Company’s debt instruments. For discussion of the Company’s derivatives and hedging activities, refer to Note 1 and Note 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egment Data (Narrative) (Details) $ in Thousands</t>
        </is>
      </c>
      <c r="B1" s="2" t="inlineStr">
        <is>
          <t>12 Months Ended</t>
        </is>
      </c>
      <c r="E1" s="2" t="inlineStr">
        <is>
          <t>36 Months Ended</t>
        </is>
      </c>
    </row>
    <row r="2">
      <c r="B2" s="2" t="inlineStr">
        <is>
          <t>Dec. 31, 2020USD ($)segment</t>
        </is>
      </c>
      <c r="C2" s="2" t="inlineStr">
        <is>
          <t>Dec. 31, 2019USD ($)</t>
        </is>
      </c>
      <c r="D2" s="2" t="inlineStr">
        <is>
          <t>Dec. 31, 2018USD ($)</t>
        </is>
      </c>
      <c r="E2" s="2" t="inlineStr">
        <is>
          <t>Dec. 31, 2020USD ($)</t>
        </is>
      </c>
    </row>
    <row r="3">
      <c r="A3" s="3" t="inlineStr">
        <is>
          <t>Segment Reporting Information [Line Items]</t>
        </is>
      </c>
    </row>
    <row r="4">
      <c r="A4" s="4" t="inlineStr">
        <is>
          <t>Number of business segments | segment</t>
        </is>
      </c>
      <c r="B4" s="6" t="n">
        <v>2</v>
      </c>
    </row>
    <row r="5">
      <c r="A5" s="4" t="inlineStr">
        <is>
          <t>Number of reportable segments | segment</t>
        </is>
      </c>
      <c r="B5" s="6" t="n">
        <v>2</v>
      </c>
    </row>
    <row r="6">
      <c r="A6" s="4" t="inlineStr">
        <is>
          <t>Site leasing</t>
        </is>
      </c>
      <c r="B6" s="5" t="n">
        <v>1954472</v>
      </c>
      <c r="C6" s="5" t="n">
        <v>1860858</v>
      </c>
      <c r="D6" s="5" t="n">
        <v>1740434</v>
      </c>
    </row>
    <row r="7">
      <c r="A7" s="4" t="inlineStr">
        <is>
          <t>Total assets</t>
        </is>
      </c>
      <c r="B7" s="6" t="n">
        <v>9158018</v>
      </c>
      <c r="C7" s="6" t="n">
        <v>9759941</v>
      </c>
      <c r="E7" s="5" t="n">
        <v>9158018</v>
      </c>
    </row>
    <row r="8">
      <c r="A8" s="4" t="inlineStr">
        <is>
          <t>Brazil [Member]</t>
        </is>
      </c>
    </row>
    <row r="9">
      <c r="A9" s="3" t="inlineStr">
        <is>
          <t>Segment Reporting Information [Line Items]</t>
        </is>
      </c>
    </row>
    <row r="10">
      <c r="A10" s="4" t="inlineStr">
        <is>
          <t>Site leasing</t>
        </is>
      </c>
      <c r="B10" s="6" t="n">
        <v>222600</v>
      </c>
      <c r="C10" s="6" t="n">
        <v>226700</v>
      </c>
      <c r="D10" s="5" t="n">
        <v>221500</v>
      </c>
    </row>
    <row r="11">
      <c r="A11" s="4" t="inlineStr">
        <is>
          <t>Total assets</t>
        </is>
      </c>
      <c r="B11" s="5" t="n">
        <v>1000</v>
      </c>
      <c r="C11" s="5" t="n">
        <v>1400</v>
      </c>
      <c r="E11" s="5" t="n">
        <v>1000</v>
      </c>
    </row>
    <row r="12">
      <c r="A12" s="4" t="inlineStr">
        <is>
          <t>Revenue [Member] | Foreign Countries, Other than Brazil [Member] | Maximum [Member]</t>
        </is>
      </c>
    </row>
    <row r="13">
      <c r="A13" s="3" t="inlineStr">
        <is>
          <t>Segment Reporting Information [Line Items]</t>
        </is>
      </c>
    </row>
    <row r="14">
      <c r="A14" s="4" t="inlineStr">
        <is>
          <t>Concentration risk percentage of revenue</t>
        </is>
      </c>
      <c r="E14" s="4" t="inlineStr">
        <is>
          <t>4.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Schedule of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535905</v>
      </c>
      <c r="C4" s="5" t="n">
        <v>522940</v>
      </c>
      <c r="D4" s="5" t="n">
        <v>507226</v>
      </c>
      <c r="E4" s="5" t="n">
        <v>517067</v>
      </c>
      <c r="F4" s="5" t="n">
        <v>513659</v>
      </c>
      <c r="G4" s="5" t="n">
        <v>507547</v>
      </c>
      <c r="H4" s="5" t="n">
        <v>500147</v>
      </c>
      <c r="I4" s="5" t="n">
        <v>493292</v>
      </c>
      <c r="J4" s="5" t="n">
        <v>2083138</v>
      </c>
      <c r="K4" s="5" t="n">
        <v>2014645</v>
      </c>
      <c r="L4" s="5" t="n">
        <v>1865695</v>
      </c>
    </row>
    <row r="5">
      <c r="A5" s="4" t="inlineStr">
        <is>
          <t>Cost of revenues</t>
        </is>
      </c>
      <c r="J5" s="6" t="n">
        <v>476528</v>
      </c>
      <c r="K5" s="6" t="n">
        <v>493031</v>
      </c>
      <c r="L5" s="6" t="n">
        <v>468795</v>
      </c>
    </row>
    <row r="6">
      <c r="A6" s="4" t="inlineStr">
        <is>
          <t>Operating profit</t>
        </is>
      </c>
      <c r="J6" s="6" t="n">
        <v>1606610</v>
      </c>
      <c r="K6" s="6" t="n">
        <v>1521614</v>
      </c>
      <c r="L6" s="6" t="n">
        <v>1396900</v>
      </c>
    </row>
    <row r="7">
      <c r="A7" s="4" t="inlineStr">
        <is>
          <t>Selling, general, and administrative expenses</t>
        </is>
      </c>
      <c r="J7" s="6" t="n">
        <v>194267</v>
      </c>
      <c r="K7" s="6" t="n">
        <v>192717</v>
      </c>
      <c r="L7" s="6" t="n">
        <v>142526</v>
      </c>
    </row>
    <row r="8">
      <c r="A8" s="4" t="inlineStr">
        <is>
          <t>Acquisition and new business initiatives related adjustments and expenses</t>
        </is>
      </c>
      <c r="J8" s="6" t="n">
        <v>16582</v>
      </c>
      <c r="K8" s="6" t="n">
        <v>15228</v>
      </c>
      <c r="L8" s="6" t="n">
        <v>10961</v>
      </c>
    </row>
    <row r="9">
      <c r="A9" s="4" t="inlineStr">
        <is>
          <t>Asset impairment and decommission costs</t>
        </is>
      </c>
      <c r="J9" s="6" t="n">
        <v>40097</v>
      </c>
      <c r="K9" s="6" t="n">
        <v>33103</v>
      </c>
      <c r="L9" s="6" t="n">
        <v>27134</v>
      </c>
    </row>
    <row r="10">
      <c r="A10" s="4" t="inlineStr">
        <is>
          <t>Depreciation, amortization and accretion</t>
        </is>
      </c>
      <c r="B10" s="6" t="n">
        <v>180383</v>
      </c>
      <c r="C10" s="6" t="n">
        <v>180302</v>
      </c>
      <c r="D10" s="6" t="n">
        <v>178706</v>
      </c>
      <c r="E10" s="6" t="n">
        <v>182579</v>
      </c>
      <c r="F10" s="6" t="n">
        <v>179487</v>
      </c>
      <c r="G10" s="6" t="n">
        <v>174987</v>
      </c>
      <c r="H10" s="6" t="n">
        <v>171564</v>
      </c>
      <c r="I10" s="6" t="n">
        <v>171040</v>
      </c>
      <c r="J10" s="6" t="n">
        <v>721970</v>
      </c>
      <c r="K10" s="6" t="n">
        <v>697078</v>
      </c>
      <c r="L10" s="6" t="n">
        <v>672113</v>
      </c>
    </row>
    <row r="11">
      <c r="A11" s="4" t="inlineStr">
        <is>
          <t>Operating income</t>
        </is>
      </c>
      <c r="B11" s="6" t="n">
        <v>165100</v>
      </c>
      <c r="C11" s="5" t="n">
        <v>160337</v>
      </c>
      <c r="D11" s="5" t="n">
        <v>157054</v>
      </c>
      <c r="E11" s="5" t="n">
        <v>151203</v>
      </c>
      <c r="F11" s="6" t="n">
        <v>153920</v>
      </c>
      <c r="G11" s="5" t="n">
        <v>153847</v>
      </c>
      <c r="H11" s="5" t="n">
        <v>136452</v>
      </c>
      <c r="I11" s="5" t="n">
        <v>139269</v>
      </c>
      <c r="J11" s="6" t="n">
        <v>633694</v>
      </c>
      <c r="K11" s="6" t="n">
        <v>583488</v>
      </c>
      <c r="L11" s="6" t="n">
        <v>544166</v>
      </c>
    </row>
    <row r="12">
      <c r="A12" s="4" t="inlineStr">
        <is>
          <t>Other expense (principally interest expense and other expense)</t>
        </is>
      </c>
      <c r="J12" s="6" t="n">
        <v>-651443</v>
      </c>
      <c r="K12" s="6" t="n">
        <v>-396599</v>
      </c>
      <c r="L12" s="6" t="n">
        <v>-492482</v>
      </c>
    </row>
    <row r="13">
      <c r="A13" s="4" t="inlineStr">
        <is>
          <t>(Loss) income before income taxes</t>
        </is>
      </c>
      <c r="J13" s="6" t="n">
        <v>-17749</v>
      </c>
      <c r="K13" s="6" t="n">
        <v>186889</v>
      </c>
      <c r="L13" s="6" t="n">
        <v>51684</v>
      </c>
    </row>
    <row r="14">
      <c r="A14" s="4" t="inlineStr">
        <is>
          <t>Cash capital expenditures</t>
        </is>
      </c>
      <c r="J14" s="6" t="n">
        <v>401071</v>
      </c>
      <c r="K14" s="6" t="n">
        <v>931692</v>
      </c>
      <c r="L14" s="6" t="n">
        <v>602680</v>
      </c>
    </row>
    <row r="15">
      <c r="A15" s="4" t="inlineStr">
        <is>
          <t>Assets</t>
        </is>
      </c>
      <c r="B15" s="6" t="n">
        <v>9158018</v>
      </c>
      <c r="F15" s="6" t="n">
        <v>9759941</v>
      </c>
      <c r="J15" s="6" t="n">
        <v>9158018</v>
      </c>
      <c r="K15" s="6" t="n">
        <v>9759941</v>
      </c>
    </row>
    <row r="16">
      <c r="A16" s="4" t="inlineStr">
        <is>
          <t>Domestic Site Leasing [Member]</t>
        </is>
      </c>
    </row>
    <row r="17">
      <c r="A17" s="3" t="inlineStr">
        <is>
          <t>Segment Reporting Information [Line Items]</t>
        </is>
      </c>
    </row>
    <row r="18">
      <c r="A18" s="4" t="inlineStr">
        <is>
          <t>Revenues</t>
        </is>
      </c>
      <c r="J18" s="6" t="n">
        <v>1558311</v>
      </c>
      <c r="K18" s="6" t="n">
        <v>1487108</v>
      </c>
      <c r="L18" s="6" t="n">
        <v>1400095</v>
      </c>
    </row>
    <row r="19">
      <c r="A19" s="4" t="inlineStr">
        <is>
          <t>Cost of revenues</t>
        </is>
      </c>
      <c r="J19" s="6" t="n">
        <v>256673</v>
      </c>
      <c r="K19" s="6" t="n">
        <v>258413</v>
      </c>
      <c r="L19" s="6" t="n">
        <v>266131</v>
      </c>
    </row>
    <row r="20">
      <c r="A20" s="4" t="inlineStr">
        <is>
          <t>Operating profit</t>
        </is>
      </c>
      <c r="J20" s="6" t="n">
        <v>1301638</v>
      </c>
      <c r="K20" s="6" t="n">
        <v>1228695</v>
      </c>
      <c r="L20" s="6" t="n">
        <v>1133964</v>
      </c>
    </row>
    <row r="21">
      <c r="A21" s="4" t="inlineStr">
        <is>
          <t>Selling, general, and administrative expenses</t>
        </is>
      </c>
      <c r="J21" s="6" t="n">
        <v>102889</v>
      </c>
      <c r="K21" s="6" t="n">
        <v>99707</v>
      </c>
      <c r="L21" s="6" t="n">
        <v>72879</v>
      </c>
    </row>
    <row r="22">
      <c r="A22" s="4" t="inlineStr">
        <is>
          <t>Acquisition and new business initiatives related adjustments and expenses</t>
        </is>
      </c>
      <c r="J22" s="6" t="n">
        <v>10331</v>
      </c>
      <c r="K22" s="6" t="n">
        <v>7933</v>
      </c>
      <c r="L22" s="6" t="n">
        <v>5268</v>
      </c>
    </row>
    <row r="23">
      <c r="A23" s="4" t="inlineStr">
        <is>
          <t>Asset impairment and decommission costs</t>
        </is>
      </c>
      <c r="J23" s="6" t="n">
        <v>28887</v>
      </c>
      <c r="K23" s="6" t="n">
        <v>24202</v>
      </c>
      <c r="L23" s="6" t="n">
        <v>18857</v>
      </c>
    </row>
    <row r="24">
      <c r="A24" s="4" t="inlineStr">
        <is>
          <t>Depreciation, amortization and accretion</t>
        </is>
      </c>
      <c r="J24" s="6" t="n">
        <v>539399</v>
      </c>
      <c r="K24" s="6" t="n">
        <v>527718</v>
      </c>
      <c r="L24" s="6" t="n">
        <v>511823</v>
      </c>
    </row>
    <row r="25">
      <c r="A25" s="4" t="inlineStr">
        <is>
          <t>Operating income</t>
        </is>
      </c>
      <c r="J25" s="6" t="n">
        <v>620132</v>
      </c>
      <c r="K25" s="6" t="n">
        <v>569135</v>
      </c>
      <c r="L25" s="6" t="n">
        <v>525137</v>
      </c>
    </row>
    <row r="26">
      <c r="A26" s="4" t="inlineStr">
        <is>
          <t>Cash capital expenditures</t>
        </is>
      </c>
      <c r="J26" s="6" t="n">
        <v>303366</v>
      </c>
      <c r="K26" s="6" t="n">
        <v>287793</v>
      </c>
      <c r="L26" s="6" t="n">
        <v>338610</v>
      </c>
    </row>
    <row r="27">
      <c r="A27" s="4" t="inlineStr">
        <is>
          <t>Assets</t>
        </is>
      </c>
      <c r="B27" s="6" t="n">
        <v>5893636</v>
      </c>
      <c r="F27" s="6" t="n">
        <v>6157511</v>
      </c>
      <c r="J27" s="6" t="n">
        <v>5893636</v>
      </c>
      <c r="K27" s="6" t="n">
        <v>6157511</v>
      </c>
    </row>
    <row r="28">
      <c r="A28" s="4" t="inlineStr">
        <is>
          <t>International Site Leasing [Member]</t>
        </is>
      </c>
    </row>
    <row r="29">
      <c r="A29" s="3" t="inlineStr">
        <is>
          <t>Segment Reporting Information [Line Items]</t>
        </is>
      </c>
    </row>
    <row r="30">
      <c r="A30" s="4" t="inlineStr">
        <is>
          <t>Revenues</t>
        </is>
      </c>
      <c r="J30" s="6" t="n">
        <v>396161</v>
      </c>
      <c r="K30" s="6" t="n">
        <v>373750</v>
      </c>
      <c r="L30" s="6" t="n">
        <v>340339</v>
      </c>
    </row>
    <row r="31">
      <c r="A31" s="4" t="inlineStr">
        <is>
          <t>Cost of revenues</t>
        </is>
      </c>
      <c r="J31" s="6" t="n">
        <v>117105</v>
      </c>
      <c r="K31" s="6" t="n">
        <v>115538</v>
      </c>
      <c r="L31" s="6" t="n">
        <v>106165</v>
      </c>
    </row>
    <row r="32">
      <c r="A32" s="4" t="inlineStr">
        <is>
          <t>Operating profit</t>
        </is>
      </c>
      <c r="J32" s="6" t="n">
        <v>279056</v>
      </c>
      <c r="K32" s="6" t="n">
        <v>258212</v>
      </c>
      <c r="L32" s="6" t="n">
        <v>234174</v>
      </c>
    </row>
    <row r="33">
      <c r="A33" s="4" t="inlineStr">
        <is>
          <t>Selling, general, and administrative expenses</t>
        </is>
      </c>
      <c r="J33" s="6" t="n">
        <v>34905</v>
      </c>
      <c r="K33" s="6" t="n">
        <v>32411</v>
      </c>
      <c r="L33" s="6" t="n">
        <v>27082</v>
      </c>
    </row>
    <row r="34">
      <c r="A34" s="4" t="inlineStr">
        <is>
          <t>Acquisition and new business initiatives related adjustments and expenses</t>
        </is>
      </c>
      <c r="J34" s="6" t="n">
        <v>6251</v>
      </c>
      <c r="K34" s="6" t="n">
        <v>7295</v>
      </c>
      <c r="L34" s="6" t="n">
        <v>5693</v>
      </c>
    </row>
    <row r="35">
      <c r="A35" s="4" t="inlineStr">
        <is>
          <t>Asset impairment and decommission costs</t>
        </is>
      </c>
      <c r="J35" s="6" t="n">
        <v>11210</v>
      </c>
      <c r="K35" s="6" t="n">
        <v>8899</v>
      </c>
      <c r="L35" s="6" t="n">
        <v>7932</v>
      </c>
    </row>
    <row r="36">
      <c r="A36" s="4" t="inlineStr">
        <is>
          <t>Depreciation, amortization and accretion</t>
        </is>
      </c>
      <c r="J36" s="6" t="n">
        <v>174073</v>
      </c>
      <c r="K36" s="6" t="n">
        <v>161183</v>
      </c>
      <c r="L36" s="6" t="n">
        <v>151570</v>
      </c>
    </row>
    <row r="37">
      <c r="A37" s="4" t="inlineStr">
        <is>
          <t>Operating income</t>
        </is>
      </c>
      <c r="J37" s="6" t="n">
        <v>52617</v>
      </c>
      <c r="K37" s="6" t="n">
        <v>48424</v>
      </c>
      <c r="L37" s="6" t="n">
        <v>41897</v>
      </c>
    </row>
    <row r="38">
      <c r="A38" s="4" t="inlineStr">
        <is>
          <t>Cash capital expenditures</t>
        </is>
      </c>
      <c r="J38" s="6" t="n">
        <v>89762</v>
      </c>
      <c r="K38" s="6" t="n">
        <v>635728</v>
      </c>
      <c r="L38" s="6" t="n">
        <v>258785</v>
      </c>
    </row>
    <row r="39">
      <c r="A39" s="4" t="inlineStr">
        <is>
          <t>Assets</t>
        </is>
      </c>
      <c r="B39" s="6" t="n">
        <v>2955563</v>
      </c>
      <c r="F39" s="6" t="n">
        <v>3381448</v>
      </c>
      <c r="J39" s="6" t="n">
        <v>2955563</v>
      </c>
      <c r="K39" s="6" t="n">
        <v>3381448</v>
      </c>
    </row>
    <row r="40">
      <c r="A40" s="4" t="inlineStr">
        <is>
          <t>Site Development [Member]</t>
        </is>
      </c>
    </row>
    <row r="41">
      <c r="A41" s="3" t="inlineStr">
        <is>
          <t>Segment Reporting Information [Line Items]</t>
        </is>
      </c>
    </row>
    <row r="42">
      <c r="A42" s="4" t="inlineStr">
        <is>
          <t>Revenues</t>
        </is>
      </c>
      <c r="J42" s="6" t="n">
        <v>128666</v>
      </c>
      <c r="K42" s="6" t="n">
        <v>153787</v>
      </c>
      <c r="L42" s="6" t="n">
        <v>125261</v>
      </c>
    </row>
    <row r="43">
      <c r="A43" s="4" t="inlineStr">
        <is>
          <t>Cost of revenues</t>
        </is>
      </c>
      <c r="J43" s="6" t="n">
        <v>102750</v>
      </c>
      <c r="K43" s="6" t="n">
        <v>119080</v>
      </c>
      <c r="L43" s="6" t="n">
        <v>96499</v>
      </c>
    </row>
    <row r="44">
      <c r="A44" s="4" t="inlineStr">
        <is>
          <t>Operating profit</t>
        </is>
      </c>
      <c r="J44" s="6" t="n">
        <v>25916</v>
      </c>
      <c r="K44" s="6" t="n">
        <v>34707</v>
      </c>
      <c r="L44" s="6" t="n">
        <v>28762</v>
      </c>
    </row>
    <row r="45">
      <c r="A45" s="4" t="inlineStr">
        <is>
          <t>Selling, general, and administrative expenses</t>
        </is>
      </c>
      <c r="J45" s="6" t="n">
        <v>17663</v>
      </c>
      <c r="K45" s="6" t="n">
        <v>21525</v>
      </c>
      <c r="L45" s="6" t="n">
        <v>16215</v>
      </c>
    </row>
    <row r="46">
      <c r="A46" s="4" t="inlineStr">
        <is>
          <t>Asset impairment and decommission costs</t>
        </is>
      </c>
      <c r="K46" s="6" t="n">
        <v>2</v>
      </c>
      <c r="L46" s="6" t="n">
        <v>345</v>
      </c>
    </row>
    <row r="47">
      <c r="A47" s="4" t="inlineStr">
        <is>
          <t>Depreciation, amortization and accretion</t>
        </is>
      </c>
      <c r="J47" s="6" t="n">
        <v>2356</v>
      </c>
      <c r="K47" s="6" t="n">
        <v>2341</v>
      </c>
      <c r="L47" s="6" t="n">
        <v>2556</v>
      </c>
    </row>
    <row r="48">
      <c r="A48" s="4" t="inlineStr">
        <is>
          <t>Operating income</t>
        </is>
      </c>
      <c r="J48" s="6" t="n">
        <v>5897</v>
      </c>
      <c r="K48" s="6" t="n">
        <v>10839</v>
      </c>
      <c r="L48" s="6" t="n">
        <v>9646</v>
      </c>
    </row>
    <row r="49">
      <c r="A49" s="4" t="inlineStr">
        <is>
          <t>Cash capital expenditures</t>
        </is>
      </c>
      <c r="J49" s="6" t="n">
        <v>1752</v>
      </c>
      <c r="K49" s="6" t="n">
        <v>3900</v>
      </c>
      <c r="L49" s="6" t="n">
        <v>1561</v>
      </c>
    </row>
    <row r="50">
      <c r="A50" s="4" t="inlineStr">
        <is>
          <t>Assets</t>
        </is>
      </c>
      <c r="B50" s="6" t="n">
        <v>61729</v>
      </c>
      <c r="F50" s="6" t="n">
        <v>81772</v>
      </c>
      <c r="J50" s="6" t="n">
        <v>61729</v>
      </c>
      <c r="K50" s="6" t="n">
        <v>81772</v>
      </c>
    </row>
    <row r="51">
      <c r="A51" s="4" t="inlineStr">
        <is>
          <t>Not Identified by Segment [Member]</t>
        </is>
      </c>
    </row>
    <row r="52">
      <c r="A52" s="3" t="inlineStr">
        <is>
          <t>Segment Reporting Information [Line Items]</t>
        </is>
      </c>
    </row>
    <row r="53">
      <c r="A53" s="4" t="inlineStr">
        <is>
          <t>Selling, general, and administrative expenses</t>
        </is>
      </c>
      <c r="J53" s="6" t="n">
        <v>38810</v>
      </c>
      <c r="K53" s="6" t="n">
        <v>39074</v>
      </c>
      <c r="L53" s="6" t="n">
        <v>26350</v>
      </c>
    </row>
    <row r="54">
      <c r="A54" s="4" t="inlineStr">
        <is>
          <t>Depreciation, amortization and accretion</t>
        </is>
      </c>
      <c r="J54" s="6" t="n">
        <v>6142</v>
      </c>
      <c r="K54" s="6" t="n">
        <v>5836</v>
      </c>
      <c r="L54" s="6" t="n">
        <v>6164</v>
      </c>
    </row>
    <row r="55">
      <c r="A55" s="4" t="inlineStr">
        <is>
          <t>Operating income</t>
        </is>
      </c>
      <c r="J55" s="6" t="n">
        <v>-44952</v>
      </c>
      <c r="K55" s="6" t="n">
        <v>-44910</v>
      </c>
      <c r="L55" s="6" t="n">
        <v>-32514</v>
      </c>
    </row>
    <row r="56">
      <c r="A56" s="4" t="inlineStr">
        <is>
          <t>Other expense (principally interest expense and other expense)</t>
        </is>
      </c>
      <c r="J56" s="6" t="n">
        <v>-651443</v>
      </c>
      <c r="K56" s="6" t="n">
        <v>-396599</v>
      </c>
      <c r="L56" s="6" t="n">
        <v>-492482</v>
      </c>
    </row>
    <row r="57">
      <c r="A57" s="4" t="inlineStr">
        <is>
          <t>Cash capital expenditures</t>
        </is>
      </c>
      <c r="J57" s="6" t="n">
        <v>6191</v>
      </c>
      <c r="K57" s="6" t="n">
        <v>4271</v>
      </c>
      <c r="L57" s="5" t="n">
        <v>3724</v>
      </c>
    </row>
    <row r="58">
      <c r="A58" s="4" t="inlineStr">
        <is>
          <t>Assets</t>
        </is>
      </c>
      <c r="B58" s="5" t="n">
        <v>247090</v>
      </c>
      <c r="F58" s="5" t="n">
        <v>139210</v>
      </c>
      <c r="J58" s="5" t="n">
        <v>247090</v>
      </c>
      <c r="K58" s="5" t="n">
        <v>13921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Securities excluded from earnings per share calculation</t>
        </is>
      </c>
      <c r="B5" s="6" t="n">
        <v>56351</v>
      </c>
      <c r="C5" s="6" t="n">
        <v>19533</v>
      </c>
      <c r="D5" s="6" t="n">
        <v>8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SBA Communications Corporation</t>
        </is>
      </c>
      <c r="B4" s="5" t="n">
        <v>105781</v>
      </c>
      <c r="C4" s="5" t="n">
        <v>22568</v>
      </c>
      <c r="D4" s="5" t="n">
        <v>22813</v>
      </c>
      <c r="E4" s="5" t="n">
        <v>-127058</v>
      </c>
      <c r="F4" s="5" t="n">
        <v>67350</v>
      </c>
      <c r="G4" s="5" t="n">
        <v>21679</v>
      </c>
      <c r="H4" s="5" t="n">
        <v>31973</v>
      </c>
      <c r="I4" s="5" t="n">
        <v>25989</v>
      </c>
      <c r="J4" s="5" t="n">
        <v>24104</v>
      </c>
      <c r="K4" s="5" t="n">
        <v>146991</v>
      </c>
      <c r="L4" s="5" t="n">
        <v>47451</v>
      </c>
    </row>
    <row r="5">
      <c r="A5" s="4" t="inlineStr">
        <is>
          <t>Basic weighted-average shares outstanding</t>
        </is>
      </c>
      <c r="J5" s="6" t="n">
        <v>111532</v>
      </c>
      <c r="K5" s="6" t="n">
        <v>112809</v>
      </c>
      <c r="L5" s="6" t="n">
        <v>114909</v>
      </c>
    </row>
    <row r="6">
      <c r="A6" s="4" t="inlineStr">
        <is>
          <t>Dilutive impact of stock options, RSUs, and PSUs</t>
        </is>
      </c>
      <c r="J6" s="6" t="n">
        <v>1933</v>
      </c>
      <c r="K6" s="6" t="n">
        <v>1884</v>
      </c>
      <c r="L6" s="6" t="n">
        <v>1606</v>
      </c>
    </row>
    <row r="7">
      <c r="A7" s="4" t="inlineStr">
        <is>
          <t>Diluted weighted-average shares outstanding</t>
        </is>
      </c>
      <c r="J7" s="6" t="n">
        <v>113465</v>
      </c>
      <c r="K7" s="6" t="n">
        <v>114693</v>
      </c>
      <c r="L7" s="6" t="n">
        <v>116515</v>
      </c>
    </row>
    <row r="8">
      <c r="A8" s="3" t="inlineStr">
        <is>
          <t>Net income per common share attributable to SBA Communications Corporation:</t>
        </is>
      </c>
    </row>
    <row r="9">
      <c r="A9" s="4" t="inlineStr">
        <is>
          <t>Basic</t>
        </is>
      </c>
      <c r="J9" s="7" t="n">
        <v>0.22</v>
      </c>
      <c r="K9" s="7" t="n">
        <v>1.3</v>
      </c>
      <c r="L9" s="7" t="n">
        <v>0.41</v>
      </c>
    </row>
    <row r="10">
      <c r="A10" s="4" t="inlineStr">
        <is>
          <t>Diluted</t>
        </is>
      </c>
      <c r="J10" s="7" t="n">
        <v>0.21</v>
      </c>
      <c r="K10" s="7" t="n">
        <v>1.28</v>
      </c>
      <c r="L10" s="7" t="n">
        <v>0.41</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Commitments and Contingencies (Narrative) (Details)</t>
        </is>
      </c>
      <c r="B1" s="2" t="inlineStr">
        <is>
          <t>12 Months Ended</t>
        </is>
      </c>
    </row>
    <row r="2">
      <c r="B2" s="2" t="inlineStr">
        <is>
          <t>Dec. 31, 2020</t>
        </is>
      </c>
    </row>
    <row r="3">
      <c r="A3" s="4" t="inlineStr">
        <is>
          <t>Minimum [Member]</t>
        </is>
      </c>
    </row>
    <row r="4">
      <c r="A4" s="3" t="inlineStr">
        <is>
          <t>Schedule Of Commitments And Contingencies [Line Items]</t>
        </is>
      </c>
    </row>
    <row r="5">
      <c r="A5" s="4" t="inlineStr">
        <is>
          <t>Business acquisitions performance target period</t>
        </is>
      </c>
      <c r="B5" s="4" t="inlineStr">
        <is>
          <t>1 year</t>
        </is>
      </c>
    </row>
    <row r="6">
      <c r="A6" s="4" t="inlineStr">
        <is>
          <t>Maximum [Member]</t>
        </is>
      </c>
    </row>
    <row r="7">
      <c r="A7" s="3" t="inlineStr">
        <is>
          <t>Schedule Of Commitments And Contingencies [Line Items]</t>
        </is>
      </c>
    </row>
    <row r="8">
      <c r="A8" s="4" t="inlineStr">
        <is>
          <t>Business acquisitions performance target period</t>
        </is>
      </c>
      <c r="B8"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nual Minimum Lease Payments) (Details) - USD ($) $ in Thousands</t>
        </is>
      </c>
      <c r="B1" s="2" t="inlineStr">
        <is>
          <t>Dec. 31, 2020</t>
        </is>
      </c>
      <c r="C1" s="2" t="inlineStr">
        <is>
          <t>Dec. 31, 2019</t>
        </is>
      </c>
    </row>
    <row r="2">
      <c r="A2" s="3" t="inlineStr">
        <is>
          <t>Finance Leases</t>
        </is>
      </c>
    </row>
    <row r="3">
      <c r="A3" s="4" t="inlineStr">
        <is>
          <t>2021</t>
        </is>
      </c>
      <c r="B3" s="5" t="n">
        <v>1461</v>
      </c>
    </row>
    <row r="4">
      <c r="A4" s="4" t="inlineStr">
        <is>
          <t>2022</t>
        </is>
      </c>
      <c r="B4" s="6" t="n">
        <v>1243</v>
      </c>
    </row>
    <row r="5">
      <c r="A5" s="4" t="inlineStr">
        <is>
          <t>2023</t>
        </is>
      </c>
      <c r="B5" s="6" t="n">
        <v>814</v>
      </c>
    </row>
    <row r="6">
      <c r="A6" s="4" t="inlineStr">
        <is>
          <t>2024</t>
        </is>
      </c>
      <c r="B6" s="6" t="n">
        <v>78</v>
      </c>
    </row>
    <row r="7">
      <c r="A7" s="4" t="inlineStr">
        <is>
          <t>Total minimum lease payments</t>
        </is>
      </c>
      <c r="B7" s="6" t="n">
        <v>3596</v>
      </c>
    </row>
    <row r="8">
      <c r="A8" s="4" t="inlineStr">
        <is>
          <t>Less: amount representing interest</t>
        </is>
      </c>
      <c r="B8" s="6" t="n">
        <v>-154</v>
      </c>
    </row>
    <row r="9">
      <c r="A9" s="4" t="inlineStr">
        <is>
          <t>Present value of future payments</t>
        </is>
      </c>
      <c r="B9" s="6" t="n">
        <v>3442</v>
      </c>
    </row>
    <row r="10">
      <c r="A10" s="4" t="inlineStr">
        <is>
          <t>Less: current obligations</t>
        </is>
      </c>
      <c r="B10" s="6" t="n">
        <v>-1432</v>
      </c>
      <c r="C10" s="5" t="n">
        <v>-1350</v>
      </c>
    </row>
    <row r="11">
      <c r="A11" s="4" t="inlineStr">
        <is>
          <t>Long-term obligations</t>
        </is>
      </c>
      <c r="B11" s="6" t="n">
        <v>2010</v>
      </c>
      <c r="C11" s="6" t="n">
        <v>2542</v>
      </c>
    </row>
    <row r="12">
      <c r="A12" s="3" t="inlineStr">
        <is>
          <t>Operating Leases</t>
        </is>
      </c>
    </row>
    <row r="13">
      <c r="A13" s="4" t="inlineStr">
        <is>
          <t>2021</t>
        </is>
      </c>
      <c r="B13" s="6" t="n">
        <v>242581</v>
      </c>
    </row>
    <row r="14">
      <c r="A14" s="4" t="inlineStr">
        <is>
          <t>2022</t>
        </is>
      </c>
      <c r="B14" s="6" t="n">
        <v>244547</v>
      </c>
    </row>
    <row r="15">
      <c r="A15" s="4" t="inlineStr">
        <is>
          <t>2023</t>
        </is>
      </c>
      <c r="B15" s="6" t="n">
        <v>245453</v>
      </c>
    </row>
    <row r="16">
      <c r="A16" s="4" t="inlineStr">
        <is>
          <t>2024</t>
        </is>
      </c>
      <c r="B16" s="6" t="n">
        <v>245204</v>
      </c>
    </row>
    <row r="17">
      <c r="A17" s="4" t="inlineStr">
        <is>
          <t>2025</t>
        </is>
      </c>
      <c r="B17" s="6" t="n">
        <v>242767</v>
      </c>
    </row>
    <row r="18">
      <c r="A18" s="4" t="inlineStr">
        <is>
          <t>Thereafter</t>
        </is>
      </c>
      <c r="B18" s="6" t="n">
        <v>2737820</v>
      </c>
    </row>
    <row r="19">
      <c r="A19" s="4" t="inlineStr">
        <is>
          <t>Total minimum lease payments</t>
        </is>
      </c>
      <c r="B19" s="6" t="n">
        <v>3958372</v>
      </c>
    </row>
    <row r="20">
      <c r="A20" s="4" t="inlineStr">
        <is>
          <t>Less: amount representing interest</t>
        </is>
      </c>
      <c r="B20" s="6" t="n">
        <v>-1631414</v>
      </c>
    </row>
    <row r="21">
      <c r="A21" s="4" t="inlineStr">
        <is>
          <t>Present value of future payments</t>
        </is>
      </c>
      <c r="B21" s="6" t="n">
        <v>2326958</v>
      </c>
    </row>
    <row r="22">
      <c r="A22" s="4" t="inlineStr">
        <is>
          <t>Less: current obligations</t>
        </is>
      </c>
      <c r="B22" s="6" t="n">
        <v>-234605</v>
      </c>
      <c r="C22" s="6" t="n">
        <v>-245665</v>
      </c>
    </row>
    <row r="23">
      <c r="A23" s="4" t="inlineStr">
        <is>
          <t>Long-term obligations</t>
        </is>
      </c>
      <c r="B23" s="5" t="n">
        <v>2092353</v>
      </c>
      <c r="C23" s="5" t="n">
        <v>22768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nnual Minimum Lease Income) (Details) $ in Thousands</t>
        </is>
      </c>
      <c r="B1" s="2" t="inlineStr">
        <is>
          <t>Dec. 31, 2020USD ($)</t>
        </is>
      </c>
    </row>
    <row r="2">
      <c r="A2" s="3" t="inlineStr">
        <is>
          <t>Commitments and Contingencies [Abstract]</t>
        </is>
      </c>
    </row>
    <row r="3">
      <c r="A3" s="4" t="inlineStr">
        <is>
          <t>2021</t>
        </is>
      </c>
      <c r="B3" s="5" t="n">
        <v>1701608</v>
      </c>
    </row>
    <row r="4">
      <c r="A4" s="4" t="inlineStr">
        <is>
          <t>2022</t>
        </is>
      </c>
      <c r="B4" s="6" t="n">
        <v>1463893</v>
      </c>
    </row>
    <row r="5">
      <c r="A5" s="4" t="inlineStr">
        <is>
          <t>2023</t>
        </is>
      </c>
      <c r="B5" s="6" t="n">
        <v>1272287</v>
      </c>
    </row>
    <row r="6">
      <c r="A6" s="4" t="inlineStr">
        <is>
          <t>2024</t>
        </is>
      </c>
      <c r="B6" s="6" t="n">
        <v>1035425</v>
      </c>
    </row>
    <row r="7">
      <c r="A7" s="4" t="inlineStr">
        <is>
          <t>2025</t>
        </is>
      </c>
      <c r="B7" s="6" t="n">
        <v>680907</v>
      </c>
    </row>
    <row r="8">
      <c r="A8" s="4" t="inlineStr">
        <is>
          <t>Thereafter</t>
        </is>
      </c>
      <c r="B8" s="6" t="n">
        <v>1441966</v>
      </c>
    </row>
    <row r="9">
      <c r="A9" s="4" t="inlineStr">
        <is>
          <t>Total</t>
        </is>
      </c>
      <c r="B9" s="5" t="n">
        <v>75960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Narrative) (Details) - Accounts Receivable [Member] - customer</t>
        </is>
      </c>
      <c r="B1" s="2" t="inlineStr">
        <is>
          <t>12 Months Ended</t>
        </is>
      </c>
    </row>
    <row r="2">
      <c r="B2" s="2" t="inlineStr">
        <is>
          <t>Dec. 31, 2020</t>
        </is>
      </c>
      <c r="C2" s="2" t="inlineStr">
        <is>
          <t>Dec. 31, 2019</t>
        </is>
      </c>
    </row>
    <row r="3">
      <c r="A3" s="3" t="inlineStr">
        <is>
          <t>Concentration Risk [Line Items]</t>
        </is>
      </c>
    </row>
    <row r="4">
      <c r="A4" s="4" t="inlineStr">
        <is>
          <t>Number of significant customers</t>
        </is>
      </c>
      <c r="B4" s="6" t="n">
        <v>5</v>
      </c>
      <c r="C4" s="6" t="n">
        <v>5</v>
      </c>
    </row>
    <row r="5">
      <c r="A5" s="4" t="inlineStr">
        <is>
          <t>Concentration risk percentage of revenue</t>
        </is>
      </c>
      <c r="B5" s="4" t="inlineStr">
        <is>
          <t>63.80%</t>
        </is>
      </c>
      <c r="C5" s="4" t="inlineStr">
        <is>
          <t>66.6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ummary of Significant Customers and Percentage of Total Revenue for Specified Time Periods Derived from Such Customers) (Details) - Revenue [Member]</t>
        </is>
      </c>
      <c r="B1" s="2" t="inlineStr">
        <is>
          <t>12 Months Ended</t>
        </is>
      </c>
    </row>
    <row r="2">
      <c r="B2" s="2" t="inlineStr">
        <is>
          <t>Dec. 31, 2020</t>
        </is>
      </c>
      <c r="C2" s="2" t="inlineStr">
        <is>
          <t>Dec. 31, 2019</t>
        </is>
      </c>
      <c r="D2" s="2" t="inlineStr">
        <is>
          <t>Dec. 31, 2018</t>
        </is>
      </c>
    </row>
    <row r="3">
      <c r="A3" s="4" t="inlineStr">
        <is>
          <t>T-Mobile [Member]</t>
        </is>
      </c>
    </row>
    <row r="4">
      <c r="A4" s="3" t="inlineStr">
        <is>
          <t>Concentration Risk [Line Items]</t>
        </is>
      </c>
    </row>
    <row r="5">
      <c r="A5" s="4" t="inlineStr">
        <is>
          <t>Concentration risk percentage</t>
        </is>
      </c>
      <c r="B5" s="4" t="inlineStr">
        <is>
          <t>34.50%</t>
        </is>
      </c>
      <c r="C5" s="4" t="inlineStr">
        <is>
          <t>35.10%</t>
        </is>
      </c>
      <c r="D5" s="4" t="inlineStr">
        <is>
          <t>34.30%</t>
        </is>
      </c>
    </row>
    <row r="6">
      <c r="A6" s="4" t="inlineStr">
        <is>
          <t>AT&amp;T Wireless [Member]</t>
        </is>
      </c>
    </row>
    <row r="7">
      <c r="A7" s="3" t="inlineStr">
        <is>
          <t>Concentration Risk [Line Items]</t>
        </is>
      </c>
    </row>
    <row r="8">
      <c r="A8" s="4" t="inlineStr">
        <is>
          <t>Concentration risk percentage</t>
        </is>
      </c>
      <c r="B8" s="4" t="inlineStr">
        <is>
          <t>24.10%</t>
        </is>
      </c>
      <c r="C8" s="4" t="inlineStr">
        <is>
          <t>23.80%</t>
        </is>
      </c>
      <c r="D8" s="4" t="inlineStr">
        <is>
          <t>24.00%</t>
        </is>
      </c>
    </row>
    <row r="9">
      <c r="A9" s="4" t="inlineStr">
        <is>
          <t>Verizon Wireless [Member]</t>
        </is>
      </c>
    </row>
    <row r="10">
      <c r="A10" s="3" t="inlineStr">
        <is>
          <t>Concentration Risk [Line Items]</t>
        </is>
      </c>
    </row>
    <row r="11">
      <c r="A11" s="4" t="inlineStr">
        <is>
          <t>Concentration risk percentage</t>
        </is>
      </c>
      <c r="B11" s="4" t="inlineStr">
        <is>
          <t>14.10%</t>
        </is>
      </c>
      <c r="C11" s="4" t="inlineStr">
        <is>
          <t>14.00%</t>
        </is>
      </c>
      <c r="D11" s="4" t="inlineStr">
        <is>
          <t>14.70%</t>
        </is>
      </c>
    </row>
    <row r="12">
      <c r="A12" s="4" t="inlineStr">
        <is>
          <t>Domestic Site Leasing [Member]</t>
        </is>
      </c>
    </row>
    <row r="13">
      <c r="A13" s="3" t="inlineStr">
        <is>
          <t>Concentration Risk [Line Items]</t>
        </is>
      </c>
    </row>
    <row r="14">
      <c r="A14" s="4" t="inlineStr">
        <is>
          <t>Concentration risk percentage</t>
        </is>
      </c>
      <c r="B14" s="4" t="inlineStr">
        <is>
          <t>94.00%</t>
        </is>
      </c>
    </row>
    <row r="15">
      <c r="A15" s="4" t="inlineStr">
        <is>
          <t>Domestic Site Leasing [Member] | T-Mobile [Member]</t>
        </is>
      </c>
    </row>
    <row r="16">
      <c r="A16" s="3" t="inlineStr">
        <is>
          <t>Concentration Risk [Line Items]</t>
        </is>
      </c>
    </row>
    <row r="17">
      <c r="A17" s="4" t="inlineStr">
        <is>
          <t>Concentration risk percentage</t>
        </is>
      </c>
      <c r="B17" s="4" t="inlineStr">
        <is>
          <t>40.50%</t>
        </is>
      </c>
      <c r="C17" s="4" t="inlineStr">
        <is>
          <t>40.60%</t>
        </is>
      </c>
      <c r="D17" s="4" t="inlineStr">
        <is>
          <t>39.90%</t>
        </is>
      </c>
    </row>
    <row r="18">
      <c r="A18" s="4" t="inlineStr">
        <is>
          <t>Domestic Site Leasing [Member] | AT&amp;T Wireless [Member]</t>
        </is>
      </c>
    </row>
    <row r="19">
      <c r="A19" s="3" t="inlineStr">
        <is>
          <t>Concentration Risk [Line Items]</t>
        </is>
      </c>
    </row>
    <row r="20">
      <c r="A20" s="4" t="inlineStr">
        <is>
          <t>Concentration risk percentage</t>
        </is>
      </c>
      <c r="B20" s="4" t="inlineStr">
        <is>
          <t>32.20%</t>
        </is>
      </c>
      <c r="C20" s="4" t="inlineStr">
        <is>
          <t>32.10%</t>
        </is>
      </c>
      <c r="D20" s="4" t="inlineStr">
        <is>
          <t>31.90%</t>
        </is>
      </c>
    </row>
    <row r="21">
      <c r="A21" s="4" t="inlineStr">
        <is>
          <t>Domestic Site Leasing [Member] | Verizon Wireless [Member]</t>
        </is>
      </c>
    </row>
    <row r="22">
      <c r="A22" s="3" t="inlineStr">
        <is>
          <t>Concentration Risk [Line Items]</t>
        </is>
      </c>
    </row>
    <row r="23">
      <c r="A23" s="4" t="inlineStr">
        <is>
          <t>Concentration risk percentage</t>
        </is>
      </c>
      <c r="B23" s="4" t="inlineStr">
        <is>
          <t>18.50%</t>
        </is>
      </c>
      <c r="C23" s="4" t="inlineStr">
        <is>
          <t>18.60%</t>
        </is>
      </c>
      <c r="D23" s="4" t="inlineStr">
        <is>
          <t>19.00%</t>
        </is>
      </c>
    </row>
    <row r="24">
      <c r="A24" s="4" t="inlineStr">
        <is>
          <t>International Site Leasing [Member] | Oi S.A. [Member]</t>
        </is>
      </c>
    </row>
    <row r="25">
      <c r="A25" s="3" t="inlineStr">
        <is>
          <t>Concentration Risk [Line Items]</t>
        </is>
      </c>
    </row>
    <row r="26">
      <c r="A26" s="4" t="inlineStr">
        <is>
          <t>Concentration risk percentage</t>
        </is>
      </c>
      <c r="B26" s="4" t="inlineStr">
        <is>
          <t>28.70%</t>
        </is>
      </c>
      <c r="C26" s="4" t="inlineStr">
        <is>
          <t>31.30%</t>
        </is>
      </c>
      <c r="D26" s="4" t="inlineStr">
        <is>
          <t>35.50%</t>
        </is>
      </c>
    </row>
    <row r="27">
      <c r="A27" s="4" t="inlineStr">
        <is>
          <t>International Site Leasing [Member] | Telefonica [Member]</t>
        </is>
      </c>
    </row>
    <row r="28">
      <c r="A28" s="3" t="inlineStr">
        <is>
          <t>Concentration Risk [Line Items]</t>
        </is>
      </c>
    </row>
    <row r="29">
      <c r="A29" s="4" t="inlineStr">
        <is>
          <t>Concentration risk percentage</t>
        </is>
      </c>
      <c r="B29" s="4" t="inlineStr">
        <is>
          <t>18.10%</t>
        </is>
      </c>
      <c r="C29" s="4" t="inlineStr">
        <is>
          <t>26.90%</t>
        </is>
      </c>
      <c r="D29" s="4" t="inlineStr">
        <is>
          <t>26.70%</t>
        </is>
      </c>
    </row>
    <row r="30">
      <c r="A30" s="4" t="inlineStr">
        <is>
          <t>International Site Leasing [Member] | Claro [Member]</t>
        </is>
      </c>
    </row>
    <row r="31">
      <c r="A31" s="3" t="inlineStr">
        <is>
          <t>Concentration Risk [Line Items]</t>
        </is>
      </c>
    </row>
    <row r="32">
      <c r="A32" s="4" t="inlineStr">
        <is>
          <t>Concentration risk percentage</t>
        </is>
      </c>
      <c r="B32" s="4" t="inlineStr">
        <is>
          <t>14.50%</t>
        </is>
      </c>
      <c r="C32" s="4" t="inlineStr">
        <is>
          <t>11.60%</t>
        </is>
      </c>
      <c r="D32" s="4" t="inlineStr">
        <is>
          <t>11.40%</t>
        </is>
      </c>
    </row>
    <row r="33">
      <c r="A33" s="4" t="inlineStr">
        <is>
          <t>Site Development Revenue [Member]</t>
        </is>
      </c>
    </row>
    <row r="34">
      <c r="A34" s="3" t="inlineStr">
        <is>
          <t>Concentration Risk [Line Items]</t>
        </is>
      </c>
    </row>
    <row r="35">
      <c r="A35" s="4" t="inlineStr">
        <is>
          <t>Concentration risk percentage</t>
        </is>
      </c>
      <c r="B35" s="4" t="inlineStr">
        <is>
          <t>6.00%</t>
        </is>
      </c>
    </row>
    <row r="36">
      <c r="A36" s="4" t="inlineStr">
        <is>
          <t>Site Development Revenue [Member] | T-Mobile [Member]</t>
        </is>
      </c>
    </row>
    <row r="37">
      <c r="A37" s="3" t="inlineStr">
        <is>
          <t>Concentration Risk [Line Items]</t>
        </is>
      </c>
    </row>
    <row r="38">
      <c r="A38" s="4" t="inlineStr">
        <is>
          <t>Concentration risk percentage</t>
        </is>
      </c>
      <c r="B38" s="4" t="inlineStr">
        <is>
          <t>66.80%</t>
        </is>
      </c>
      <c r="C38" s="4" t="inlineStr">
        <is>
          <t>67.50%</t>
        </is>
      </c>
      <c r="D38" s="4" t="inlineStr">
        <is>
          <t>63.5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fined Contribution Plan (Narrative) (Details) - USD ($)</t>
        </is>
      </c>
      <c r="B1" s="2" t="inlineStr">
        <is>
          <t>12 Months Ended</t>
        </is>
      </c>
    </row>
    <row r="2">
      <c r="B2" s="2" t="inlineStr">
        <is>
          <t>Dec. 31, 2020</t>
        </is>
      </c>
      <c r="C2" s="2" t="inlineStr">
        <is>
          <t>Dec. 31, 2019</t>
        </is>
      </c>
      <c r="D2" s="2" t="inlineStr">
        <is>
          <t>Dec. 31, 2018</t>
        </is>
      </c>
    </row>
    <row r="3">
      <c r="A3" s="3" t="inlineStr">
        <is>
          <t>Defined Contribution Plan [Abstract]</t>
        </is>
      </c>
    </row>
    <row r="4">
      <c r="A4" s="4" t="inlineStr">
        <is>
          <t>Condition to participate in defined contribution plan</t>
        </is>
      </c>
      <c r="B4" s="4" t="inlineStr">
        <is>
          <t>Employees have the opportunity to participate following completion of three months of employment and must be 21 years of age.</t>
        </is>
      </c>
    </row>
    <row r="5">
      <c r="A5" s="4" t="inlineStr">
        <is>
          <t>Discretionary matching contribution company percentage</t>
        </is>
      </c>
      <c r="B5" s="4" t="inlineStr">
        <is>
          <t>75.00%</t>
        </is>
      </c>
    </row>
    <row r="6">
      <c r="A6" s="4" t="inlineStr">
        <is>
          <t>Discretionary matching contribution, employee's contribution, maximum</t>
        </is>
      </c>
      <c r="B6" s="5" t="n">
        <v>4000</v>
      </c>
    </row>
    <row r="7">
      <c r="A7" s="4" t="inlineStr">
        <is>
          <t>Company matching contributions</t>
        </is>
      </c>
      <c r="B7" s="5" t="n">
        <v>2700000</v>
      </c>
      <c r="C7" s="5" t="n">
        <v>2400000</v>
      </c>
      <c r="D7" s="5" t="n">
        <v>21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and Restricted Cash [Abstract]</t>
        </is>
      </c>
    </row>
    <row r="4">
      <c r="A4" s="4" t="inlineStr">
        <is>
          <t>Cash, Cash Equivalents, and Restricted Cash</t>
        </is>
      </c>
      <c r="B4" s="4" t="inlineStr">
        <is>
          <t>4. CASH, CASH EQUIVALENTS, AND RESTRICTED CASH The cash, cash equivalents, and restricted cash balances on the Consolidated Statement of Cash Flows consist of the following: As of As of As of December 31, 2020 December 31, 2019 December 31, 2018 Included on Balance Sheet (in thousands) Cash and cash equivalents $ 308,560 $ 108,309 $ 143,444 Securitization escrow accounts 31,507 30,046 32,261 Restricted cash - current asset Payment and performance bonds 164 197 203 Restricted cash - current asset Surety bonds and workers compensation 2,577 2,568 2,392 Other assets - noncurrent Total cash, cash equivalents, and restricted cash $ 342,808 $ 141,120 $ 178,300 Pursuant to the terms of the Tower Securities (see Note 11),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1)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20 and 2019, the Company had $ 41.8 million and $ 41.7 million in surety, payment and performance bonds, respectively, for which no collateral was required to be posted. The Company periodically evaluates the collateral posted for its bonds to ensure that it meets the minimum requirements. As of December 31, 2020 and 2019, the Company had also pledged $ 2.3 million as collateral related to its workers’ compensation poli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Redeemable Noncontrolling Interests (Narrative) (Details) $ in Millions</t>
        </is>
      </c>
      <c r="B1" s="2" t="inlineStr">
        <is>
          <t>Dec. 31, 2020USD ($)</t>
        </is>
      </c>
    </row>
    <row r="2">
      <c r="A2" s="3" t="inlineStr">
        <is>
          <t>Noncontrolling Interest [Line Items]</t>
        </is>
      </c>
    </row>
    <row r="3">
      <c r="A3" s="4" t="inlineStr">
        <is>
          <t>Fair market value</t>
        </is>
      </c>
      <c r="B3" s="8" t="n">
        <v>15.2</v>
      </c>
    </row>
    <row r="4">
      <c r="A4" s="4" t="inlineStr">
        <is>
          <t>Atlas Tower South Africa [Member]</t>
        </is>
      </c>
    </row>
    <row r="5">
      <c r="A5" s="3" t="inlineStr">
        <is>
          <t>Noncontrolling Interest [Line Items]</t>
        </is>
      </c>
    </row>
    <row r="6">
      <c r="A6" s="4" t="inlineStr">
        <is>
          <t>Noncontrolling interest ownership percentage</t>
        </is>
      </c>
      <c r="B6" s="4" t="inlineStr">
        <is>
          <t>6.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Components of Redeemable Noncontrolling Interest) (Details) - USD ($) $ in Thousands</t>
        </is>
      </c>
      <c r="B1" s="2" t="inlineStr">
        <is>
          <t>12 Months Ended</t>
        </is>
      </c>
    </row>
    <row r="2">
      <c r="B2" s="2" t="inlineStr">
        <is>
          <t>Dec. 31, 2020</t>
        </is>
      </c>
      <c r="C2" s="2" t="inlineStr">
        <is>
          <t>Dec. 31, 2019</t>
        </is>
      </c>
    </row>
    <row r="3">
      <c r="A3" s="3" t="inlineStr">
        <is>
          <t>Redeemable Noncontrolling Interests [Abstract]</t>
        </is>
      </c>
    </row>
    <row r="4">
      <c r="A4" s="4" t="inlineStr">
        <is>
          <t>Beginning balance</t>
        </is>
      </c>
      <c r="B4" s="5" t="n">
        <v>16052</v>
      </c>
      <c r="C4" s="4" t="inlineStr">
        <is>
          <t xml:space="preserve"> </t>
        </is>
      </c>
    </row>
    <row r="5">
      <c r="A5" s="4" t="inlineStr">
        <is>
          <t>Purchase of noncontrolling interests</t>
        </is>
      </c>
      <c r="C5" s="6" t="n">
        <v>13990</v>
      </c>
    </row>
    <row r="6">
      <c r="A6" s="4" t="inlineStr">
        <is>
          <t>Additional investment</t>
        </is>
      </c>
      <c r="C6" s="6" t="n">
        <v>179</v>
      </c>
    </row>
    <row r="7">
      <c r="A7" s="4" t="inlineStr">
        <is>
          <t>Foreign currency translation adjustments</t>
        </is>
      </c>
      <c r="B7" s="6" t="n">
        <v>-52</v>
      </c>
      <c r="C7" s="6" t="n">
        <v>460</v>
      </c>
    </row>
    <row r="8">
      <c r="A8" s="4" t="inlineStr">
        <is>
          <t>Adjustment to fair value</t>
        </is>
      </c>
      <c r="B8" s="6" t="n">
        <v>-749</v>
      </c>
      <c r="C8" s="6" t="n">
        <v>1130</v>
      </c>
    </row>
    <row r="9">
      <c r="A9" s="4" t="inlineStr">
        <is>
          <t>Net (loss) income attributable to noncontrolling interests</t>
        </is>
      </c>
      <c r="B9" s="6" t="n">
        <v>-57</v>
      </c>
      <c r="C9" s="6" t="n">
        <v>293</v>
      </c>
    </row>
    <row r="10">
      <c r="A10" s="4" t="inlineStr">
        <is>
          <t>Ending balance</t>
        </is>
      </c>
      <c r="B10" s="5" t="n">
        <v>15194</v>
      </c>
      <c r="C10" s="5" t="n">
        <v>1605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5" t="n">
        <v>535905</v>
      </c>
      <c r="C4" s="5" t="n">
        <v>522940</v>
      </c>
      <c r="D4" s="5" t="n">
        <v>507226</v>
      </c>
      <c r="E4" s="5" t="n">
        <v>517067</v>
      </c>
      <c r="F4" s="5" t="n">
        <v>513659</v>
      </c>
      <c r="G4" s="5" t="n">
        <v>507547</v>
      </c>
      <c r="H4" s="5" t="n">
        <v>500147</v>
      </c>
      <c r="I4" s="5" t="n">
        <v>493292</v>
      </c>
      <c r="J4" s="5" t="n">
        <v>2083138</v>
      </c>
      <c r="K4" s="5" t="n">
        <v>2014645</v>
      </c>
      <c r="L4" s="5" t="n">
        <v>1865695</v>
      </c>
    </row>
    <row r="5">
      <c r="A5" s="4" t="inlineStr">
        <is>
          <t>Operating income</t>
        </is>
      </c>
      <c r="B5" s="6" t="n">
        <v>165100</v>
      </c>
      <c r="C5" s="6" t="n">
        <v>160337</v>
      </c>
      <c r="D5" s="6" t="n">
        <v>157054</v>
      </c>
      <c r="E5" s="6" t="n">
        <v>151203</v>
      </c>
      <c r="F5" s="6" t="n">
        <v>153920</v>
      </c>
      <c r="G5" s="6" t="n">
        <v>153847</v>
      </c>
      <c r="H5" s="6" t="n">
        <v>136452</v>
      </c>
      <c r="I5" s="6" t="n">
        <v>139269</v>
      </c>
      <c r="J5" s="6" t="n">
        <v>633694</v>
      </c>
      <c r="K5" s="6" t="n">
        <v>583488</v>
      </c>
      <c r="L5" s="6" t="n">
        <v>544166</v>
      </c>
    </row>
    <row r="6">
      <c r="A6" s="4" t="inlineStr">
        <is>
          <t>Depreciation, accretion, and amortization</t>
        </is>
      </c>
      <c r="B6" s="6" t="n">
        <v>-180383</v>
      </c>
      <c r="C6" s="6" t="n">
        <v>-180302</v>
      </c>
      <c r="D6" s="6" t="n">
        <v>-178706</v>
      </c>
      <c r="E6" s="6" t="n">
        <v>-182579</v>
      </c>
      <c r="F6" s="6" t="n">
        <v>-179487</v>
      </c>
      <c r="G6" s="6" t="n">
        <v>-174987</v>
      </c>
      <c r="H6" s="6" t="n">
        <v>-171564</v>
      </c>
      <c r="I6" s="6" t="n">
        <v>-171040</v>
      </c>
      <c r="J6" s="6" t="n">
        <v>-721970</v>
      </c>
      <c r="K6" s="6" t="n">
        <v>-697078</v>
      </c>
      <c r="L6" s="6" t="n">
        <v>-672113</v>
      </c>
    </row>
    <row r="7">
      <c r="A7" s="4" t="inlineStr">
        <is>
          <t>Net income attributable to SBA Communications Corporation</t>
        </is>
      </c>
      <c r="B7" s="5" t="n">
        <v>105781</v>
      </c>
      <c r="C7" s="5" t="n">
        <v>22568</v>
      </c>
      <c r="D7" s="5" t="n">
        <v>22813</v>
      </c>
      <c r="E7" s="5" t="n">
        <v>-127058</v>
      </c>
      <c r="F7" s="5" t="n">
        <v>67350</v>
      </c>
      <c r="G7" s="5" t="n">
        <v>21679</v>
      </c>
      <c r="H7" s="5" t="n">
        <v>31973</v>
      </c>
      <c r="I7" s="5" t="n">
        <v>25989</v>
      </c>
      <c r="J7" s="5" t="n">
        <v>24104</v>
      </c>
      <c r="K7" s="5" t="n">
        <v>146991</v>
      </c>
      <c r="L7" s="5" t="n">
        <v>47451</v>
      </c>
    </row>
    <row r="8">
      <c r="A8" s="4" t="inlineStr">
        <is>
          <t>Net income (loss) per common share - basic</t>
        </is>
      </c>
      <c r="B8" s="7" t="n">
        <v>0.96</v>
      </c>
      <c r="C8" s="7" t="n">
        <v>0.2</v>
      </c>
      <c r="D8" s="7" t="n">
        <v>0.2</v>
      </c>
      <c r="E8" s="7" t="n">
        <v>-1.14</v>
      </c>
      <c r="F8" s="7" t="n">
        <v>0.6</v>
      </c>
      <c r="G8" s="7" t="n">
        <v>0.19</v>
      </c>
      <c r="H8" s="7" t="n">
        <v>0.28</v>
      </c>
      <c r="I8" s="7" t="n">
        <v>0.23</v>
      </c>
      <c r="J8" s="7" t="n">
        <v>0.22</v>
      </c>
      <c r="K8" s="7" t="n">
        <v>1.3</v>
      </c>
      <c r="L8" s="7" t="n">
        <v>0.41</v>
      </c>
    </row>
    <row r="9">
      <c r="A9" s="4" t="inlineStr">
        <is>
          <t>Net income (loss) per common share - diluted</t>
        </is>
      </c>
      <c r="B9" s="7" t="n">
        <v>0.9399999999999999</v>
      </c>
      <c r="C9" s="7" t="n">
        <v>0.2</v>
      </c>
      <c r="D9" s="7" t="n">
        <v>0.2</v>
      </c>
      <c r="E9" s="7" t="n">
        <v>-1.14</v>
      </c>
      <c r="F9" s="7" t="n">
        <v>0.59</v>
      </c>
      <c r="G9" s="7" t="n">
        <v>0.19</v>
      </c>
      <c r="H9" s="7" t="n">
        <v>0.28</v>
      </c>
      <c r="I9" s="7" t="n">
        <v>0.23</v>
      </c>
      <c r="J9" s="7" t="n">
        <v>0.21</v>
      </c>
      <c r="K9" s="7" t="n">
        <v>1.28</v>
      </c>
      <c r="L9" s="7" t="n">
        <v>0.4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arrative) (Details) - USD ($) $ in Millions</t>
        </is>
      </c>
      <c r="B1" s="2" t="inlineStr">
        <is>
          <t>Aug. 04, 2020</t>
        </is>
      </c>
      <c r="C1" s="2" t="inlineStr">
        <is>
          <t>Dec. 31, 2020</t>
        </is>
      </c>
      <c r="D1" s="2" t="inlineStr">
        <is>
          <t>Dec. 31, 2019</t>
        </is>
      </c>
    </row>
    <row r="2">
      <c r="A2" s="4" t="inlineStr">
        <is>
          <t>Interest Rate Swap [Member]</t>
        </is>
      </c>
    </row>
    <row r="3">
      <c r="A3" s="3" t="inlineStr">
        <is>
          <t>Derivative [Line Items]</t>
        </is>
      </c>
    </row>
    <row r="4">
      <c r="A4" s="4" t="inlineStr">
        <is>
          <t>Accumulated derivative losses</t>
        </is>
      </c>
      <c r="C4" s="8" t="n">
        <v>140.9</v>
      </c>
      <c r="D4" s="8" t="n">
        <v>42.1</v>
      </c>
    </row>
    <row r="5">
      <c r="A5" s="4" t="inlineStr">
        <is>
          <t>Interest Rate Swap [Member] | Minimum [Member]</t>
        </is>
      </c>
    </row>
    <row r="6">
      <c r="A6" s="3" t="inlineStr">
        <is>
          <t>Derivative [Line Items]</t>
        </is>
      </c>
    </row>
    <row r="7">
      <c r="A7" s="4" t="inlineStr">
        <is>
          <t>Remaining maturity year</t>
        </is>
      </c>
      <c r="C7" s="4" t="inlineStr">
        <is>
          <t>2023</t>
        </is>
      </c>
    </row>
    <row r="8">
      <c r="A8" s="4" t="inlineStr">
        <is>
          <t>Interest Rate Swap [Member] | Maximum [Member]</t>
        </is>
      </c>
    </row>
    <row r="9">
      <c r="A9" s="3" t="inlineStr">
        <is>
          <t>Derivative [Line Items]</t>
        </is>
      </c>
    </row>
    <row r="10">
      <c r="A10" s="4" t="inlineStr">
        <is>
          <t>Remaining maturity year</t>
        </is>
      </c>
      <c r="C10" s="4" t="inlineStr">
        <is>
          <t>2025</t>
        </is>
      </c>
    </row>
    <row r="11">
      <c r="A11" s="4" t="inlineStr">
        <is>
          <t>2018 Term Loan [Member] | Interest Rate Swap [Member]</t>
        </is>
      </c>
    </row>
    <row r="12">
      <c r="A12" s="3" t="inlineStr">
        <is>
          <t>Derivative [Line Items]</t>
        </is>
      </c>
    </row>
    <row r="13">
      <c r="A13" s="4" t="inlineStr">
        <is>
          <t>Notional amount</t>
        </is>
      </c>
      <c r="B13" s="5" t="n">
        <v>1950</v>
      </c>
      <c r="C13" s="5" t="n">
        <v>1950</v>
      </c>
    </row>
    <row r="14">
      <c r="A14" s="4" t="inlineStr">
        <is>
          <t>Derivative fixed interest rate</t>
        </is>
      </c>
      <c r="B14" s="4" t="inlineStr">
        <is>
          <t>1.874%</t>
        </is>
      </c>
      <c r="C14" s="4" t="inlineStr">
        <is>
          <t>1.874%</t>
        </is>
      </c>
    </row>
    <row r="15">
      <c r="A15" s="4" t="inlineStr">
        <is>
          <t>Derivative asset, fair value</t>
        </is>
      </c>
      <c r="C15" s="8" t="n">
        <v>12.1</v>
      </c>
    </row>
    <row r="16">
      <c r="A16" s="4" t="inlineStr">
        <is>
          <t>Cash Flow Hedges [Member] | 2018 Term Loan [Member]</t>
        </is>
      </c>
    </row>
    <row r="17">
      <c r="A17" s="3" t="inlineStr">
        <is>
          <t>Derivative [Line Items]</t>
        </is>
      </c>
    </row>
    <row r="18">
      <c r="A18" s="4" t="inlineStr">
        <is>
          <t>Notional amount</t>
        </is>
      </c>
      <c r="B18" s="5" t="n">
        <v>1950</v>
      </c>
    </row>
    <row r="19">
      <c r="A19" s="4" t="inlineStr">
        <is>
          <t>Payment to terminate</t>
        </is>
      </c>
      <c r="B19" s="8" t="n">
        <v>176.2</v>
      </c>
    </row>
    <row r="20">
      <c r="A20" s="4" t="inlineStr">
        <is>
          <t>London Interbank Offered Rate (LIBOR) [Member] | 2018 Term Loan [Member] | Interest Rate Swap [Member]</t>
        </is>
      </c>
    </row>
    <row r="21">
      <c r="A21" s="3" t="inlineStr">
        <is>
          <t>Derivative [Line Items]</t>
        </is>
      </c>
    </row>
    <row r="22">
      <c r="A22" s="4" t="inlineStr">
        <is>
          <t>Derivative basis spread on variable interest rate</t>
        </is>
      </c>
      <c r="B22" s="4" t="inlineStr">
        <is>
          <t>1.75%</t>
        </is>
      </c>
      <c r="C22" s="4" t="inlineStr">
        <is>
          <t>1.7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Effects of Interest Rate Swaps on the Consolidated Balance Sheets) (Details) - Interest Rate Swap [Member] - USD ($) $ in Thousands</t>
        </is>
      </c>
      <c r="B1" s="2" t="inlineStr">
        <is>
          <t>Dec. 31, 2020</t>
        </is>
      </c>
      <c r="C1" s="2" t="inlineStr">
        <is>
          <t>Dec. 31, 2019</t>
        </is>
      </c>
    </row>
    <row r="2">
      <c r="A2" s="4" t="inlineStr">
        <is>
          <t>Qualifying Hedges [Member] | Other Assets [Member]</t>
        </is>
      </c>
    </row>
    <row r="3">
      <c r="A3" s="3" t="inlineStr">
        <is>
          <t>Derivatives, Fair Value [Line Items]</t>
        </is>
      </c>
    </row>
    <row r="4">
      <c r="A4" s="4" t="inlineStr">
        <is>
          <t>Interest rate swap agreements in a fair value asset position</t>
        </is>
      </c>
      <c r="B4" s="5" t="n">
        <v>12123</v>
      </c>
      <c r="C4" s="4" t="inlineStr">
        <is>
          <t xml:space="preserve"> </t>
        </is>
      </c>
    </row>
    <row r="5">
      <c r="A5" s="4" t="inlineStr">
        <is>
          <t>Qualifying Hedges [Member] | Other Long-Term Liabilities [Member]</t>
        </is>
      </c>
    </row>
    <row r="6">
      <c r="A6" s="3" t="inlineStr">
        <is>
          <t>Derivatives, Fair Value [Line Items]</t>
        </is>
      </c>
    </row>
    <row r="7">
      <c r="A7" s="4" t="inlineStr">
        <is>
          <t>Interest rate swap agreements in a fair value liability position</t>
        </is>
      </c>
      <c r="C7" s="6" t="n">
        <v>42698</v>
      </c>
    </row>
    <row r="8">
      <c r="A8" s="4" t="inlineStr">
        <is>
          <t>Non-Qualifying Hedging [Member] | Other Assets [Member]</t>
        </is>
      </c>
    </row>
    <row r="9">
      <c r="A9" s="3" t="inlineStr">
        <is>
          <t>Derivatives, Fair Value [Line Items]</t>
        </is>
      </c>
    </row>
    <row r="10">
      <c r="A10" s="4" t="inlineStr">
        <is>
          <t>Interest rate swap agreements in a fair value asset position</t>
        </is>
      </c>
      <c r="C10" s="6" t="n">
        <v>47583</v>
      </c>
    </row>
    <row r="11">
      <c r="A11" s="4" t="inlineStr">
        <is>
          <t>Non-Qualifying Hedging [Member] | Other Long-Term Liabilities [Member]</t>
        </is>
      </c>
    </row>
    <row r="12">
      <c r="A12" s="3" t="inlineStr">
        <is>
          <t>Derivatives, Fair Value [Line Items]</t>
        </is>
      </c>
    </row>
    <row r="13">
      <c r="A13" s="4" t="inlineStr">
        <is>
          <t>Interest rate swap agreements in a fair value liability position</t>
        </is>
      </c>
      <c r="C13" s="5" t="n">
        <v>475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Effect of Derivatives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recorded in Accumulated other comprehensive loss, net</t>
        </is>
      </c>
      <c r="C4" s="5" t="n">
        <v>-60462</v>
      </c>
      <c r="D4" s="4" t="inlineStr">
        <is>
          <t xml:space="preserve"> </t>
        </is>
      </c>
    </row>
    <row r="5">
      <c r="A5" s="4" t="inlineStr">
        <is>
          <t>Interest Rate Swap [Member] | Non-Qualifying Hedging [Member] | Non-cash Interest Expense [Member]</t>
        </is>
      </c>
    </row>
    <row r="6">
      <c r="A6" s="3" t="inlineStr">
        <is>
          <t>Derivative Instruments, Gain (Loss) [Line Items]</t>
        </is>
      </c>
    </row>
    <row r="7">
      <c r="A7" s="4" t="inlineStr">
        <is>
          <t>Amount reclassified from Accumulated other comprehensive loss, net into Non-cash interest expense</t>
        </is>
      </c>
      <c r="B7" s="5" t="n">
        <v>29315</v>
      </c>
      <c r="C7" s="6" t="n">
        <v>1444</v>
      </c>
      <c r="D7" s="4" t="inlineStr">
        <is>
          <t xml:space="preserve"> </t>
        </is>
      </c>
    </row>
    <row r="8">
      <c r="A8" s="4" t="inlineStr">
        <is>
          <t>Cash Flow Hedges [Member] | Interest Rate Swap [Member] | Qualifying Hedges [Member]</t>
        </is>
      </c>
    </row>
    <row r="9">
      <c r="A9" s="3" t="inlineStr">
        <is>
          <t>Derivative Instruments, Gain (Loss) [Line Items]</t>
        </is>
      </c>
    </row>
    <row r="10">
      <c r="A10" s="4" t="inlineStr">
        <is>
          <t>Change in fair value recorded in Accumulated other comprehensive loss, net</t>
        </is>
      </c>
      <c r="B10" s="6" t="n">
        <v>-128086</v>
      </c>
      <c r="C10" s="6" t="n">
        <v>16887</v>
      </c>
      <c r="D10" s="4" t="inlineStr">
        <is>
          <t xml:space="preserve"> </t>
        </is>
      </c>
    </row>
    <row r="11">
      <c r="A11" s="4" t="inlineStr">
        <is>
          <t>Cash Flow Hedges [Member] | Interest Rate Swap [Member] | Qualifying Hedges [Member] | Non-cash Interest Expense [Member]</t>
        </is>
      </c>
    </row>
    <row r="12">
      <c r="A12" s="3" t="inlineStr">
        <is>
          <t>Derivative Instruments, Gain (Loss) [Line Items]</t>
        </is>
      </c>
    </row>
    <row r="13">
      <c r="A13" s="4" t="inlineStr">
        <is>
          <t>Amount recognized in Non-cash interest expense</t>
        </is>
      </c>
      <c r="B13" s="5" t="n">
        <v>-6707</v>
      </c>
      <c r="C13" s="5" t="n">
        <v>-878</v>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II - Schedule of Real Estate and Accumulated Depreciation (Schedule of Real Estate and Accumulated Depreciation) (Details) $ in Thousands</t>
        </is>
      </c>
      <c r="B1" s="2" t="inlineStr">
        <is>
          <t>12 Months Ended</t>
        </is>
      </c>
    </row>
    <row r="2">
      <c r="B2" s="2" t="inlineStr">
        <is>
          <t>Dec. 31, 2020USD ($)site</t>
        </is>
      </c>
      <c r="C2" s="2" t="inlineStr">
        <is>
          <t>Dec. 31, 2019USD ($)</t>
        </is>
      </c>
      <c r="D2" s="2" t="inlineStr">
        <is>
          <t>Dec. 31, 2018USD ($)</t>
        </is>
      </c>
      <c r="E2" s="2" t="inlineStr">
        <is>
          <t>Dec. 31, 2017USD ($)</t>
        </is>
      </c>
    </row>
    <row r="3">
      <c r="A3" s="4" t="inlineStr">
        <is>
          <t>Description | site</t>
        </is>
      </c>
      <c r="B3" s="6" t="n">
        <v>32923</v>
      </c>
    </row>
    <row r="4">
      <c r="A4" s="4" t="inlineStr">
        <is>
          <t>Encumbrances</t>
        </is>
      </c>
      <c r="B4" s="5" t="n">
        <v>7830000</v>
      </c>
    </row>
    <row r="5">
      <c r="A5" s="4" t="inlineStr">
        <is>
          <t>Gross Amount Carried at Close of Current Period</t>
        </is>
      </c>
      <c r="B5" s="6" t="n">
        <v>5963048</v>
      </c>
      <c r="C5" s="5" t="n">
        <v>5833338</v>
      </c>
      <c r="D5" s="5" t="n">
        <v>5561005</v>
      </c>
      <c r="E5" s="5" t="n">
        <v>5340858</v>
      </c>
    </row>
    <row r="6">
      <c r="A6" s="4" t="inlineStr">
        <is>
          <t>Accumulated Depreciation at Close of Current Period</t>
        </is>
      </c>
      <c r="B6" s="5" t="n">
        <v>-3383370</v>
      </c>
      <c r="C6" s="5" t="n">
        <v>-3133061</v>
      </c>
      <c r="D6" s="5" t="n">
        <v>-2868507</v>
      </c>
      <c r="E6" s="5" t="n">
        <v>-2627841</v>
      </c>
    </row>
    <row r="7">
      <c r="A7" s="4" t="inlineStr">
        <is>
          <t>Date of Construction</t>
        </is>
      </c>
      <c r="B7" s="4" t="inlineStr">
        <is>
          <t>Various</t>
        </is>
      </c>
    </row>
    <row r="8">
      <c r="A8" s="4" t="inlineStr">
        <is>
          <t>Date Acquired</t>
        </is>
      </c>
      <c r="B8" s="4" t="inlineStr">
        <is>
          <t>Various</t>
        </is>
      </c>
    </row>
    <row r="9">
      <c r="A9" s="4" t="inlineStr">
        <is>
          <t>Secured debt</t>
        </is>
      </c>
      <c r="B9" s="5" t="n">
        <v>7800000</v>
      </c>
    </row>
    <row r="10">
      <c r="A10" s="4" t="inlineStr">
        <is>
          <t>Maximum [Member]</t>
        </is>
      </c>
    </row>
    <row r="11">
      <c r="A11" s="4" t="inlineStr">
        <is>
          <t>Life on Which Depreciation in Latest Income Statement is Computed</t>
        </is>
      </c>
      <c r="B11" s="4" t="inlineStr">
        <is>
          <t>20 years</t>
        </is>
      </c>
    </row>
    <row r="12">
      <c r="A12" s="4" t="inlineStr">
        <is>
          <t>Minimum [Member] | Real Estate, Gross [Member]</t>
        </is>
      </c>
    </row>
    <row r="13">
      <c r="A13" s="4" t="inlineStr">
        <is>
          <t>Concentration risk percentage</t>
        </is>
      </c>
      <c r="B13" s="4" t="inlineStr">
        <is>
          <t>5.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Reconciliation of Carrying Amount of Real Estate Investments) (Details) - USD ($) $ in Thousands</t>
        </is>
      </c>
      <c r="B1" s="2" t="inlineStr">
        <is>
          <t>12 Months Ended</t>
        </is>
      </c>
    </row>
    <row r="2">
      <c r="B2" s="2" t="inlineStr">
        <is>
          <t>Dec. 31, 2020</t>
        </is>
      </c>
      <c r="C2" s="2" t="inlineStr">
        <is>
          <t>Dec. 31, 2019</t>
        </is>
      </c>
      <c r="D2" s="2" t="inlineStr">
        <is>
          <t>Dec. 31, 2018</t>
        </is>
      </c>
    </row>
    <row r="3">
      <c r="A3" s="3" t="inlineStr">
        <is>
          <t>Schedule III - Schedule of Real Estate and Accumulated Depreciation [Abstract]</t>
        </is>
      </c>
    </row>
    <row r="4">
      <c r="A4" s="4" t="inlineStr">
        <is>
          <t>Gross amount at beginning</t>
        </is>
      </c>
      <c r="B4" s="5" t="n">
        <v>5833338</v>
      </c>
      <c r="C4" s="5" t="n">
        <v>5561005</v>
      </c>
      <c r="D4" s="5" t="n">
        <v>5340858</v>
      </c>
    </row>
    <row r="5">
      <c r="A5" s="4" t="inlineStr">
        <is>
          <t>Acquisitions</t>
        </is>
      </c>
      <c r="B5" s="6" t="n">
        <v>80582</v>
      </c>
      <c r="C5" s="6" t="n">
        <v>111734</v>
      </c>
      <c r="D5" s="6" t="n">
        <v>131686</v>
      </c>
    </row>
    <row r="6">
      <c r="A6" s="4" t="inlineStr">
        <is>
          <t>Construction and related costs on new builds</t>
        </is>
      </c>
      <c r="B6" s="6" t="n">
        <v>40493</v>
      </c>
      <c r="C6" s="6" t="n">
        <v>48975</v>
      </c>
      <c r="D6" s="6" t="n">
        <v>54237</v>
      </c>
    </row>
    <row r="7">
      <c r="A7" s="4" t="inlineStr">
        <is>
          <t>Augmentation and tower upgrades</t>
        </is>
      </c>
      <c r="B7" s="6" t="n">
        <v>36211</v>
      </c>
      <c r="C7" s="6" t="n">
        <v>63998</v>
      </c>
      <c r="D7" s="6" t="n">
        <v>49201</v>
      </c>
    </row>
    <row r="8">
      <c r="A8" s="4" t="inlineStr">
        <is>
          <t>Land buyouts and other assets</t>
        </is>
      </c>
      <c r="B8" s="6" t="n">
        <v>28918</v>
      </c>
      <c r="C8" s="6" t="n">
        <v>39298</v>
      </c>
      <c r="D8" s="6" t="n">
        <v>37032</v>
      </c>
    </row>
    <row r="9">
      <c r="A9" s="4" t="inlineStr">
        <is>
          <t>Tower maintenance</t>
        </is>
      </c>
      <c r="B9" s="6" t="n">
        <v>28426</v>
      </c>
      <c r="C9" s="6" t="n">
        <v>28960</v>
      </c>
      <c r="D9" s="6" t="n">
        <v>30048</v>
      </c>
    </row>
    <row r="10">
      <c r="A10" s="4" t="inlineStr">
        <is>
          <t>Other</t>
        </is>
      </c>
      <c r="B10" s="6" t="n">
        <v>19142</v>
      </c>
    </row>
    <row r="11">
      <c r="A11" s="4" t="inlineStr">
        <is>
          <t>Total additions</t>
        </is>
      </c>
      <c r="B11" s="6" t="n">
        <v>233772</v>
      </c>
      <c r="C11" s="6" t="n">
        <v>292965</v>
      </c>
      <c r="D11" s="6" t="n">
        <v>302204</v>
      </c>
    </row>
    <row r="12">
      <c r="A12" s="4" t="inlineStr">
        <is>
          <t>Cost of real estate sold or disposed</t>
        </is>
      </c>
      <c r="C12" s="6" t="n">
        <v>-856</v>
      </c>
      <c r="D12" s="6" t="n">
        <v>-1083</v>
      </c>
    </row>
    <row r="13">
      <c r="A13" s="4" t="inlineStr">
        <is>
          <t>Impairment</t>
        </is>
      </c>
      <c r="B13" s="6" t="n">
        <v>-17064</v>
      </c>
      <c r="C13" s="6" t="n">
        <v>-9587</v>
      </c>
      <c r="D13" s="6" t="n">
        <v>-17130</v>
      </c>
    </row>
    <row r="14">
      <c r="A14" s="4" t="inlineStr">
        <is>
          <t>Other</t>
        </is>
      </c>
      <c r="B14" s="6" t="n">
        <v>-86998</v>
      </c>
      <c r="C14" s="6" t="n">
        <v>-10189</v>
      </c>
      <c r="D14" s="6" t="n">
        <v>-63844</v>
      </c>
    </row>
    <row r="15">
      <c r="A15" s="4" t="inlineStr">
        <is>
          <t>Total deductions</t>
        </is>
      </c>
      <c r="B15" s="6" t="n">
        <v>-104062</v>
      </c>
      <c r="C15" s="6" t="n">
        <v>-20632</v>
      </c>
      <c r="D15" s="6" t="n">
        <v>-82057</v>
      </c>
    </row>
    <row r="16">
      <c r="A16" s="4" t="inlineStr">
        <is>
          <t>Balance at end</t>
        </is>
      </c>
      <c r="B16" s="5" t="n">
        <v>5963048</v>
      </c>
      <c r="C16" s="5" t="n">
        <v>5833338</v>
      </c>
      <c r="D16" s="5" t="n">
        <v>55610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Reconciliation of Real Estate Accumulated Depreciation) (Details) - USD ($) $ in Thousands</t>
        </is>
      </c>
      <c r="B1" s="2" t="inlineStr">
        <is>
          <t>12 Months Ended</t>
        </is>
      </c>
    </row>
    <row r="2">
      <c r="B2" s="2" t="inlineStr">
        <is>
          <t>Dec. 31, 2020</t>
        </is>
      </c>
      <c r="C2" s="2" t="inlineStr">
        <is>
          <t>Dec. 31, 2019</t>
        </is>
      </c>
      <c r="D2" s="2" t="inlineStr">
        <is>
          <t>Dec. 31, 2018</t>
        </is>
      </c>
    </row>
    <row r="3">
      <c r="A3" s="3" t="inlineStr">
        <is>
          <t>Schedule III - Schedule of Real Estate and Accumulated Depreciation [Abstract]</t>
        </is>
      </c>
    </row>
    <row r="4">
      <c r="A4" s="4" t="inlineStr">
        <is>
          <t>Gross amount of accumulated depreciation at beginning</t>
        </is>
      </c>
      <c r="B4" s="5" t="n">
        <v>-3133061</v>
      </c>
      <c r="C4" s="5" t="n">
        <v>-2868507</v>
      </c>
      <c r="D4" s="5" t="n">
        <v>-2627841</v>
      </c>
    </row>
    <row r="5">
      <c r="A5" s="4" t="inlineStr">
        <is>
          <t>Depreciation</t>
        </is>
      </c>
      <c r="B5" s="6" t="n">
        <v>-275947</v>
      </c>
      <c r="C5" s="6" t="n">
        <v>-269606</v>
      </c>
      <c r="D5" s="6" t="n">
        <v>-257469</v>
      </c>
    </row>
    <row r="6">
      <c r="A6" s="4" t="inlineStr">
        <is>
          <t>Other</t>
        </is>
      </c>
      <c r="B6" s="6" t="n">
        <v>-38</v>
      </c>
      <c r="C6" s="6" t="n">
        <v>-83</v>
      </c>
      <c r="D6" s="6" t="n">
        <v>-25</v>
      </c>
    </row>
    <row r="7">
      <c r="A7" s="4" t="inlineStr">
        <is>
          <t>Total additions</t>
        </is>
      </c>
      <c r="B7" s="6" t="n">
        <v>-275985</v>
      </c>
      <c r="C7" s="6" t="n">
        <v>-269689</v>
      </c>
      <c r="D7" s="6" t="n">
        <v>-257494</v>
      </c>
    </row>
    <row r="8">
      <c r="A8" s="4" t="inlineStr">
        <is>
          <t>Amount of accumulated depreciation for assets sold or disposed</t>
        </is>
      </c>
      <c r="B8" s="6" t="n">
        <v>4244</v>
      </c>
      <c r="C8" s="6" t="n">
        <v>2887</v>
      </c>
      <c r="D8" s="6" t="n">
        <v>4392</v>
      </c>
    </row>
    <row r="9">
      <c r="A9" s="4" t="inlineStr">
        <is>
          <t>Other</t>
        </is>
      </c>
      <c r="B9" s="6" t="n">
        <v>21432</v>
      </c>
      <c r="C9" s="6" t="n">
        <v>2248</v>
      </c>
      <c r="D9" s="6" t="n">
        <v>12436</v>
      </c>
    </row>
    <row r="10">
      <c r="A10" s="4" t="inlineStr">
        <is>
          <t>Total deductions</t>
        </is>
      </c>
      <c r="B10" s="6" t="n">
        <v>25676</v>
      </c>
      <c r="C10" s="6" t="n">
        <v>5135</v>
      </c>
      <c r="D10" s="6" t="n">
        <v>16828</v>
      </c>
    </row>
    <row r="11">
      <c r="A11" s="4" t="inlineStr">
        <is>
          <t>Balance at end</t>
        </is>
      </c>
      <c r="B11" s="5" t="n">
        <v>-3383370</v>
      </c>
      <c r="C11" s="5" t="n">
        <v>-3133061</v>
      </c>
      <c r="D11" s="5" t="n">
        <v>-28685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12 Months Ended</t>
        </is>
      </c>
    </row>
    <row r="2">
      <c r="B2" s="2" t="inlineStr">
        <is>
          <t>Dec. 31, 2020</t>
        </is>
      </c>
    </row>
    <row r="3">
      <c r="A3" s="3" t="inlineStr">
        <is>
          <t>Costs and Estimated Earnings on Uncompleted Contracts [Abstract]</t>
        </is>
      </c>
    </row>
    <row r="4">
      <c r="A4" s="4" t="inlineStr">
        <is>
          <t>Costs and Estimated Earnings on Uncompleted Contracts</t>
        </is>
      </c>
      <c r="B4" s="4" t="inlineStr">
        <is>
          <t>5. COSTS AND ESTIMATED EARNINGS ON UNCOMPLETED CONTRACTS The Company’s costs and estimated earnings on uncompleted contracts are comprised of the following: As of As of December 31, 2020 December 31, 2019 (in thousands) Costs incurred on uncompleted contracts $ 54,949 $ 52,339 Estimated earnings 21,778 19,954 Billings to date ( 43,725 ) ( 47,401 ) $ 33,002 $ 24,892 These amounts are included in the Consolidated Balance Sheets under the following captions: As of As of December 31, 2020 December 31, 2019 (in thousands) Costs and estimated earnings in excess of billings on uncompleted contracts $ 34,796 $ 26,313 Billings in excess of costs and estimated earnings on uncompleted contracts (included in Other current liabilities) ( 1,794 ) ( 1,421 ) $ 33,002 $ 24,892 At December 31, 2020 and 2019, eight customers comprised 99.4 % and 94.4 %, respectively, of the costs and estimated earnings in excess of billings on uncompleted contracts, net of billings in excess of costs and estimated earning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12 Months Ended</t>
        </is>
      </c>
    </row>
    <row r="2">
      <c r="B2" s="2" t="inlineStr">
        <is>
          <t>Dec. 31, 2020</t>
        </is>
      </c>
    </row>
    <row r="3">
      <c r="A3" s="3" t="inlineStr">
        <is>
          <t>Prepaid Expenses and Other Current Assets and Other Assets [Abstract]</t>
        </is>
      </c>
    </row>
    <row r="4">
      <c r="A4" s="4" t="inlineStr">
        <is>
          <t>Prepaid Expenses and Other Current Assets and Other Assets</t>
        </is>
      </c>
      <c r="B4" s="4" t="inlineStr">
        <is>
          <t>6. PREPAID EXPENSES AND OTHER CURRENT ASSETS AND OTHER ASSETS The Company’s prepaid expenses and other current assets are comprised of the following: As of As of December 31, 2020 December 31, 2019 (in thousands) Prepaid ground rent $ 1,412 $ 1,632 Prepaid real estate taxes 3,153 3,003 Prepaid taxes 8,121 4,924 Other 11,189 27,722 Total prepaid expenses and other current assets $ 23,875 $ 37,281 The Company’s other assets are comprised of the following: As of As of December 31, 2020 December 31, 2019 (in thousands) Straight-line rent receivable $ 321,816 $ 330,660 Interest rate swap asset (1) 12,123 47,583 Loan receivables 5,931 8,295 Deferred lease costs, net 4,788 4,865 Deferred tax asset - long term 53,722 4,342 Long-term investments 57,575 13,255 Other 22,037 23,078 Total other assets $ 477,992 $ 432,078 (1) Refer to Note 22 for more information on the Company’s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7 . ACQUISITIONS The following table summarizes the Company’s acquisition activity: For the year ended December 31, 2020 2019 2018 Tower acquisitions (number of towers) 233 2,443 1,316 The following table summarizes the Company’s cash acquisition capital expenditures: For the year ended December 31, 2020 2019 2018 (in thousands) Acquisitions of towers and related intangible assets (1) (2) (3) $ 181,473 $ 701,471 $ 406,699 Land buyouts and other assets (4) 89,945 72,486 45,130 Total cash acquisition capital expenditures $ 271,418 $ 773,957 $ 451,829 (1) The year ended December 31, 2020 excludes $ 77.1 million of acquisitions completed during the fourth quarter of 2020 which were not funded until the first quarter of 2021. (2) The year ended December 31, 2019 excludes $ 1.7 million of acquisitions costs funded through the issuance of 10,000 shares of Class A common stock. (3) On August 30, 2019, the Company acquired an additional interest of a previously unconsolidated joint venture in South Africa which resulted in the consolidation of the entity. The cash consideration is included herein. Furthermore, the year ended December 31, 2019 excludes $ 72.0 million associated with the consolidation of this entity. (4) In addition, the Company paid $ 12.3 million, $ 15.2 million, and $ 24.3 million for ground lease extensions and term easements on land underlying the Company’s towers during the years ending December 31, 2020, 2019, and 2018, respectively. The Company recorded these amounts in prepaid rent on its Consolidated Balance Sheets. Includes amounts paid related to the acquisition of data centers for the years ended December 31, 2020 and 2019. During the year ended December 31, 2020, the Company acquired 233 towers and related assets and liabilities consisting of $ 30.1 million of property and equipment, $ 218.1 million of intangible assets, and $ 66.8 million of other net liabilities assumed. All acquisitions in the year ended December 31, 2020 were accounted for as asset acquisitions. During the year ended December 31, 2019, the Company acquired 2,443 towers and related assets and liabilities consisting of $ 90.8 million of property and equipment, $ 715.5 million of intangible assets, and $ 32.8 million of other net liabilities assumed. During the year ended December 31, 2018, the Company acquired 1,316 towers and related assets and liabilities consisting of $ 134.5 million of property and equipment, $ 280.7 million of intangible assets, and $ 8.5 million of other net liabilities assumed. Subsequent to December 31, 2020, the Company acquired 25 towers and related assets for $ 8.4 million in cash. In addition, on February 16, 2021, the Company closed on the acquisition of wireless tenant licenses on 697 utility transmission structures related to the previously announced PG&amp;E transaction for $ 954.0 million of cash consideration. The balance of the PG&amp;E transaction is anticipated to close by the end of the third quarter. Furthermore, the Company has agreed to purchase and anticipates closing on 299 additional communication sites for an aggregate amount of $ 72.7 million. The Company anticipates that the majority of these acquisitions will be consummated by the end of the second quarter of 2021. The maximum potential obligation related to the performance targets for acquisitions, which have not been recorded on the Company’s Consolidated Balance Sheet, were $ 35.0 million and $ 29.7 million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8. PROPERTY AND EQUIPMENT, NET Property and equipment, net consists of the following: As of As of December 31, 2020 December 31, 2019 (in thousands) Towers and related components $ 5,213,019 $ 5,164,104 Construction-in-process (1) 38,065 33,644 Furniture, equipment, and vehicles 54,610 51,654 Land, buildings, and improvements 818,272 736,378 Total property and equipment 6,123,966 5,985,780 Less: accumulated depreciation ( 3,446,640 ) ( 3,191,178 ) Property and equipment, net $ 2,677,326 $ 2,794,602 (1) Construction-in-process represents costs incurred related to towers that are under development and will be used in the Company’s site leasing operations. Depreciation expense was $ 287.0 million, $ 281.6 million, and $ 269.2 million for the years ended December 31, 2020, 2019, and 2018, respectively. At December 31, 2020 and 2019, unpaid capital expenditures that are included in accounts payable and accrued expenses were $ 6.1 million and $ 14.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9. INTANGIBLE ASSETS, NET The following table provides the gross and net carrying amounts for each major class of intangible assets: As of December 31, 2020 As of December 31, 2019 Gross carrying Accumulated Net book Gross carrying Accumulated Net book amount amortization value amount amortization value (in thousands) Current contract intangibles $ 4,876,880 $ ( 2,471,438 ) $ 2,405,442 $ 4,996,591 $ ( 2,218,404 ) $ 2,778,187 Network location intangibles 1,770,944 ( 1,020,236 ) 750,708 1,764,484 ( 915,898 ) 848,586 Intangible assets, net $ 6,647,824 $ ( 3,491,674 ) $ 3,156,150 $ 6,761,075 $ ( 3,134,302 ) $ 3,626,773 All intangible assets noted above are included in the Company’s site leasing segment. Amortization expense relating to the intangible assets above was $ 434.4 million, $ 415.2 million, and $ 402.6 million for the years ended December 31, 2020, 2019 and 2018, respectively. Estimated amortization expense on the Company’s intangibles assets is as follows: For the year ended December 31, (in thousands) 2021 $ 410,820 2022 388,376 2023 364,625 2024 335,645 2025 325,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10. ACCRUED EXPENSES The Company’s accrued expenses are comprised of the following: As of As of December 31, 2020 December 31, 2019 (in thousands) Salaries and benefits $ 20,958 $ 19,838 Real estate and property taxes 9,583 9,598 Unpaid capital expenditures 6,073 14,669 Other 26,417 23,513 Total accrued expenses $ 63,031 $ 67,6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1. DEBT The principal values, fair values, and carrying values of debt consist of the following (in thousands): As of As of December 31, 2020 December 31, 2019 Maturity Date Principal Balance Fair Value Carrying Value Principal Balance Fair Value Carrying Value Revolving Credit Facility Apr. 11, 2023 $ 380,000 $ 380,000 $ 380,000 $ 490,000 $ 490,000 $ 490,000 2018 Term Loan Apr. 11, 2025 2,340,000 2,310,750 2,325,391 2,364,000 2,369,910 2,346,183 2013-2C Tower Securities (1) Apr. 11, 2023 575,000 599,662 572,063 575,000 585,954 570,866 2014-2C Tower Securities (1) Oct. 8, 2024 620,000 670,003 616,131 620,000 644,912 615,205 2015-1C Tower Securities (1) Oct. 8, 2020 — — — 500,000 502,095 498,090 2016-1C Tower Securities (1) Jul. 9, 2021 — — — 700,000 704,095 696,936 2017-1C Tower Securities (1) Apr. 11, 2022 760,000 774,410 757,165 760,000 763,405 755,061 2018-1C Tower Securities (1) Mar. 9, 2023 640,000 671,341 636,045 640,000 658,266 634,344 2019-1C Tower Securities (1) Jan. 12, 2025 1,165,000 1,218,613 1,155,106 1,165,000 1,158,057 1,153,086 2020-1C Tower Securities (1) Jan. 9, 2026 750,000 752,910 742,782 — — — 2020-2C Tower Securities (1) Jan. 11, 2028 600,000 597,840 594,081 — — — 2014 Senior Notes Jul. 15, 2022 — — — 750,000 760,313 743,580 2016 Senior Notes Sep. 1, 2024 1,100,000 1,127,500 1,088,924 1,100,000 1,142,625 1,086,241 2017 Senior Notes Oct. 1, 2022 750,000 757,500 746,642 750,000 764,063 744,833 2020 Senior Notes Feb. 15, 2027 1,500,000 1,567,500 1,481,466 — — — Total debt $ 11,180,000 $ 11,428,029 $ 11,095,796 $ 10,414,000 $ 10,543,695 $ 10,334,425 Less: current maturities of long-term debt ( 24,000 ) ( 522,090 ) Total long-term debt, net of current maturities $ 11,071,796 $ 9,812,335 (1) The maturity date represents the anticipated repayment date for each issuance. The Company’s future principal payment obligations over the next five years (based on the outstanding debt as of December 31, 2020 and assuming the Tower Securities are repaid at their respective anticipated repayment dates) are as follows: For the year ended December 31, (in thousands) 2021 $ 24,000 2022 1,534,000 2023 1,619,000 2024 1,744,000 2025 3,409,000 The table below reflects cash and non-cash interest expense amounts recognized by debt instrument for the periods presented: For the year ended December 31, Interest 2020 2019 2018 Rates as of Cash Non-cash Cash Non-cash Cash Non-cash December 31, 2020 Interest Interest Interest Interest Interest Interest (in thousands) Revolving Credit Facility 1.610 % $ 6,070 $ — $ 7,085 $ — $ 7,411 $ — 2014 Term Loan N/A — — — — 15,550 146 2015 Term Loan N/A — — — — 5,237 187 2018 Term Loan (1) 1.878 % 68,963 23,452 105,021 1,338 72,648 543 2013 Tower Securities (2) 3.722 % 21,584 — 21,584 — 25,654 — 2014 Tower Securities (3) 3.869 % 24,185 — 43,055 — 51,138 — 2015-1C Tower Securities 3.156 % 8,589 — 15,939 — 15,939 — 2016-1C Tower Securities 2.877 % 10,972 — 20,361 — 20,361 — 2017-1C Tower Securities 3.168 % 24,354 — 24,354 — 24,354 — 2018-1C Tower Securities 3.448 % 22,281 — 22,281 — 18,072 — 2019-1C Tower Securities 2.836 % 33,428 — 10,029 — — — 2020-1C Tower Securities 1.884 % 6,675 — — — — — 2020-2C Tower Securities 2.328 % 6,568 — — — — — 2014 Senior Notes 4.875 % 3,352 112 36,563 800 36,563 761 2016 Senior Notes 4.875 % 53,625 1,109 53,625 1,055 53,625 1,003 2017 Senior Notes 4.000 % 30,000 — 30,000 — 30,000 — 2020 Senior Notes 3.875 % 46,769 197 — — — — Capitalized interest and other 459 — 139 — ( 335 ) — Total $ 367,874 $ 24,870 $ 390,036 $ 3,193 $ 376,217 $ 2,640 (1) The 2018 Term Loan has a blended rate of 1.878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1.900 % as of December 31, 2020. Refer to Note 22 for more information on the Company’s interest rate swap. (2) The 2013-1C Tower Securities and the 2013-1D Tower Securities, which were repaid March 9, 2018, accrued interest at 2.240 % and 3.598 %, respectively. The 2013-2C Tower Securities accrue interest at 3.722 %. (3) The 2014-1C Tower Securities, which was repaid September 13, 2019, accrued interest at 2.898 %. The 2014-2C Tower Securities accrue interest at 3.869 %. Senior Credit Agreement On April 11, 2018, the Company amended and restated its Senior Credit Agreement to (1) issue a new $ 2.4 billion Term Loan, (2) increase the total commitments under the Revolving Credit Facility from $ 1.0 billion to $ 1.25 billion, (3) extend the maturity date of the Revolving Credit Facility to April 11, 2023 , (4) lower the applicable interest rate margins and commitment fees under the Revolving Credit Facility, and (5) amend certain other terms and conditions under the Senior Credit Agreement. Terms of the Senior Credit Agreement The Senior Credit Agreement, as amended, requires SBA Senior Finance II to maintain specific financial ratios, including (1) a ratio of Consolidated Net Debt to Annualized Borrower EBITDA not to exceed 6.5 times for any fiscal quarter, (2) a ratio of Consolidated Net Debt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 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Net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Revolving Credit Facility under the Senior Credit Agreement The Revolving Credit Facility consists of a revolving loan under which up to $ 1.2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75.0 basis points or (2) the Base Rate plus a margin that ranges from 12.5 basis points to 75.0 basis points, in each case based on the ratio of Consolidated Net Debt to Annualized Borrower EBITDA, calculated in accordance with the Senior Credit Agreement. In addition, SBA Senior Finance II is required to pay a commitment fee of between 0.20 % and 0.25 % per annum on the amount of unused commitment. If not earlier terminated by SBA Senior Finance II, the Revolving Credit Facility will terminate on, and SBA Senior Finance II will repay all amounts outstanding on or before, April 11, 2023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During the year ended December 31, 2020, the Company borrowed $ 895.0 million and repaid $ 1.0 billion of the outstanding balance under the Revolving Credit Facility. As of December 31, 2020, the balance outstanding under the Revolving Credit Facility was $ 380.0 million accruing interest at 1.610 % per annum. In addition, SBA Senior Finance II was required to pay a commitment fee of 0.20 % per annum on the amount of the unused commitment. As of December 31, 2020, SBA Senior Finance II was in compliance with the financial covenants contained in the Senior Credit Agreement. Subsequent to December 31, 2020, the Company borrowed $ 680.0 million and repaid $ 430.0 million of the outstanding balance under the Revolving Credit Facility. As of the date of this filing, $ 630.0 million was outstanding under the Revolving Credit Facility. Term Loan under the Senior Credit Agreement 2018 Term Loan On April 11, 2018, the Company, through its wholly owned subsidiary, SBA Senior Finance II LLC, obtained a new term loan (the “2018 Term Loan”) under the amended and restated Senior Credit Agreement. The 2018 Term Loan consists of a senior secured term loan with an initial aggregate principal amount of $ 2.4 billion that matures on April 11, 2025 . The 2018 Term Loan accrues interest, at SBA Senior Finance II’s election at either the Base Rate plus 75 basis points (with a zero Base Rate floor) or the Eurodollar Rate plus 175 basis points (with a zero Eurodollar Rate floor). The 2018 Term Loan was issued at 99.75 % of par value. As of December 31, 2020, the 2018 Term Loan was accruing interest at 1.900 % per annum. Principal payments on the 2018 Term Loan commenced on September 30, 2018 and are being made in quarterly installments on the last day of each March, June, September, and December in an amount equal to $ 6.0 million. The Company incurred financing fees of approximately $ 16.8 million in relation to this transaction, which are being amortized through the maturity date. The proceeds from the 2018 Term Loan were used (1) to retire the outstanding $ 1.93 billion in aggregate principal amount of the 2014 Term Loan and 2015 Term Loan, (2) to pay down the existing outstanding balance under the Revolving Credit Facility, and (3) for general corporate purposes. During the year ended December 31, 2020, the Company repaid an aggregate of $ 24.0 million of principal on the 2018 Term Loan. As of December 31, 2020, the 2018 Term Loan had a principal balance of $ 2.3 billion. On August 4, 2020, the Company, through its wholly owned subsidiary, SBA Senior Finance II, terminated its existing $ 1.95 billion cash flow hedge on a portion of its 2018 Term Loan in exchange for a payment of $ 176.2 million. On the same date, the Company entered into an interest rate swap for $ 1.95 billion of notional value accruing interest at one month LIBOR plus 175 basis points for a fixed rate of 1.874 % per annum through the maturity date of the 2018 Term Loan. Secured Tower Revenue Securities Tower Revenue Securities Terms The mortgage loan underlying the 2013-2C Tower Securities, 2014-2C Tower Securities, 2017-1C Tower Securities, 2018-1C Tower Securities, 2019-1C Tower Securities, 2020-1C Tower Securities, and 2020-2C Tower Securities (together the “Tower Securities”) will be paid from the operating cash flows from the aggregate 9,989 tower sites owned by the Borrowers. The sole asset of the Trust consists of a non-recourse mortgage loan made in favor of those entities that are borrowers on the mortgage loan (the “Borrowers”). The mortgage loan is secured by (1) mortgages, deeds of trust, and deeds to secure debt on a substantial portion of the tower sites, (2) a security interest in the tower sites and substantially all of the Borrowers’ personal property and fixtures, (3) the Borrowers’ rights under certain tenant leases, and (4) all of the proceeds of the foregoing. For each calendar month, SBA Network Management, Inc., an indirect subsidiary (“Network Management”), is entitled to receive a management fee equal to 4.5 % of the Borrowers’ operating revenues for the immediately preceding calendar month. The Borrowers may prepay any of the mortgage loan components, in whole or in part, with no prepayment consideration, (1) within twelve months (in the case of the component corresponding to the Secured Tower Revenue Securities Series 2017-1C, Secured Tower Revenue Securities Series 2018-1C, Secured Tower Revenue Securities Series 2019-1C, and Secured Tower Revenue Securities Series 2020-1C ) or eighteen months (in the case of the components corresponding to the Secured Tower Revenue Securities Series 2013-2C, Secured Tower Revenue Securities Series 2014-2C, and Secured Tower Revenue Securities Series 2020-2C) of the anticipated repayment date of such mortgage loan component, (2) with proceeds received as a result of any condemnation or casualty of any tower owned by the Borrowers or (3)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twelve months (in the case of the component corresponding to the Secured Tower Revenue Securities Series 2017-1C, Secured Tower Revenue Securities Series 2018-1C, Secured Tower Revenue Securities Series 2019-1C, and Secured Tower Revenue Securities Series 2020-1C ) or eighteen months (in the case of the components corresponding to the Secured Tower Revenue Securities Series 2013-2C, Secured Tower Revenue Securities Series 2014-2C, and Secured Tower Revenue Securities Series 2020-2C) of the anticipated repayment date of such mortgage loan component over (2) that portion of the principal balance of such class prepaid on the date of such prepayment. To the extent that the mortgage loan components corresponding to the Tower Securities are not fully repaid by their respective anticipated repayment dates, the interest rate of each such component will increase by the greater of (1) 5 % and (2) the amount, if any, by which the sum of (x) the 10 year U.S. treasury rate plus (y) the credit-based spread for such component (as set forth in the mortgage loan agreement) plus (z) 5 %, exceeds the original interest rate for such component. 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 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 x for two consecutive calendar quarters. If the Debt Service Coverage Ratio falls below 1.15 x as of the end of any calendar quarter, then an “amortization period” will commence and all funds on deposit in the reserve account will be applied to prepay the mortgage loan until such time that the Debt Service Coverage Ratio exceeds 1.15 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ebt Service Coverage Ratio is equal to or less than 2 :1 and for two calendar months after such coverage ratio again exceeds 2 :1. The mortgage loan agreement, as amended, also includes covenants customary for mortgage loans subject to rated securitizations. Among other things, the Borrowers are prohibited from incurring other indebtedness for borrowed money or further encumbering their assets. 2013-2C Tower Securities On April 18, 2013, the Company, through a New York common law trust (the “Trust”) , issued $ 575.0 million of Secured Tower Revenue Securities Series 2013-2C, which have an anticipated repayment date of April 11, 2023 and a final maturity date of April 9, 2048 (the “2013-2C Tower Securities”). The fixed interest rate of the 2013-2C Tower Securities is 3.722 % per annum, payable monthly. The Company incurred financing fees of $ 11.0 million in relation to this transaction, which are being amortized through the anticipated repayment date of the 2013-2C Tower Securities. 2014 Tower Securities On October 15, 2014, the Company, through the Trust, issued $ 920.0 million of 2.898 % Secured Tower Revenue Securities Series 2014-1C, which had an anticipated repayment date of October 8, 2019 and a final maturity date of October 11, 2044 (the “2014-1C Tower Securities”) and $ 620.0 million of 3.869 % Secured Tower Revenue Securities Series 2014-2C, which have an anticipated repayment date of October 8, 2024 and a final maturity date of October 8, 2049 (the “2014-2C Tower Securities”) (collectively the “2014 Tower Securities”). The Company incurred financing fees of $ 9.0 million in relation to the 2014-2C Tower Securities, which are being amortized through the anticipated repayment date of the 2014-2C Tower Securities. On September 13, 2019, the Company repaid the entire aggregate principal amount of the 2014-1C Tower Securities in connection with the issuance of the 2019-1C Tower Securities (as defined below). Additionally, the Company expensed $ 0.4 million of deferred financing fees and accrued interest related to the redemption of the 2014-1C Tower Securities, which are reflected in loss from extinguishment of debt on the Consolidated Statement of Operations. 2015-1C Tower Securities On October 14, 2015, the Company, through the Trust, issued $ 500.0 million of Secured Tower Revenue Securities Series 2015-1C, which had an anticipated repayment date of October 8, 2020 and a final maturity date of October 10, 2045 (the “2015-1C Tower Securities”). The fixed interest rate of the 2015-1C Tower Securities was 3.156 % per annum, payable monthly. The Company incurred financing fees of $ 11.2 million in relation to this transaction, which were being amortized through the anticipated repayment date of the 2015-1C Tower Securities. On July 14, 2020, the Company repaid the entire aggregate principal amount of the 2015-1C Tower Securities in connection with the issuance of the 2020 Tower Securities (as defined below). Additionally, the Company expensed $ 0.6 million of deferred financing fees and accrued interest related to the redemption of the 2015-1C Tower Securities, which are reflected in loss from extinguishment of debt on the Consolidated Statement of Operations. 2016-1C Tower Securities On July 7, 2016, the Company, through the Trust, issued $ 700.0 million of Secured Tower Revenue Securities Series 2016-1C, which had an anticipated repayment date of July 9, 2021 and a final maturity date of July 10, 2046 (the “2016-1C Tower Securities”). The fixed interest rate of the 2016-1C Tower Securities was 2.877 % per annum, payable monthly. The Company incurred financing fees of $ 9.5 million in relation to this transaction, which were being amortized through the anticipated repayment date of the 2016-1C Tower Securities. On July 14, 2020, the Company repaid the entire aggregate principal amount of the 2016-1C Tower Securities in connection with the issuance of the 2020 Tower Securities (as defined below). Additionally, the Company expensed $ 2.0 million of deferred financing fees and accrued interest related to the redemption of the 2016-1C Tower Securities, which are reflected in loss from extinguishment of debt on the Consolidated Statement of Operations. 2017-1C Tower Securities On April 17, 2017, the Company, through the Trust, issued $ 760.0 million of Secured Tower Revenue Securities Series 2017-1C, which have an anticipated repayment date of April 11, 2022 and a final maturity date of April 9, 2047 (the “2017-1C Tower Securities”). The fixed interest rate on the 2017-1C Tower Securities is 3.168 % per annum, payable monthly. The Company incurred financing fees of $ 10.2 million in relation to this transaction, which are being amortized through the anticipated repayment date of the 2017-1C Tower Securities. In addition, to satisfy certain risk retention requirements of Regulation RR promulgated under the Securities Exchange Act of 1934, as amended (the “Exchange Act”), SBA Guarantor, LLC, a wholly owned subsidiary, purchased $ 40.0 million of Secured Tower Revenue Securities Series 2017-1R issued by the Trust, which have an anticipated repayment date of April 11, 2022 and a final maturity date of April 9, 2047 (the “2017-1R Tower Securities”). The fixed interest rate on the 2017-1R Tower Securities is 4.459 % per annum, payable monthly. Principal and interest payments made on the 2017-1R Tower Securities eliminate in consolidation. 2018-1C Tower Securities On March 9, 2018, the Company, through the Trust, issued $ 640.0 million of Secured Tower Revenue Securities Series 2018-1C, which have an anticipated repayment date of March 9, 2023 and a final maturity date of March 9, 2048 (the “2018-1C Tower Securities”). The fixed interest rate on the 2018-1C Tower Securities is 3.448 % per annum, payable monthly. The Company incurred financing fees of $ 8.6 million in relation to this transaction, which are being amortized through the anticipated repayment date of the 2018-1C Tower Securities. In addition, to satisfy certain risk retention requirements of Regulation RR promulgated under the Exchange Act, SBA Guarantor, LLC, a wholly owned subsidiary, purchased $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 per annum, payable monthly. Principal and interest payments made on the 2018-1R Tower Securities eliminate in consolidation. 2019-1C Tower Securities On September 13, 2019, the Company, through the Trust, issued $ 1.165 billion of Secured Tower Revenue Securities Series 2019-1C, which have an anticipated repayment date of January 12, 2025 and a final maturity date of January 12, 2050 (the “2019-1C Tower Securities”). The fixed interest rate on the 2019-1C Tower Securities is 2.836 % per annum, payable monthly. The Company incurred financing fees of $ 12.8 million in relation to this transaction, which are being amortized through the anticipated repayment date of the 2019-1C Tower Securities. In addition, to satisfy certain risk retention requirements of Regulation RR promulgated under the Exchange Act, SBA Guarantor, LLC, a wholly owned subsidiary, purchased $ 61.4 million of Secured Tower Revenue Securities Series 2019-1R issued by the Trust. These securities have an anticipated repayment date of January 12, 2025 and a final maturity date of January 12, 2050 (the “2019-1R Tower Securities”). The fixed interest rate on the 2019-1R Tower Securities is 4.213 % per annum, payable monthly. Principal and interest payments made on the 2019-1R Tower Securities eliminate in consolidation. 2020 Tower Securities On July 14, 2020, the Company, through the Trust, issued $ 750.0 million of 1.884 % Secured Tower Revenue Securities Series 2020-1C which have an anticipated repayment date of January 9, 2026 and a final maturity date of July 11, 2050 (the “2020-1C Tower Securities”) and $ 600.0 million of 2.328 % Secured Tower Revenue Securities Series 2020-2C which have an anticipated repayment date of January 11, 2028 and a final maturity date of July 9, 2052 (the “2020-2C Tower Securities”) (collectively the “2020 Tower Securities”). The aggregate $ 1.35 billion of 2020 Tower Securities have a blended interest rate of 2.081 % and a weighted average life through the anticipated repayment date of 6.4 years. Net proceeds from this offering were used to repay the entire aggregate principal amount of the 2015-1C Tower Securities ($ 500.0 million) and the 2016-1C Tower Securities ($ 700.0 million). The remaining net proceeds of the 2020 Tower Securities were used for general corporate purposes. The Company has incurred deferred financing fees of $ 14.1 million in relation to this transaction which are being amortized through the anticipated repayment date of the 2020 Tower Securities. In addition, to satisfy certain risk retention requirements of Regulation RR promulgated under the Exchange Act, SBA Guarantor, LLC, a wholly owned subsidiary, purchased $ 71.1 million of Secured Tower Revenue Securities Series 2020-1R issued by the Trust. These securities have an anticipated repayment date of January 11, 2028 and a final maturity date of July 9, 2052 (the “2020-2R Tower Securities”). The fixed interest rate on the 2020-2R Tower Securities is 4.336 % per annum, payable monthly. Principal and interest payments made on the 2020-2R Tower Securities eliminate in consolidation. In connection with the issuance of the 2020 Tower Securities, SBA Properties, LLC, SBA Sites, LLC, SBA Structures, LLC, SBA Infrastructure, LLC, SBA Monarch Towers III, LLC, SBA 2012 TC Assets PR, LLC, SBA 2012 TC Assets, LLC, SBA Towers IV, LLC, SBA Monarch Towers I, LLC, SBA Towers USVI, Inc., SBA Towers VII, LLC, SBA GC Towers, LLC, SBA Towers V, LLC, and SBA Towers VI, LLC (collectively, the “Borrowers”), each an indirect subsidiary of SBAC, and Midland Loan Services, a division of PNC Bank, National Association, as servicer, on behalf of the Trustee entered into the Second Loan and Security Agreement Supplement and Amendment pursuant to which, among other things, (1) the outstanding principal amount of the mortgage loan was increased by $ 1.4 billion (but increased by a net of $ 221.1 million after giving effect to repayment of the loan components relating to the 2015-1C Tower Securities and 2016-1C Tower Securities) and (2) the Borrowers became jointly and severally liable for the aggregate $ 5.1 billion borrowed under the mortgage loan corresponding to the 2013-2C Tower Securities, 2014-2C Tower Securities, 2017-1C Tower Securities, 2018-1C Tower Securities, 2019-1C Tower Securities, and the newly issued 2020-1C Tower Securities and 2020-2C Tower Securities. The new loan, after eliminating the risk retention securities, accrues interest at the same rate as the 2020 Tower Securities and is subject to all other material terms of the existing mortgage loan, including collateral and interest rate after the anticipated repayment date. Debt Covenants As of December 31, 2020, the Borrowers met the debt service coverage ratio required by the mortgage loan agreement and were in compliance with all other covenants as set forth in the agreement. Senior Notes 2014 Senior Notes On July 1, 2014, the Company issued $ 750.0 million of unsecured senior notes due July 15, 2022 (the “2014 Senior Notes”). The 2014 Senior Notes accrued interest at a rate of 4.875 % per annum and were issued at 99.178 % of par value. Interest on the 2014 Senior Notes was due semi-annually on January 15 and July 15 of each year. The Company had incurred financing fees of $ 11.6 million in relation to this transaction, which were being amortized through the maturity date. On February 20, 2020, the Company redeemed the entire $ 750.0 million balance of the 2014 Senior Notes with proceeds from the 2020 Senior Notes (defined below). In addition, the Company paid a $ 9.1 million call premium and expensed $ 7.7 million for the write-off of the original issue discount and financing fees related to the redemption of the 2014 Senior Notes which are reflected in loss from extinguishment of debt on the Consolidated Statement of Operations. 2016 Senior Notes On August 15, 2016, the Company issued $ 1.1 billion of unsecured senior notes due September 1, 2024 (the “2016 Senior Notes”). The 2016 Senior Notes accrue interest at a rate of 4.875 % per annum and were issued at 99.178 % of par value. Interest on the 2016 Senior Notes is due semi-annually on March 1 and September 1 of each year, beginning on March 1, 2017. The Company incurred financing fees of $ 12.8 million in relation to this transaction, which are being amortized through the maturity date. The 2016 Senior Notes are subject to redemption in whole or in part at the redemption prices set forth in the indenture agreement plus accrued and unpaid interest. The Company may redeem the 2016 Senior Notes during the twelve-month period beginning on the following dates at the following redemption prices: September 1, 2020 at 102.438 %, September 1, 2021 at 101.219 %, or September 1, 2022 until maturity at 100.000 %, of the principal amount of the 2016 Senior Notes to be redeemed on the redemption date plus accrued and unpaid interest. 2017 Senior Notes On October 13, 2017, the Company issued $ 750.0 million of unsecured senior notes due October 1, 2022 at par value (the “2017 Senior Notes”). The 2017 Senior Notes accrued interest at a rate of 4.0 % per annum. Interest on the 2017 Senior Notes was due semi-annually on April 1 and October 1 of each year, beginning on April 1, 2018. The Company incurred financing fees of $ 8.9 million in relation to this transaction, which were being amortized through the maturity date. On February 11, 2021, the Company redeemed the entire $ 750.0 million balance of the 2017 Senior Notes with proceeds from the 2021 Senior Notes (defined bel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12. SHAREHOLDERS’ EQUITY Common Stock Equivalents The Company has outstanding stock options, time-based restricted stock units (“RSUs”), and performance-based restricted stock units (“PSUs”) which were considered in the Company’s diluted earnings per share calculation (see Note 16). Registration of Additional Shares The Company filed a shelf registration statement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 ended December 31, 2020, the Company did not issue any shares of Class A common stock under this registration statement. During the year ended December 31, 2019, the Company issued 10,000 shares of Class A common stock under this registration statement. As of December 31, 2020, the Company had approximately 1.2 million shares of Class A common stock remaining under this registration statement. On March 5, 2018, the Company filed with the Commission an automatic shelf registration statement for well-known seasoned issuers on Form S-3ASR. This registration statement enables the Company to issue shares of its Class A common stock, preferred stock or debt securities either separately or represented by warrants, or depositary shares as well as units that include any of these securities. Under the rules governing automatic shelf registration statements, the Company will file a prospectus supplement and advise the Commission of the amount and type of securities each time it issues securities under this registration statement. For the years ended December 31, 2020 and 2019, the Company did no t issue any securities under this automatic shelf registration statement. On August 6, 2020, the Company filed a registration statement on Form S-8 with the Securities and Exchange Commission registering 3.4 million shares of the Company’s Class A common stock, consisting of 3.0 million shares of Common Stock issuable under the 2020 Performance and Equity Incentive Plan (the “2020 Plan”) and 400,000 shares of Common Stock subject to awards granted under the 2010 Performance and Equity Incentive Plan (the “2010 Plan”) that may become available for issuance or reissuance, as applicable, under the 2020 Plan if such awards are forfeited or are settled in cash or otherwise expire or terminate without the delivery of the shares (see Note 13).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November 2, 2020, the Company’s Board of Directors authorized a new $ 1.0 billion stock repurchase plan, replacing the prior plan authorized on July 29, 2019 which had a remaining authorization of $ 124.3 million. As of the date of this filing, the Company had $ 500.0 million authorization remaining under the new plan. The following is a summary of the Company’s share repurchases: For the year ended December 31, 2020 2019 2018 Total number of shares purchased (in millions) (1) 3.1 2.0 5.0 Average price paid per share (1) $ 280.17 $ 231.87 $ 159.87 Total price paid (in millions) (1) $ 856.0 $ 470.3 $ 795.5 Subsequent to December 31, 2020, the Company made the following share repurchases: Total number of shares purchased (in millions) (1) 0.5 Average price paid per share (1) $ 262.16 Total price paid (in millions) (1) $ 144.0 (1) Amounts are calculated based on the trade date which differs from the Consolidated Statements of Cash Flows which calculate share repurchases based on settlement date. Dividends As a REIT, the Company is required to distribute annually at least 90% of its REIT taxable income after the utilization of any available NOLs (determined before the deduction for dividends paid and excluding any net capital gain). As of December 31, 2020, $ 651.1 million of the federal NOLs are attributes of the REIT. The Company may use these NOLs to offset its REIT taxable income, and thus any required distributions to shareholders may be reduced or eliminated until such time as the Company’s NOLs have been fully utilized. The amount of future distributions will be determined, from time to time, by the Board of Directors to balance the Company’s goal of increasing long-term shareholder value and retaining sufficient cash to implement the Company’s current capital allocation policy, which prioritizes investment in quality assets that meet the Company’s return criteria, and then stock repurchases when the Company believes its stock price is below its intrinsic value. The actual amount, timing and frequency of future dividends, will be at the sole discretion of the Board of Directors and will be declared based upon various factors, many of which are beyond the Company’s control. As of December 31, 2020, the Company paid the following cash dividends: Payable to Shareholders of Record At the Close Cash Paid Aggregate Amount Date Declared of Business on Per Share Paid Date Paid February 20, 2020 March 10, 2020 $ 0.465 $ 52.2 million March 26, 2020 May 5, 2020 May 28, 2020 $ 0.465 $ 52.0 million June 18, 2020 August 3, 2020 August 25, 2020 $ 0.465 $ 52.0 million September 21, 2020 November 2, 2020 November 19, 2020 $ 0.465 $ 51.5 million December 17, 2020 Dividends paid in 2020 and 2019 were ordinary dividends. Subsequent to December 31, 2020, the Company declared the following cash dividends: Payable to Shareholders Cash to of Record At the Close be Paid Date Declared of Business on Per Share Date to be Paid February 19, 2021 March 10, 2021 $ 0.58 March 2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08560</v>
      </c>
      <c r="C3" s="5" t="n">
        <v>108309</v>
      </c>
    </row>
    <row r="4">
      <c r="A4" s="4" t="inlineStr">
        <is>
          <t>Restricted cash</t>
        </is>
      </c>
      <c r="B4" s="6" t="n">
        <v>31671</v>
      </c>
      <c r="C4" s="6" t="n">
        <v>30243</v>
      </c>
    </row>
    <row r="5">
      <c r="A5" s="4" t="inlineStr">
        <is>
          <t>Accounts receivable, net</t>
        </is>
      </c>
      <c r="B5" s="6" t="n">
        <v>74088</v>
      </c>
      <c r="C5" s="6" t="n">
        <v>132125</v>
      </c>
    </row>
    <row r="6">
      <c r="A6" s="4" t="inlineStr">
        <is>
          <t>Costs and estimated earnings in excess of billings on uncompleted contracts</t>
        </is>
      </c>
      <c r="B6" s="6" t="n">
        <v>34796</v>
      </c>
      <c r="C6" s="6" t="n">
        <v>26313</v>
      </c>
    </row>
    <row r="7">
      <c r="A7" s="4" t="inlineStr">
        <is>
          <t>Prepaid expenses and other current assets</t>
        </is>
      </c>
      <c r="B7" s="6" t="n">
        <v>23875</v>
      </c>
      <c r="C7" s="6" t="n">
        <v>37281</v>
      </c>
    </row>
    <row r="8">
      <c r="A8" s="4" t="inlineStr">
        <is>
          <t>Total current assets</t>
        </is>
      </c>
      <c r="B8" s="6" t="n">
        <v>472990</v>
      </c>
      <c r="C8" s="6" t="n">
        <v>334271</v>
      </c>
    </row>
    <row r="9">
      <c r="A9" s="4" t="inlineStr">
        <is>
          <t>Property and equipment, net</t>
        </is>
      </c>
      <c r="B9" s="6" t="n">
        <v>2677326</v>
      </c>
      <c r="C9" s="6" t="n">
        <v>2794602</v>
      </c>
    </row>
    <row r="10">
      <c r="A10" s="4" t="inlineStr">
        <is>
          <t>Intangible assets, net</t>
        </is>
      </c>
      <c r="B10" s="6" t="n">
        <v>3156150</v>
      </c>
      <c r="C10" s="6" t="n">
        <v>3626773</v>
      </c>
    </row>
    <row r="11">
      <c r="A11" s="4" t="inlineStr">
        <is>
          <t>Right-of-use assets, net</t>
        </is>
      </c>
      <c r="B11" s="6" t="n">
        <v>2373560</v>
      </c>
      <c r="C11" s="6" t="n">
        <v>2572217</v>
      </c>
    </row>
    <row r="12">
      <c r="A12" s="4" t="inlineStr">
        <is>
          <t>Other assets</t>
        </is>
      </c>
      <c r="B12" s="6" t="n">
        <v>477992</v>
      </c>
      <c r="C12" s="6" t="n">
        <v>432078</v>
      </c>
    </row>
    <row r="13">
      <c r="A13" s="4" t="inlineStr">
        <is>
          <t>Total assets</t>
        </is>
      </c>
      <c r="B13" s="6" t="n">
        <v>9158018</v>
      </c>
      <c r="C13" s="6" t="n">
        <v>9759941</v>
      </c>
    </row>
    <row r="14">
      <c r="A14" s="3" t="inlineStr">
        <is>
          <t>Current Liabilities:</t>
        </is>
      </c>
    </row>
    <row r="15">
      <c r="A15" s="4" t="inlineStr">
        <is>
          <t>Accounts payable</t>
        </is>
      </c>
      <c r="B15" s="6" t="n">
        <v>109969</v>
      </c>
      <c r="C15" s="6" t="n">
        <v>31846</v>
      </c>
    </row>
    <row r="16">
      <c r="A16" s="4" t="inlineStr">
        <is>
          <t>Accrued expenses</t>
        </is>
      </c>
      <c r="B16" s="6" t="n">
        <v>63031</v>
      </c>
      <c r="C16" s="6" t="n">
        <v>67618</v>
      </c>
    </row>
    <row r="17">
      <c r="A17" s="4" t="inlineStr">
        <is>
          <t>Current maturities of long-term debt</t>
        </is>
      </c>
      <c r="B17" s="6" t="n">
        <v>24000</v>
      </c>
      <c r="C17" s="6" t="n">
        <v>522090</v>
      </c>
    </row>
    <row r="18">
      <c r="A18" s="4" t="inlineStr">
        <is>
          <t>Deferred revenue</t>
        </is>
      </c>
      <c r="B18" s="6" t="n">
        <v>113117</v>
      </c>
      <c r="C18" s="6" t="n">
        <v>113507</v>
      </c>
    </row>
    <row r="19">
      <c r="A19" s="4" t="inlineStr">
        <is>
          <t>Accrued interest</t>
        </is>
      </c>
      <c r="B19" s="6" t="n">
        <v>54350</v>
      </c>
      <c r="C19" s="6" t="n">
        <v>49269</v>
      </c>
    </row>
    <row r="20">
      <c r="A20" s="4" t="inlineStr">
        <is>
          <t>Current lease liabilities</t>
        </is>
      </c>
      <c r="B20" s="6" t="n">
        <v>236037</v>
      </c>
      <c r="C20" s="6" t="n">
        <v>247015</v>
      </c>
    </row>
    <row r="21">
      <c r="A21" s="4" t="inlineStr">
        <is>
          <t>Other current liabilities</t>
        </is>
      </c>
      <c r="B21" s="6" t="n">
        <v>14297</v>
      </c>
      <c r="C21" s="6" t="n">
        <v>16948</v>
      </c>
    </row>
    <row r="22">
      <c r="A22" s="4" t="inlineStr">
        <is>
          <t>Total current liabilities</t>
        </is>
      </c>
      <c r="B22" s="6" t="n">
        <v>614801</v>
      </c>
      <c r="C22" s="6" t="n">
        <v>1048293</v>
      </c>
    </row>
    <row r="23">
      <c r="A23" s="3" t="inlineStr">
        <is>
          <t>Long-term liabilities:</t>
        </is>
      </c>
    </row>
    <row r="24">
      <c r="A24" s="4" t="inlineStr">
        <is>
          <t>Long-term debt, net</t>
        </is>
      </c>
      <c r="B24" s="6" t="n">
        <v>11071796</v>
      </c>
      <c r="C24" s="6" t="n">
        <v>9812335</v>
      </c>
    </row>
    <row r="25">
      <c r="A25" s="4" t="inlineStr">
        <is>
          <t>Long-term lease liabilities</t>
        </is>
      </c>
      <c r="B25" s="6" t="n">
        <v>2094363</v>
      </c>
      <c r="C25" s="6" t="n">
        <v>2279400</v>
      </c>
    </row>
    <row r="26">
      <c r="A26" s="4" t="inlineStr">
        <is>
          <t>Other long-term liabilities</t>
        </is>
      </c>
      <c r="B26" s="6" t="n">
        <v>186246</v>
      </c>
      <c r="C26" s="6" t="n">
        <v>270868</v>
      </c>
    </row>
    <row r="27">
      <c r="A27" s="4" t="inlineStr">
        <is>
          <t>Total long-term liabilities</t>
        </is>
      </c>
      <c r="B27" s="6" t="n">
        <v>13352405</v>
      </c>
      <c r="C27" s="6" t="n">
        <v>12362603</v>
      </c>
    </row>
    <row r="28">
      <c r="A28" s="4" t="inlineStr">
        <is>
          <t>Redeemable noncontrolling interests</t>
        </is>
      </c>
      <c r="B28" s="6" t="n">
        <v>15194</v>
      </c>
      <c r="C28" s="6" t="n">
        <v>16052</v>
      </c>
    </row>
    <row r="29">
      <c r="A29" s="3" t="inlineStr">
        <is>
          <t>Shareholders' deficit:</t>
        </is>
      </c>
    </row>
    <row r="30">
      <c r="A30" s="4" t="inlineStr">
        <is>
          <t>Preferred stock - par value $.01, 30,000 shares authorized, no shares issued or outstanding</t>
        </is>
      </c>
      <c r="B30" s="4" t="inlineStr">
        <is>
          <t xml:space="preserve"> </t>
        </is>
      </c>
      <c r="C30" s="4" t="inlineStr">
        <is>
          <t xml:space="preserve"> </t>
        </is>
      </c>
    </row>
    <row r="31">
      <c r="A31" s="4" t="inlineStr">
        <is>
          <t>Common stock - Class A, par value $0.01, 400,000 shares authorized, 109,819 shares and 111,775 shares issued and outstanding at December 31, 2020 and December 31, 2019, respectively</t>
        </is>
      </c>
      <c r="B31" s="6" t="n">
        <v>1098</v>
      </c>
      <c r="C31" s="6" t="n">
        <v>1118</v>
      </c>
    </row>
    <row r="32">
      <c r="A32" s="4" t="inlineStr">
        <is>
          <t>Additional paid-in capital</t>
        </is>
      </c>
      <c r="B32" s="6" t="n">
        <v>2586130</v>
      </c>
      <c r="C32" s="6" t="n">
        <v>2461335</v>
      </c>
    </row>
    <row r="33">
      <c r="A33" s="4" t="inlineStr">
        <is>
          <t>Accumulated deficit</t>
        </is>
      </c>
      <c r="B33" s="6" t="n">
        <v>-6604028</v>
      </c>
      <c r="C33" s="6" t="n">
        <v>-5560695</v>
      </c>
    </row>
    <row r="34">
      <c r="A34" s="4" t="inlineStr">
        <is>
          <t>Accumulated other comprehensive loss, net</t>
        </is>
      </c>
      <c r="B34" s="6" t="n">
        <v>-807582</v>
      </c>
      <c r="C34" s="6" t="n">
        <v>-568765</v>
      </c>
    </row>
    <row r="35">
      <c r="A35" s="4" t="inlineStr">
        <is>
          <t>Total shareholders' deficit</t>
        </is>
      </c>
      <c r="B35" s="6" t="n">
        <v>-4824382</v>
      </c>
      <c r="C35" s="6" t="n">
        <v>-3667007</v>
      </c>
    </row>
    <row r="36">
      <c r="A36" s="4" t="inlineStr">
        <is>
          <t>Total liabilities, redeemable noncontrolling interests, and shareholders' deficit</t>
        </is>
      </c>
      <c r="B36" s="5" t="n">
        <v>9158018</v>
      </c>
      <c r="C36" s="5" t="n">
        <v>9759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13. STOCK-BASED COMPENSATION On February 25, 2020, the Company’s 2010 Plan expired by its terms. On May 14, 2020, the Company’s shareholders approved the 2020 Plan which provides for the issuance of up to 3.0 million shares of the Company’s Class A common stock (of which approximately 3.0 million shares remain available for future issuance as of December 31, 2020), plus additional shares of Class A common stock (a) subject to awards granted under the 2010 Plan that may become available for issuance or reissuance, as applicable, under the 2020 Plan if such awards are forfeited or are settled in cash or otherwise expire or terminate without the delivery of the shares or (b) which become issuable under the 2020 Plan by reason of any stock dividend, stock split, recapitalization or other similar transaction effected without the receipt of consideration which results in an increase in the number of outstanding shares of Class A common stock. Commencing with the 2020 equity award, the Company modified the type of equity granted to certain employees to align long-term compensation with Company performance. Under the new structure, the Company continued to issue RSUs; however, RSUs will now vest ratably over three years rather than four years. The Company further replaced stock options with PSUs which will cliff vest at the end of three year s. PSUs have performance metrics for which threshold, target, and maximum parameters are established at the time of the grant. The performance metrics are used to calculate the number of shares that will be issuable when the awards vest, which may range from zero to 200 % of the target amounts. At the end of each three year performance period, the number of shares that vest will depend on the results achieved against the pre-established performance metrics. Furthermore, effective with the 2020 grant, RSUs and PSUs will accrue dividend equivalents prior to vesting, which will be paid out only in respect to shares that actually vest.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year ended December 31, 2020 2019 2018 Risk free interest rate 1.66 % 1.37 % - 2.47 % 2.57 % - 2.92 % Dividend yield 1.3 % 1.3 % 0.7 % Expected volatility 20.4 % 20.4 % 21.6 % Expected lives 4.6 years 4.6 years 4.6 years The following table summarizes the Company’s activities with respect to its stock option plans for the years ended December 31, 2020, 2019 and 2018 as follows (dollars and shares in thousands, except for per share data): Weighted- Weighted-Average Average Remaining Number Exercise Price Contractual Aggregate of Shares Per Share Life (in years) Intrinsic Value Outstanding at December 31, 2017 4,842 $ 100.12 Granted 941 $ 156.55 Exercised ( 926 ) $ 81.73 Forfeited/canceled ( 41 ) $ 123.98 Outstanding at December 31, 2018 4,816 $ 114.48 Granted 1,068 $ 183.42 Exercised ( 1,315 ) $ 103.47 Forfeited/canceled ( 62 ) $ 140.85 Outstanding at December 31, 2019 4,507 $ 133.68 Granted 10 $ 240.99 Exercised ( 1,287 ) $ 110.59 Forfeited/canceled ( 28 ) $ 168.11 Outstanding at December 31, 2020 3,202 $ 143.01 3.8 $ 445,311 Exercisable at December 31, 2020 1,700 $ 124.93 3.0 $ 267,228 Unvested at December 31, 2020 1,502 $ 163.48 4.6 $ 178,083 The weighted-average per share fair value of options granted during the years ended December 31, 2020, 2019 and 2018 was $ 41.09 , $ 33.99 , and $ 33.01 , respectively. The total intrinsic value for options exercised during the years ended December 31, 2020, 2019 and 2018 was $ 235.0 million, $ 132.8 million and $ 78.0 million, respectively. Cash received from option exercises under all plans for the years ended December 31, 2020, 2019 and 2018 was approximately $ 142.5 million, $ 136.0 million, and $ 74.7 million, respectively. The tax benefit realized for the tax deductions from option exercises under all plans was $ 16.9 million and $ 10.2 million for the years ended December 31, 2020 and 2019, respectively. No tax benefit was realized for the year ended December 31, 2018. The aggregate intrinsic value for stock options in the preceding table represents the total intrinsic value based on the Company’s closing stock price of $ 282.13 as of December 31, 2020. The amount represents the total intrinsic value that would have been received by the holders of the stock-based awards had these awards been exercised and sold as of that date. Additional information regarding options outstanding and exercisable at December 31, 2020 is as follows: Options Outstanding Options Exercisable Weighted Average Weighted Weighted Remaining Average Average Range Outstanding Contractual Life Exercise Price Exercisable Exercise Price (in thousands) (in years) (in thousands) $ 95.01 - $ 115.00 557 2.1 $ 96.89 556 $ 96.87 $ 115.01 - $ 150.00 926 2.9 $ 116.83 656 $ 117.51 $ 150.01 - $ 180.00 744 4.2 $ 156.54 300 $ 156.53 $ 180.01 - $ 270.00 975 5.2 $ 183.87 188 $ 183.40 3,202 1,700 The following table summarizes the activity of options outstanding that had not yet vested: Weighted- Average Number Fair Value of Shares Per Share (in thousands) Unvested as of December 31, 2019 2,590 $ 29.82 Options granted 10 $ 41.09 Vested ( 1,070 ) $ 26.96 Forfeited ( 28 ) $ 32.12 Unvested as of December 31, 2020 1,502 $ 31.91 As of December 31, 2020, the total unrecognized compensation expense related to unvested stock options outstanding under the Plans is $ 15.1 million. That cost is expected to be recognized over a weighted average period of 1.8 years. The total fair value of options vested during 2020, 2019, and 2018 was $ 28.8 million, $ 26.5 million, and $ 24.0 million, respectively. Restricted Stock Units and Performance-Based Restricted Stock Units The following table summarizes the Company’s RSU and PSU activity for the year ended December 31, 2020: RSUs PSUs Weighted-Average Weighted-Average Number of Grant Date Fair Number of Grant Date Fair Shares Value per Share Shares Value per Share (in thousands) (in thousands) Outstanding at December 31, 2019 313 $ 152.98 — $ — Granted (1) 99 $ 290.77 149 $ 376.48 Vested ( 129 ) $ 142.11 — $ — Forfeited/canceled ( 9 ) $ 202.02 ( 1 ) $ 376.50 Outstanding at December 31, 2020 274 $ 206.48 148 $ 376.48 (1) PSUs represent the target number of shares granted that are issuable at the end of the three year performance period. Fair value for a portion of the PSUs was calculated using a Monte Carlo simulation model. Employee Stock Purchase Plan In 2018, the Board of Directors of the Company adopted the 2018 Employee Stock Purchase Plan (“2018 Purchase Plan”) which replaced the 2008 Purchase Plan and reserved 300,000 shares of Class A common stock for purchase. The 2018 Purchase Plan permits eligible employee participants to purchase Class A common stock at a price per share which is equal to 85 % of the fair market value of Class A common stock on the last day of an offering period. For the years ended December 31, 2020 and 2019, 25,058 shares and 30,128 shares, respectively, of Class A common stock were issued under the 2018 Purchase Plan, which resulted in cash proceeds to the Company of approximately $ 6.1 million and $ 5.5 million, respectively. At December 31, 2020, 234,762 shares remained available for issuance under the 2018 Purchase Plan. For the year ended December 31, 2018, 16,798 shares of Class A common stock were issued under the previous 2008 Purchase Plan, which resulted in cash proceeds to the Company of approximately $ 2.3 million. In addition, the Company recorded $ 1.1 million, $ 1.0 million, and $ 0.6 million of non-cash compensation expense relating to the shares issued under the 2008 Purchase Plan and 2018 Purchase Plan for each of the years ended December 31, 2020, 2019, and 2018, respectively. Non-Cash Compensation Expense The table below reflects a break out by category of the non-cash compensation expense amounts recognized on the Company’s Statements of Operations for the years ended December 31, 2020, 2019, and 2018, respectively: For the year ended December 31, 2020 2019 2018 (in thousands) Cost of revenues $ 2,074 $ 2,034 $ 1,182 Selling, general and administrative 66,816 71,180 41,145 Total cost of non-cash compensation included in income before provision for income taxes $ 68,890 $ 73,214 $ 42,327 During 2018, the Board of Directors adopted a retirement policy applicable to all employees receiving equity as part of their compensation plan. This policy was effective January 1, 2019. Historically, all unvested equity awards were forfeited upon termination of employment and any options that were vested but unexercised would be forfeited 90 days after the termination of employment. The new retirement policy allows employees that meet certain conditions to vest or continue vesting in outstanding equity awards following retirement and extends the time the employee has to exercise vested and outstanding awards. As a result of this policy, stock compensation expense related to the adoption of the policy resulted in an acceleration of unrecognized stock compensation expense of approximately $ 18.5 million in 2019. In addition, the Company capitalized $ 1.5 million, $ 1.1 million and $ 0.8 million of non-cash compensation for the years ended December 31, 2020, 2019 and 2018, respectively, to fix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4. INCOME TAXES A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In addition, the Company must meet a number of other organizational and operational requirements. It is management's intention to adhere to these requirements and maintain the Company's REIT status. Most states where the Company operates conform to the federal rules recognizing REITs. Certain subsidiaries have made an election with the Company to be treated as TRSs in conjunction with the Company's REIT election; the TRS elections permit the Company to engage in certain business activities in which the REIT may not engage directly. A TRS is subject to federal and state income taxes on the income from these activities. A provision for taxes of the TRSs and of foreign branches of the REIT is included in its consolidated financial statements. Income (loss) before provision (benefit) for income taxes by geographic area is as follows: For the year ended December 31, 2020 2019 2018 (in thousands) Domestic $ 151,421 $ 133,046 $ 99,203 Foreign ( 169,170 ) 53,843 ( 47,519 ) Total $ ( 17,749 ) $ 186,889 $ 51,684 The provision (benefit) for income taxes consis ts of the following components: For the year ended December 31, 2020 2019 2018 (in thousands) Current provision: State $ 753 $ 5,520 $ 5,764 Foreign 20,638 18,150 13,756 Total current 21,391 23,670 19,520 Deferred provision (benefit) for taxes: Federal ( 7,552 ) ( 3,306 ) ( 9,463 ) State ( 4,684 ) 1,952 ( 1,412 ) Foreign ( 59,956 ) 13,138 ( 16,673 ) Change in valuation allowance 9,005 4,151 12,261 Total deferred ( 63,187 ) 15,935 ( 15,287 ) Total provision (benefit) for income taxes $ ( 41,796 ) $ 39,605 $ 4,233 A reconciliation of the provision (benefit) for income taxes at the statutory U.S. Federal tax rate ( 21 %) and the effective income tax rate is as follows: For the year ended December 31, 2020 2019 2018 (in thousands) Statutory federal expense $ ( 3,727 ) $ 39,247 $ 10,854 Rate and permanent differences on non-U.S. earnings (1) ( 7,531 ) 15,937 3,620 State and local tax expense ( 3,707 ) 7,578 4,824 REIT adjustment ( 35,539 ) ( 28,975 ) ( 22,241 ) Permanent differences ( 736 ) 18 437 Tax Act impact on deferred taxes — — ( 6,040 ) Other 439 1,649 518 Valuation allowance 9,005 4,151 12,261 (Benefit) provision for income taxes $ ( 41,796 ) $ 39,605 $ 4,233 (1) This item includes the effect of foreign exchange rate changes which were previously shown on a separate line. The components of the net noncurrent deferred income tax asset (liability) accounts are as follows: As of December 31, 2020 2019 (in thousands) Deferred tax assets: Net operating losses $ 55,657 $ 61,741 Property, equipment, and intangible basis differences 9,813 5,946 Accrued liabilities 6,561 9,994 Non-cash compensation 20,128 19,198 Operating lease liability 232,329 276,824 Deferred revenue 2,846 2,527 Allowance for doubtful accounts 3,017 4,190 Currency translation 99,344 47,468 Other 5,808 2,657 Valuation allowance ( 63,239 ) ( 54,610 ) Total deferred tax assets, net (1) 372,264 375,935 Deferred tax liabilities: Property, equipment, and intangible basis differences ( 145,328 ) ( 158,419 ) Right of use asset ( 223,366 ) ( 269,586 ) Straight-line rents ( 20,809 ) ( 25,535 ) Deferred foreign withholding taxes ( 9,796 ) ( 7,706 ) Deferred lease costs — ( 34 ) Other ( 1,532 ) ( 783 ) Total deferred tax liabilities, net (1) $ ( 28,567 ) $ ( 86,128 ) (1) Of these amounts, $ 53,722 and $ 82,290 are included in Other assets and Other long-term liabilities, respectively on the accompanying Consolidated Balance Sheets as of December 31, 2020. As of December 31, 2019, $ 4,342 , $ 1,650 , and $ 88,820 are included in Other assets, Other current liabilities, and Other long-term liabilities, respectively on the accompanying Consolidated Balance Sheet. A deferred tax asset is reduced by a valuation allowance if based on the weight of all available evidence, including both positive and negative evidence, it is more likely than not (a likelihood of more than 50%) that the value of such assets will not be realized. The valuation allowance should be sufficient to reduce the deferred tax asset to the amount that is more likely than not to be realized.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he Company has recorded a valuation allowance for certain deferred tax assets as management believes that it is not “more-likely-than-not” that the Company will generate sufficient taxable income in future periods to recognize the assets. Valuation allowances of $ 63.2 million and $ 54.6 million were being carried to offset net deferred income tax assets as of December 31, 2020 and 2019, respectively. The net change in the valuation allowance for the years ended December 31, 2020 and 2019 was an increase of $ 8.6 million and a decrease of $ 4.0 million, respectively. The Company has available at December 31, 2020, a federal NOL carry-forward of approximately $ 770.8 million. $ 745.2 million of these NOL carry-forwards will expire between 2025 and 2037 , and $ 25.6 million have an indefinite carry-forward. As of December 31, 2020, $ 651.1 million of the federal NOLs are attributes of the REIT.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20, a foreign NOL carry-forward of $ 65.9 million and a net state operating tax loss carry-forward of approximately $ 412.0 million. These net operating tax loss carry-forwards begin to expire in 2021 . The tax losses generated in tax years 2002 through 2014 remain subject to audit adjustment, and tax years 2015 and forward are op en to examination by the major jurisdictions in which the Company operates. The Company has removed the permanent reinvestment assertion as of December 31, 2020 for all foreign earnings of the Company’s foreign jurisdictions except Argentina. The Company has also removed its permanent reinvestment assertion on the investment in the Company’s Guatemala and El Salvador subsidiaries. The Company has recorded deferred foreign withholding taxes of $ 9.8 million at December 31, 2020. No additional income taxes have been provided for any additional outside basis difference inherent in these entities, as these amounts continue to be indefinitely reinvested in foreign operations except as noted in Guatemala and El Salvador. The deferred incomes taxes related to the Guatemala and El Salvador subsidiaries are immaterial and determining the amount of unrecognized deferred tax liability for any additional outside basis differences in these entities that the investment is indefinitely reinvested is not practicable. On December 22, 2017, the U.S. government enacted comprehensive tax legislation in the form of the Tax Cuts and Jobs Act (the “Tax Act”). The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it is incurred. The income inclusion for GILTI for the year ended December 31, 2020 is $ 1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12 Months Ended</t>
        </is>
      </c>
    </row>
    <row r="2">
      <c r="B2" s="2" t="inlineStr">
        <is>
          <t>Dec. 31, 2020</t>
        </is>
      </c>
    </row>
    <row r="3">
      <c r="A3" s="3" t="inlineStr">
        <is>
          <t>Segment Data [Abstract]</t>
        </is>
      </c>
    </row>
    <row r="4">
      <c r="A4" s="4" t="inlineStr">
        <is>
          <t>Segment Data</t>
        </is>
      </c>
      <c r="B4" s="4" t="inlineStr">
        <is>
          <t>15.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year ended December 31, 2020 (in thousands) Revenues $ 1,558,311 $ 396,161 $ 128,666 $ — $ 2,083,138 Cost of revenues (1)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income (loss) 620,132 52,617 5,897 ( 44,952 ) 633,694 Other expense (principally interest expense and other expense) ( 651,443 ) ( 651,443 ) Loss before income taxes ( 17,749 ) Cash capital expenditures (2) 303,366 89,762 1,752 6,191 401,071 For the year ended December 31, 2019 Revenues $ 1,487,108 $ 373,750 $ 153,787 $ — $ 2,014,645 Cost of revenues (1) 258,413 115,538 119,080 — 493,031 Operating profit 1,228,695 258,212 34,707 — 1,521,614 Selling, general, and administrative expenses 99,707 32,411 21,525 39,074 192,717 Acquisition and new business initiatives related adjustments and expenses 7,933 7,295 — — 15,228 Asset impairment and decommission costs 24,202 8,899 2 — 33,103 Depreciation, amortization and accretion 527,718 161,183 2,341 5,836 697,078 Operating income (loss) 569,135 48,424 10,839 ( 44,910 ) 583,488 Other expense (principally interest expense and other expense) ( 396,599 ) ( 396,599 ) Income before income taxes 186,889 Cash capital expenditures (2) 287,793 635,728 3,900 4,271 931,692 For the year ended December 31, 2018 Revenues $ 1,400,095 $ 340,339 $ 125,261 $ — $ 1,865,695 Cost of revenues (1) 266,131 106,165 96,499 — 468,795 Operating profit 1,133,964 234,174 28,762 — 1,396,900 Selling, general, and administrative expenses 72,879 27,082 16,215 26,350 142,526 Acquisition and new business initiatives related adjustments and expenses 5,268 5,693 — — 10,961 Asset impairment and decommission costs 18,857 7,932 345 — 27,134 Depreciation, amortization and accretion 511,823 151,570 2,556 6,164 672,113 Operating income (loss) 525,137 41,897 9,646 ( 32,514 ) 544,166 Other expense (principally interest expense and other expense) ( 492,482 ) ( 492,482 ) Income before income taxes 51,684 Cash capital expenditures (2) 338,610 258,785 1,561 3,724 602,680 Domestic Site Int'l Site Site Leasing Leasing Development Other (3) Total Assets (in thousands) As of December 31, 2020 $ 5,893,636 $ 2,955,563 $ 61,729 $ 247,090 $ 9,158,018 As of December 31, 2019 $ 6,157,511 $ 3,381,448 $ 81,772 $ 139,210 $ 9,759,941 (1) Excludes depreciation, amortization, and accretion. (2) Includes cash paid for capital expenditures and acquisitions and financing leases. (3) Assets in Other consist primarily of general corporate assets. For the years ended December 31, 2020, 2019, and 2018, site leasing revenue in Brazil was $ 222.6 million, 226.7 million, and $ 221.5 million, respectively. Other than Brazil, no foreign country represented more than 4 % of the Company’s total site leasing revenues in any of the periods presented. Total long-lived assets in Brazil were $ 1.0 billion and $ 1.4 b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6. EARNINGS PER SHARE Basic earnings per share was computed by dividing net income (loss) attributable to SBA Communications Corporation by the weighted-average number of shares of Common Stock outstanding for each respective period. Diluted earnings per share was calculated by dividing net income (loss) attributable to SBA Communications Corporation by the weighted-average number of shares of Common Stock outstanding adjusted for any dilutive Common Stock equivalents, including unvested RSUs, PSUs, and shares issuable upon exercise of stock options as determined under the “Treasury Stock” method. The following table sets forth basic and diluted net income per common share attributable to common shareholders for the years ended December 31, 2020, 2019, and 2018 (in thousands, except per share data): For the year ended December 31, 2020 2019 2018 Numerator: Net income attributable to SBA Communications Corporation $ 24,104 $ 146,991 $ 47,451 Denominator: Basic weighted-average shares outstanding 111,532 112,809 114,909 Dilutive impact of stock options, RSUs, and PSUs 1,933 1,884 1,606 Diluted weighted-average shares outstanding 113,465 114,693 116,515 Net income per common share attributable to SBA Communications Corporation: Basic $ 0.22 $ 1.30 $ 0.41 Diluted $ 0.21 $ 1.28 $ 0.41 For the years ended December 31, 2020, 2019, and 2018, the diluted weighted average number of common shares outstanding excluded an additional 56,351 shares, 19,533 shares, and 0.8 million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7. COMMITMENTS AND CONTINGENCIES The Company is obligated under various non-cancelable operating leases for land, office space, equipment, and site leases. In addition, the Company is obligated under various non-cancelable financing leases for vehicles. The annual minimum lease payments, including fixed rate escalations as of December 31, 2020 are as follows (in thousands): Finance Leases Operating Leases 2021 $ 1,461 $ 242,581 2022 1,243 244,547 2023 814 245,453 2024 78 245,204 2025 — 242,767 Thereafter — 2,737,820 Total minimum lease payments 3,596 3,958,372 Less: amount representing interest ( 154 ) ( 1,631,414 ) Present value of future payments 3,442 2,326,958 Less: current obligations ( 1,432 ) ( 234,605 ) Long-term obligations $ 2,010 $ 2,092,353 Tenant (Operating) Leases The annual minimum tower lease income to be received for tower space rental under non-cancelable operating leases, including fixed rate escalations, as of December 31, 2020 is as follows: (in thousands) 2021 $ 1,701,608 2022 1,463,893 2023 1,272,287 2024 1,035,425 2025 680,907 Thereafter 1,441,966 Total $ 7,596,086 Litigation 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Contingent Purchase Obligations From time to time, the Company agrees to pay additional consideration (or earnouts) for acquisitions if the towers or businesses that are acquired meet or exceed certain performance targets in the one year to three years after they have been acquired. Please refer to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18.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he following is a list of significant customers (representing at least 10% of revenue for any period reported) and the percentage of total revenue for the specified time periods derived from such customers: For the year ended December 31, Percentage of Total Revenues 2020 2019 2018 T-Mobile (1) 34.5 % 35.1 % 34.3 % AT&amp;T Wireless 24.1 % 23.8 % 24.0 % Verizon Wireless 14.1 % 14.0 % 14.7 % (1) Prior year amounts have been adjusted to reflect the merger of T-Mobile and Sprint. The Company’s site leasing and site development segments derive revenue from these customers. Client percentages of total revenue in each of the segments are as follows: For the year ended December 31, Percentage of Domestic Site Leasing Revenue 2020 2019 2018 T-Mobile (1) 40.5 % 40.6 % 39.9 % AT&amp;T Wireless 32.2 % 32.1 % 31.9 % Verizon Wireless 18.5 % 18.6 % 19.0 % For the year ended December 31, Percentage of International Site Leasing Revenue 2020 2019 2018 Oi S.A. 28.7 % 31.3 % 35.5 % Telefonica 18.1 % 26.9 % 26.7 % Claro 14.5 % 11.6 % 11.4 % (1) Prior year amounts have been adjusted to reflect the merger of T-Mobile and Sprint. For the year ended December 31, Percentage of Site Development Revenue 2020 2019 2018 T-Mobile (1) 66.8 % 67.5 % 63.5 % (1) Prior year amounts have been adjusted to reflect the merger of T-Mobile and Sprint. Five customers comprised 63.8 % and 66.6 % of total gross accounts receivable at December 31,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 [Abstract]</t>
        </is>
      </c>
    </row>
    <row r="4">
      <c r="A4" s="4" t="inlineStr">
        <is>
          <t>Defined Contribution Plan</t>
        </is>
      </c>
      <c r="B4" s="4" t="inlineStr">
        <is>
          <t>19. DEFINED CONTRIBUTION PLAN 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he Company makes a discretionary matching contribution of 75 % of an employee’s contributions up to a maximum of $ 4,000 annually. Company matching contributions were approximately $ 2.7 million, $ 2.4 million and $ 2.1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 [Abstract]</t>
        </is>
      </c>
    </row>
    <row r="4">
      <c r="A4" s="4" t="inlineStr">
        <is>
          <t>Redeemable Noncontrolling Interests</t>
        </is>
      </c>
      <c r="B4" s="4" t="inlineStr">
        <is>
          <t>20. REDEEMABLE NONCONTROLLING INTERESTS In August 2019, the Company acquired an additional interest of a previously unconsolidated joint venture in South Africa which operated under the name Atlas Tower South Africa (“Atlas SA”). As a result of the transaction, the Company has consolidated the results of the entity into its financial statements. The incremental investment is reflected within Acquisitions on the Consolidated Statement of Cash Flows. In connection with the acquisition of the additional interest in Atlas SA, the parties agreed to both a put option exercisable by the noncontrolling interest holder and a call option exercisable by the Company for the remaining 6 % minority interest based on a formulaic approach. During the third quarter of 2020, the Company noticed its intent to exercise its call option to acquire its remaining 6 % interest in the joint venture, which has not yet closed as of December 31, 2020. As the put option is outside of the Company’s control, the estimated redemption value of the minority interest is presented as a redeemable noncontrolling interest outside of permanent equity on the Consolidated Balance Sheets. As of December 31, 2020, the fair market value of the 6 % noncontrolling interest was $ 15.2 million. The fair value assigned to the redeemable noncontrolling interest is estimated using Level 3 inputs based on unobservable inputs. The Company allocates income and losses to the noncontrolling interest holder based on the applicable membership interest percentage. At each reporting period, the redeemable noncontrolling interest is recognized at the higher of (1) the initial carrying amount of the noncontrolling interest as adjusted for accumulated income or loss attributable to the noncontrolling interest holder, or (2) the contractually-defined redemption value as of the balance sheet date. Adjustments to the carrying amount of redeemable noncontrolling interest are charged against retained earnings (or additional paid-in capital if there are no retained earnings). The components of redeemable noncontrolling interests as of December 31, 2020 are as follows (in thousands): December 31, December 31, 2020 2019 Beginning balance $ 16,052 $ — Purchase of noncontrolling interests — 13,990 Additional investment — 179 Foreign currency translation adjustments ( 52 ) 460 Adjustment to fair value ( 749 ) 1,130 Net (loss) income attributable to noncontrolling interests ( 57 ) 293 Ending balance $ 15,194 $ 16,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21. QUARTERLY FINANCIAL DATA (unaudited) Quarter Ended December 31, September 30, June 30, March 31, 2020 2020 2020 2020 (in thousands, except per share amounts) Revenues $ 535,905 $ 522,940 $ 507,226 $ 517,067 Operating income 165,100 160,337 157,054 151,203 Depreciation, accretion, and amortization ( 180,383 ) ( 180,302 ) ( 178,706 ) ( 182,579 ) Net income (loss) attributable to SBA Communications Corporation 105,781 22,568 22,813 ( 127,058 ) Net income (loss) per common share - basic $ 0.96 $ 0.20 $ 0.20 $ ( 1.14 ) Net income (loss) per common share - diluted 0.94 0.20 0.20 ( 1.14 ) Quarter Ended December 31, September 30, June 30, March 31, 2019 2019 2019 2019 (in thousands, except per share amounts) Revenues $ 513,659 $ 507,547 $ 500,147 $ 493,292 Operating income 153,920 153,847 136,452 139,269 Depreciation, accretion, and amortization ( 179,487 ) ( 174,987 ) ( 171,564 ) ( 171,040 ) Net income attributable to SBA Communications Corporation 67,350 21,679 31,973 25,989 Net income per common share - basic $ 0.60 $ 0.19 $ 0.28 $ 0.23 Net income per common share - diluted 0.59 0.19 0.28 0.23 Because net income (loss) per share amounts are calculated using the weighted average number of common and dilutive common shares outstanding during each quarter, the sum of the per share amounts for the four quarters may not equal the total loss per share amounts for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s and Hedging Activities [Abstract]</t>
        </is>
      </c>
    </row>
    <row r="4">
      <c r="A4" s="4" t="inlineStr">
        <is>
          <t>Derivatives and Hedging Activities</t>
        </is>
      </c>
      <c r="B4" s="4" t="inlineStr">
        <is>
          <t>22. DERIVATIVES AND HEDGING ACTIVITIES The Company enters into interest rate swaps to hedge the future interest expense from variable rate debt and reduce the Company’s exposure to fluctuations in interest rates. On August 4, 2020, the Company, through its wholly owned subsidiary, SBA Senior Finance II, terminated its existing $ 1.95 billion cash flow hedge on a portion of its 2018 Term Loan in exchange for a payment of $ 176.2 million. On the same date, the Company entered into an interest rate swap for $ 1.95 billion of notional value accruing interest at one month LIBOR plus 175 basis points for a fixed rate of 1.874 % per annum through the maturity date of the 2018 Term Loan. The Company designated this interest rate swap as a cash flow hedge as it is expected to be highly effective at offsetting changes in cash flows of the LIBOR based component interest payments of its 2018 Term Loan. As of December 31, 2020, the hedge remains highly effective; therefore, subsequent changes in the fair value are recorded in Accumulated other comprehensive loss, net. As of December 31, 2020, the interest rate swap has a fair value of $ 12.1 million. 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 . Accumulated other comprehensive loss, net includes an aggregate of $ 140.9 million and $ 42.1 million of accumulated derivative net losses as of December 31, 2020 and December 31, 2019, respectively. Additionally, the Company is exposed to counterparty credit risk to the extent that a counterparty fails to meet the terms of a contract. The Company’s exposure is limited to the current value of the contract at the time the counterparty fails to perform. The disclosures below provide additional information about the effects of these interest rate swaps on the Consolidated Balance Sheets, Consolidated Statements of Operations, Consolidated Statements of Comprehensive Income (Loss), and Consolidated Statements of Shareholders’ Deficit. The cash flows associated with these activities are reported in Net cash provided by operating activities on the Consolidated Statements of Cash Flows with the exception of the termination of interest rate swaps which are recorded in Net cash used in financing activities. The table below outlines the effects of the Company’s interest rate swaps on the Consolidated Balance Sheets at December 31, 2020 and 2019 . Fair Value as of Balance Sheet December 31, December 31, Location 2020 2019 Derivatives Designated as Hedging Instruments (in thousands) Interest rate swap agreements in a fair value asset position Other assets $ 12,123 $ — Interest rate swap agreement in a fair value liability position Other long-term liabilities $ — $ 42,698 Derivatives Not Designated as Hedging Instruments Interest rate swap agreements in a fair value asset position Other assets $ — $ 47,583 Interest rate swap agreements in a fair value liability position Other long-term liabilities $ — $ 47,583 The table below outlines the effects of the Company’s derivatives on the Consolidated Statements of Operations for the fiscal years ended December 31, 2020, 2019, and 2018. For the year ended December 31, 2020 2019 2018 Cash Flow Hedge - Interest Rate Swap Agreement (in thousands) Change in fair value recorded in Accumulated other comprehensive loss, net $ ( 128,086 ) $ 16,887 $ — Amount recognized in Non-cash interest expense $ ( 6,707 ) $ ( 878 ) $ — Derivatives Not Designated as Hedges - Interest Rate Swap Agreements Amount recorded in Accumulated other comprehensive loss, net $ — ( 60,462 ) — Amount reclassified from Accumulated other comprehensive loss, net into Non-cash interest expense $ 29,315 $ 1,44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7" t="n">
        <v>0.01</v>
      </c>
      <c r="C3" s="7" t="n">
        <v>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 Class A, par value</t>
        </is>
      </c>
      <c r="B7" s="7" t="n">
        <v>0.01</v>
      </c>
      <c r="C7" s="7" t="n">
        <v>0.01</v>
      </c>
    </row>
    <row r="8">
      <c r="A8" s="4" t="inlineStr">
        <is>
          <t>Common stock - Class A, shares authorized</t>
        </is>
      </c>
      <c r="B8" s="6" t="n">
        <v>400000000</v>
      </c>
      <c r="C8" s="6" t="n">
        <v>400000000</v>
      </c>
    </row>
    <row r="9">
      <c r="A9" s="4" t="inlineStr">
        <is>
          <t>Common stock - Class A, shares issued</t>
        </is>
      </c>
      <c r="B9" s="6" t="n">
        <v>109819000</v>
      </c>
      <c r="C9" s="6" t="n">
        <v>111775000</v>
      </c>
    </row>
    <row r="10">
      <c r="A10" s="4" t="inlineStr">
        <is>
          <t>Common stock - Class A, shares outstanding</t>
        </is>
      </c>
      <c r="B10" s="6" t="n">
        <v>109819000</v>
      </c>
      <c r="C10" s="6" t="n">
        <v>111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I - Schedule of Real Estate and Accumulated Depreciation</t>
        </is>
      </c>
      <c r="B1" s="2" t="inlineStr">
        <is>
          <t>12 Months Ended</t>
        </is>
      </c>
    </row>
    <row r="2">
      <c r="B2" s="2" t="inlineStr">
        <is>
          <t>Dec. 31, 2020</t>
        </is>
      </c>
    </row>
    <row r="3">
      <c r="A3" s="3" t="inlineStr">
        <is>
          <t>Schedule III - Schedule of Real Estate and Accumulated Depreciation [Abstract]</t>
        </is>
      </c>
    </row>
    <row r="4">
      <c r="A4" s="4" t="inlineStr">
        <is>
          <t>Schedule III - Schedule of Real Estate and Accumulated Depreciation</t>
        </is>
      </c>
      <c r="B4" s="4" t="inlineStr">
        <is>
          <t>Schedule III—Schedule of Real Estate and Accumulated Depreciation Gross Life on Which Cost Amount Accumulated Depreciation Capitalized Carried Depreciation in Latest Initial Subsequent at Close at Close Income Cost to to of Current of Current Date of Date Statement is Description Encumbrances Company Acquisition Period Period Construction Acquired Computed (in thousands) 32,923 sites (1) $ 7,830,000 (2) (3) (3) $ 5,963,048 (4) $ ( 3,383,370 ) Various Various Up to 20 years (1) No single site exceeds 5 % of the aggregate gross amounts at which the assets were carried at the close of the period set forth in the table above. (2) As of December 31, 2020, certain assets secure debt of $ 7.8 billion. (3) The Company has omitted this information, as it would be impracticable to compile such information on a site-by-site basis. (4) Does not include those sites under construction. 2020 2019 2018 (in thousands) Gross amount at beginning $ 5,833,338 $ 5,561,005 $ 5,340,858 Additions during period: Acquisitions (1) 80,582 111,734 131,686 Construction and related costs on new builds 40,493 48,975 54,237 Augmentation and tower upgrades 36,211 63,998 49,201 Land buyouts and other assets 28,918 39,298 37,032 Tower maintenance 28,426 28,960 30,048 Other (2) 19,142 — — Total additions 233,772 292,965 302,204 Deductions during period: Cost of real estate sold or disposed — ( 856 ) ( 1,083 ) Impairment ( 17,064 ) ( 9,587 ) ( 17,130 ) Other (3) ( 86,998 ) ( 10,189 ) ( 63,844 ) Total deductions ( 104,062 ) ( 20,632 ) ( 82,057 ) Balance at end $ 5,963,048 $ 5,833,338 $ 5,561,005 (1) Inclusive of changes between the final purchase price allocation and the preliminary purchase price allocations. (2) Represents changes to the Company’s asset retirement obligations. (3) Primarily represents cumulative translation adjustments related to changes in foreign currency exchange rates. 2020 2019 2018 (in thousands) Gross amount of accumulated depreciation at beginning $ ( 3,133,061 ) $ ( 2,868,507 ) $ ( 2,627,841 ) Additions during period: Depreciation ( 275,947 ) ( 269,606 ) ( 257,469 ) Other (1) ( 38 ) ( 83 ) ( 25 ) Total additions ( 275,985 ) ( 269,689 ) ( 257,494 ) Deductions during period: Amount of accumulated depreciation for assets sold or disposed 4,244 2,887 4,392 Other (1) 21,432 2,248 12,436 Total deductions 25,676 5,135 16,828 Balance at end $ ( 3,383,370 ) $ ( 3,133,061 ) $ ( 2,868,507 ) (1) Primarily represents cumulative translation adjustments related to changes in foreign currency exchange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t>
        </is>
      </c>
    </row>
    <row r="6">
      <c r="A6" s="4" t="inlineStr">
        <is>
          <t>Cash and Cash Equivalents</t>
        </is>
      </c>
      <c r="B6" s="4" t="inlineStr">
        <is>
          <t>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t>
        </is>
      </c>
    </row>
    <row r="7">
      <c r="A7" s="4" t="inlineStr">
        <is>
          <t>Restricted Cash</t>
        </is>
      </c>
      <c r="B7" s="4" t="inlineStr">
        <is>
          <t>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t>
        </is>
      </c>
    </row>
    <row r="8">
      <c r="A8" s="4" t="inlineStr">
        <is>
          <t>Investments</t>
        </is>
      </c>
      <c r="B8" s="4" t="inlineStr">
        <is>
          <t>Investments 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0 and 2019, no gain or loss was recorded related to the sale or maturity of investments. The Company’s long term investments were $ 57.6 million and $ 13.3 million as of December 31, 2020 and 2019, respectively.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The Company did not recognize any impairment loss associated with its investments during the years ended December 31, 2020, 2019, and 2018.</t>
        </is>
      </c>
    </row>
    <row r="9">
      <c r="A9" s="4" t="inlineStr">
        <is>
          <t>Property and Equipment</t>
        </is>
      </c>
      <c r="B9" s="4" t="inlineStr">
        <is>
          <t>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 0.6 million, $ 0.7 million, and $ 0.9 million of interest cost was capitalized in 2020, 2019 and 2018, respectively. 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Towers and related components 3 - 15 years Furniture, equipment and vehicles 2 - 7 years Data Centers, buildings, and leasehold improvements 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t>
        </is>
      </c>
    </row>
    <row r="10">
      <c r="A10" s="4" t="inlineStr">
        <is>
          <t>Deferred Financing Fees</t>
        </is>
      </c>
      <c r="B10" s="4" t="inlineStr">
        <is>
          <t>Deferred Financing Fees 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t>
        </is>
      </c>
    </row>
    <row r="11">
      <c r="A11" s="4" t="inlineStr">
        <is>
          <t>Intangible Assets</t>
        </is>
      </c>
      <c r="B11" s="4" t="inlineStr">
        <is>
          <t>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t>
        </is>
      </c>
    </row>
    <row r="12">
      <c r="A12" s="4" t="inlineStr">
        <is>
          <t>Impairment of Long-Lived Assets</t>
        </is>
      </c>
      <c r="B12" s="4" t="inlineStr">
        <is>
          <t>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or earlier if indicators of impairment arise, evaluate its tower assets and Current contract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 40.1 million, $ 33.1 million, and $ 27.1 million for the years ended December 31, 2020, 2019 and 2018, respectively. Refer to Note 3 for further detail of these amounts.</t>
        </is>
      </c>
    </row>
    <row r="13">
      <c r="A13" s="4" t="inlineStr">
        <is>
          <t>Fair Value Measurements</t>
        </is>
      </c>
      <c r="B13" s="4" t="inlineStr">
        <is>
          <t>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4">
      <c r="A14" s="4" t="inlineStr">
        <is>
          <t>Revenue Recognition and Accounts Receivable</t>
        </is>
      </c>
      <c r="B14" s="4" t="inlineStr">
        <is>
          <t xml:space="preserve">Revenue Recognition and Accounts Receivable 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94 % of the Company’s total revenues. For additional information on tenant leases, refer to the Leases section below.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6 % of the Company’s total revenues.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 The accounts receivable balance was $ 74.1 million and $ 132.1 million as of December 31, 2020 and 2019, respectively, of which $ 14.3 million and $ 40.7 million related to the site development segment as of December 31, 2020 and 2019, respectively. Refer to Note 15 for further detail of the site development segment. </t>
        </is>
      </c>
    </row>
    <row r="15">
      <c r="A15" s="4" t="inlineStr">
        <is>
          <t>Credit Losses</t>
        </is>
      </c>
      <c r="B15" s="4" t="inlineStr">
        <is>
          <t>Credit Losses 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following is a rollforward of the allowance for doubtful accounts for our site leasing and site development businesses: For the year ended December 31, 2020 2019 2018 (in thousands) Beginning balance $ 21,202 $ 23,880 $ 26,481 Provision for doubtful accounts 620 155 551 Write-offs ( 23 ) ( 1,455 ) ( 591 ) Recoveries (1) ( 3,524 ) ( 2,296 ) — Acquisitions — 1,193 — Currency translation adjustment ( 2,582 ) ( 275 ) ( 2,561 ) Ending balance $ 15,693 $ 21,202 $ 23,880 (1) 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 reduction in the receivable and four annual installment payments. Two of these payments were received by the Company since March 2019. The remaining balance is expected to be fully paid by 2022.</t>
        </is>
      </c>
    </row>
    <row r="16">
      <c r="A16" s="4" t="inlineStr">
        <is>
          <t>Cost of Revenue</t>
        </is>
      </c>
      <c r="B16" s="4" t="inlineStr">
        <is>
          <t>Cost of Revenue Cost of site leasing revenue includes ground lease rent, property taxes, amortization of deferred lease costs, maintenance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t>
        </is>
      </c>
    </row>
    <row r="17">
      <c r="A17" s="4" t="inlineStr">
        <is>
          <t>Income Taxes</t>
        </is>
      </c>
      <c r="B17" s="4" t="inlineStr">
        <is>
          <t>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20. The REIT had taxable income during the year ended December 31, 2020 and paid a dividend and utilized net operating losses (“NOLs”) to offset its remaining 2020 distribution requirement. Some of the Company’s TRSs generated NOLs which will be carried forward to use in future years. A portion of the deferred tax asset generated by the NOLs are reserved by a valuation allowance. 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t>
        </is>
      </c>
    </row>
    <row r="18">
      <c r="A18" s="4" t="inlineStr">
        <is>
          <t>Stock-Based Compensation</t>
        </is>
      </c>
      <c r="B18" s="4" t="inlineStr">
        <is>
          <t>Stock-Based Compensation 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t>
        </is>
      </c>
    </row>
    <row r="19">
      <c r="A19" s="4" t="inlineStr">
        <is>
          <t>Asset Retirement Obligations</t>
        </is>
      </c>
      <c r="B19" s="4" t="inlineStr">
        <is>
          <t>Asset Retirement Obligations The Company has entered into ground leases for the land underlying the majority of the Company’s towers. A majority of these leases require the Company to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0 and 2019, the asset retirement obligation was $ 30.9 million and $ 11.5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t>
        </is>
      </c>
    </row>
    <row r="20">
      <c r="A20" s="4" t="inlineStr">
        <is>
          <t>Comprehensive Income (Loss)</t>
        </is>
      </c>
      <c r="B20" s="4" t="inlineStr">
        <is>
          <t>Comprehensive Income (Loss) 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t>
        </is>
      </c>
    </row>
    <row r="21">
      <c r="A21" s="4" t="inlineStr">
        <is>
          <t>Foreign Currency Translation</t>
        </is>
      </c>
      <c r="B21"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year. Unrealized remeasurement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t>
        </is>
      </c>
    </row>
    <row r="22">
      <c r="A22" s="4" t="inlineStr">
        <is>
          <t>Acquisitions</t>
        </is>
      </c>
      <c r="B22" s="4" t="inlineStr">
        <is>
          <t>Acquisitions 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0, there were no purchase price allocations that were preliminary. In connection with certain acquisitions, the Company may agree to pay contingent consideration (or earnouts) in cash or stock if the communication sites or businesses that are acquired meet or exceed certain performance targets over a period of one year to three year 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t>
        </is>
      </c>
    </row>
    <row r="23">
      <c r="A23" s="4" t="inlineStr">
        <is>
          <t>Leases</t>
        </is>
      </c>
      <c r="B23" s="4" t="inlineStr">
        <is>
          <t>Leases The Company adopted ASU No. 2016-02, Leases (“Topic 842”) using the modified retrospective adoption method with an effective date of January 1, 2019. The consolidated financial statements for 2020 and 2019 are presented under the new standard, while the 2018 comparative period presented is not adjusted and continues to be reported in accordance with the Company's historical accounting policy.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 The components of the right-of-use assets and lease liabilities as of December 31, 2020 and 2019 are as follows (in thousands): December 31, December 31, 2020 2019 Operating lease right-of-use assets, net $ 2,369,358 $ 2,567,507 Financing lease right-of-use assets, net 4,202 4,710 Right-of-use assets, net $ 2,373,560 $ 2,572,217 Current operating lease liabilities $ 234,605 $ 245,665 Current financing lease liabilities 1,432 1,350 Current lease liabilities $ 236,037 $ 247,015 Long-term operating lease liabilities $ 2,092,353 $ 2,276,858 Long-term financing lease liabilities 2,010 2,542 Long-term lease liabilities $ 2,094,363 $ 2,279,400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 Substantially all leases provide for rent rate escalations. The most common provisions provide for fixed rent escalators which typically average 2 - 3 % annually. The Company also has ground leases that include consumer price index escalators, particularly in its South American and South African operations.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December 31, 2020 and 2019 are as follows: For the year ended December 31, 2020 December 31, 2019 (in thousands) Amortization of right-of-use assets $ 1,485 $ 1,275 Interest on finance lease liabilities 135 115 Total finance lease cost 1,620 1,390 Operating lease cost 260,619 266,681 Variable lease cost 42,654 38,477 Total lease cost $ 304,893 $ 306,548 Weighted Average Remaining Lease Term as of December 31, 2020 and 2019: Operating leases 16.1 years 16.6 years Finance leases 2.7 years 3.3 years Weighted Average Discount Rate as of December 31, 2020 and 2019: Operating leases 5.9 % 6.1 % Finance leases 3.4 % 3.6 % For the twelve months ended Other information: December 31, 2020 December 31, 2019 Cash paid for amounts included in measurement of lease liabilities: Cash flows from operating leases $ 237,747 $ 237,758 Cash flows from finance leases $ 1,485 $ 1,275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years to 10 years with multiple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refore,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evenue on the Statements of Operations. Deferred Lease Costs ASU 2016-02, defines initial direct costs as incremental costs that would not have been incurred if the lease had not been obtained. These costs, including commissions paid related to the origination of specific tenant leases, are deferred and amortized over the remaining lease term. Initial direct costs were approximately $ 1.2 million and $ 1.8 million for the years ended December 31, 2020 and 2019, respectively. Amortization expense related to deferred initial direct costs was $ 1.3 million and $ 1.4 million for the years ended December 31, 2020 and 2019, respectively. As of December 31, 2020 and 2019, unamortized deferred initial direct costs were $ 4.8 million and $ 4.9 million, respectively, and are included in other assets on the Consolidated Balance Sheets.</t>
        </is>
      </c>
    </row>
    <row r="24">
      <c r="A24" s="4" t="inlineStr">
        <is>
          <t>Reference Rate Reform</t>
        </is>
      </c>
      <c r="B24" s="4" t="inlineStr">
        <is>
          <t>Reference Rate Reform ASU 2020-04, Reference Rate Reform,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as of March 12, 2020 through December 31, 2022. As of December 31, 2020, the Company has not modified any contracts as a result of reference rate reform and is evaluating the impact this standard may have on its consolidated financial statements.</t>
        </is>
      </c>
    </row>
    <row r="25">
      <c r="A25" s="4" t="inlineStr">
        <is>
          <t>Intercompany Loans Subject to Remeasurement</t>
        </is>
      </c>
      <c r="B25" s="4" t="inlineStr">
        <is>
          <t>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145.6 million loss, a $ 9.0 million gain, and a $ 58.8 million loss, net of taxes, on the remeasurement of intercompany loans for the years ended December 31, 2020, 2019, and 2018, respectively, due to changes in foreign exchange rates. As of December 31, 2020 and 2019, the aggregate amount outstanding under the intercompany loan agreements subject to remeasurement with the Company’s foreign subsidiaries was $ 909.8 million and $ 899.7 million, respectively .</t>
        </is>
      </c>
    </row>
    <row r="26">
      <c r="A26" s="4" t="inlineStr">
        <is>
          <t>Derivatives and Hedging Activities</t>
        </is>
      </c>
      <c r="B26" s="4" t="inlineStr">
        <is>
          <t>Derivatives and Hedging Activities The Company enters into interest rate swaps to hedge the future interest expense from variable rate debt and reduce the Company’s exposure to fluctuations in interest rates. At inception, the Company evaluates the interest rate swaps to determine whether they qualify for hedge accounting. In accordance with ASU 2017-12 (ASC 815 - Derivatives and Hedging), hedge accounting should be provided only if the derivative hedging instrument is expected to be, and actually is, effective at offsetting changes in fair values or cash flows of the hedged item. The effective portion of the gain or loss is recorded in Accumulated other comprehensive loss, net on the Consolidated Balance Sheets. The ineffective portion of the gain or loss from the interest rate swap is recognized in earnings immediately. On a quarterly basis, the Company evaluates whether the cash flow hedge remains highly effective in offsetting changes in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Asset Classes and Related Estimated Useful Lives</t>
        </is>
      </c>
      <c r="B4" s="4" t="inlineStr">
        <is>
          <t xml:space="preserve"> Towers and related components 3 - 15 years Furniture, equipment and vehicles 2 - 7 years Data Centers, buildings, and leasehold improvements 10 - 30 years</t>
        </is>
      </c>
    </row>
    <row r="5">
      <c r="A5" s="4" t="inlineStr">
        <is>
          <t>Allowance for Doubtful Accounts</t>
        </is>
      </c>
      <c r="B5" s="4" t="inlineStr">
        <is>
          <t xml:space="preserve"> For the year ended December 31, 2020 2019 2018 (in thousands) Beginning balance $ 21,202 $ 23,880 $ 26,481 Provision for doubtful accounts 620 155 551 Write-offs ( 23 ) ( 1,455 ) ( 591 ) Recoveries (1) ( 3,524 ) ( 2,296 ) — Acquisitions — 1,193 — Currency translation adjustment ( 2,582 ) ( 275 ) ( 2,561 ) Ending balance $ 15,693 $ 21,202 $ 23,880 (1) 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 reduction in the receivable and four annual installment payments. Two of these payments were received by the Company since March 2019. The remaining balance is expected to be fully paid by 2022.</t>
        </is>
      </c>
    </row>
    <row r="6">
      <c r="A6" s="4" t="inlineStr">
        <is>
          <t>Schedule of Right-of-use Assets and Liabilities</t>
        </is>
      </c>
      <c r="B6" s="4" t="inlineStr">
        <is>
          <t xml:space="preserve"> December 31, December 31, 2020 2019 Operating lease right-of-use assets, net $ 2,369,358 $ 2,567,507 Financing lease right-of-use assets, net 4,202 4,710 Right-of-use assets, net $ 2,373,560 $ 2,572,217 Current operating lease liabilities $ 234,605 $ 245,665 Current financing lease liabilities 1,432 1,350 Current lease liabilities $ 236,037 $ 247,015 Long-term operating lease liabilities $ 2,092,353 $ 2,276,858 Long-term financing lease liabilities 2,010 2,542 Long-term lease liabilities $ 2,094,363 $ 2,279,400</t>
        </is>
      </c>
    </row>
    <row r="7">
      <c r="A7" s="4" t="inlineStr">
        <is>
          <t>Components of Lease Cost, Lease Term, and Discount Rate</t>
        </is>
      </c>
      <c r="B7" s="4" t="inlineStr">
        <is>
          <t xml:space="preserve"> For the year ended December 31, 2020 December 31, 2019 (in thousands) Amortization of right-of-use assets $ 1,485 $ 1,275 Interest on finance lease liabilities 135 115 Total finance lease cost 1,620 1,390 Operating lease cost 260,619 266,681 Variable lease cost 42,654 38,477 Total lease cost $ 304,893 $ 306,548 Weighted Average Remaining Lease Term as of December 31, 2020 and 2019: Operating leases 16.1 years 16.6 years Finance leases 2.7 years 3.3 years Weighted Average Discount Rate as of December 31, 2020 and 2019: Operating leases 5.9 % 6.1 % Finance leases 3.4 % 3.6 % For the twelve months ended Other information: December 31, 2020 December 31, 2019 Cash paid for amounts included in measurement of lease liabilities: Cash flows from operating leases $ 237,747 $ 237,758 Cash flows from finance leases $ 1,485 $ 1,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ummary of Asset Impairment and Decommission Costs</t>
        </is>
      </c>
      <c r="B4" s="4" t="inlineStr">
        <is>
          <t xml:space="preserve"> For the year ended December 31, 2020 2019 2018 Asset impairment (1) $ 31,552 $ 18,794 $ 14,350 Write-off of carrying value of decommissioned towers 7,456 11,155 10,795 Other (including third party decommission costs) 1,089 3,154 1,989 Total asset impairment and decommission costs $ 40,097 $ 33,103 $ 27,134 (1) Represents impairment charges resulting from the Company’s regular analysis of whether the future cash flows from certain towers are adequate to recover the carrying value of the investment in those tow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and Restricted Cash [Abstract]</t>
        </is>
      </c>
    </row>
    <row r="4">
      <c r="A4" s="4" t="inlineStr">
        <is>
          <t>Schedule of Cash, Cash Equivalents and Restricted Cash</t>
        </is>
      </c>
      <c r="B4" s="4" t="inlineStr">
        <is>
          <t xml:space="preserve"> As of As of As of December 31, 2020 December 31, 2019 December 31, 2018 Included on Balance Sheet (in thousands) Cash and cash equivalents $ 308,560 $ 108,309 $ 143,444 Securitization escrow accounts 31,507 30,046 32,261 Restricted cash - current asset Payment and performance bonds 164 197 203 Restricted cash - current asset Surety bonds and workers compensation 2,577 2,568 2,392 Other assets - noncurrent Total cash, cash equivalents, and restricted cash $ 342,808 $ 141,120 $ 178,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12 Months Ended</t>
        </is>
      </c>
    </row>
    <row r="2">
      <c r="B2" s="2" t="inlineStr">
        <is>
          <t>Dec. 31, 2020</t>
        </is>
      </c>
    </row>
    <row r="3">
      <c r="A3" s="3" t="inlineStr">
        <is>
          <t>Costs and Estimated Earnings on Uncompleted Contracts [Abstract]</t>
        </is>
      </c>
    </row>
    <row r="4">
      <c r="A4" s="4" t="inlineStr">
        <is>
          <t>Summary of Costs and Estimated Earnings on Uncompleted Contracts</t>
        </is>
      </c>
      <c r="B4" s="4" t="inlineStr">
        <is>
          <t xml:space="preserve"> As of As of December 31, 2020 December 31, 2019 (in thousands) Costs incurred on uncompleted contracts $ 54,949 $ 52,339 Estimated earnings 21,778 19,954 Billings to date ( 43,725 ) ( 47,401 ) $ 33,002 $ 24,892</t>
        </is>
      </c>
    </row>
    <row r="5">
      <c r="A5" s="4" t="inlineStr">
        <is>
          <t>Costs and Estimated Earnings on Uncompleted Contracts Accompanying Consolidated Balance Sheets</t>
        </is>
      </c>
      <c r="B5" s="4" t="inlineStr">
        <is>
          <t xml:space="preserve"> As of As of December 31, 2020 December 31, 2019 (in thousands) Costs and estimated earnings in excess of billings on uncompleted contracts $ 34,796 $ 26,313 Billings in excess of costs and estimated earnings on uncompleted contracts (included in Other current liabilities) ( 1,794 ) ( 1,421 ) $ 33,002 $ 24,8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12 Months Ended</t>
        </is>
      </c>
    </row>
    <row r="2">
      <c r="B2" s="2" t="inlineStr">
        <is>
          <t>Dec. 31, 2020</t>
        </is>
      </c>
    </row>
    <row r="3">
      <c r="A3" s="3" t="inlineStr">
        <is>
          <t>Prepaid Expenses and Other Current Assets and Other Assets [Abstract]</t>
        </is>
      </c>
    </row>
    <row r="4">
      <c r="A4" s="4" t="inlineStr">
        <is>
          <t>Schedule of Prepaid Expense and Other Current Assets</t>
        </is>
      </c>
      <c r="B4" s="4" t="inlineStr">
        <is>
          <t xml:space="preserve"> As of As of December 31, 2020 December 31, 2019 (in thousands) Prepaid ground rent $ 1,412 $ 1,632 Prepaid real estate taxes 3,153 3,003 Prepaid taxes 8,121 4,924 Other 11,189 27,722 Total prepaid expenses and other current assets $ 23,875 $ 37,281</t>
        </is>
      </c>
    </row>
    <row r="5">
      <c r="A5" s="4" t="inlineStr">
        <is>
          <t>Schedule of Other Assets</t>
        </is>
      </c>
      <c r="B5" s="4" t="inlineStr">
        <is>
          <t xml:space="preserve"> As of As of December 31, 2020 December 31, 2019 (in thousands) Straight-line rent receivable $ 321,816 $ 330,660 Interest rate swap asset (1) 12,123 47,583 Loan receivables 5,931 8,295 Deferred lease costs, net 4,788 4,865 Deferred tax asset - long term 53,722 4,342 Long-term investments 57,575 13,255 Other 22,037 23,078 Total other assets $ 477,992 $ 432,078 (1) Refer to Note 22 for more information on the Company’s interest rate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0</t>
        </is>
      </c>
    </row>
    <row r="3">
      <c r="A3" s="3" t="inlineStr">
        <is>
          <t>Acquisitions [Abstract]</t>
        </is>
      </c>
    </row>
    <row r="4">
      <c r="A4" s="4" t="inlineStr">
        <is>
          <t>Schedule of Acquisition Activity</t>
        </is>
      </c>
      <c r="B4" s="4" t="inlineStr">
        <is>
          <t xml:space="preserve"> For the year ended December 31, 2020 2019 2018 Tower acquisitions (number of towers) 233 2,443 1,316</t>
        </is>
      </c>
    </row>
    <row r="5">
      <c r="A5" s="4" t="inlineStr">
        <is>
          <t>Schedule of Acquisition Capital Expenditures</t>
        </is>
      </c>
      <c r="B5" s="4" t="inlineStr">
        <is>
          <t xml:space="preserve"> For the year ended December 31, 2020 2019 2018 (in thousands) Acquisitions of towers and related intangible assets (1) (2) (3) $ 181,473 $ 701,471 $ 406,699 Land buyouts and other assets (4) 89,945 72,486 45,130 Total cash acquisition capital expenditures $ 271,418 $ 773,957 $ 451,829 (1) The year ended December 31, 2020 excludes $ 77.1 million of acquisitions completed during the fourth quarter of 2020 which were not funded until the first quarter of 2021. (2) The year ended December 31, 2019 excludes $ 1.7 million of acquisitions costs funded through the issuance of 10,000 shares of Class A common stock. (3) On August 30, 2019, the Company acquired an additional interest of a previously unconsolidated joint venture in South Africa which resulted in the consolidation of the entity. The cash consideration is included herein. Furthermore, the year ended December 31, 2019 excludes $ 72.0 million associated with the consolidation of this entity. (4) In addition, the Company paid $ 12.3 million, $ 15.2 million, and $ 24.3 million for ground lease extensions and term easements on land underlying the Company’s towers during the years ending December 31, 2020, 2019, and 2018, respectively. The Company recorded these amounts in prepaid rent on its Consolidated Balance Sheets. Includes amounts paid related to the acquisition of data centers for the years ended December 31, 2020 and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 Net (Including Assets Held Under Capital Leases)</t>
        </is>
      </c>
      <c r="B4" s="4" t="inlineStr">
        <is>
          <t xml:space="preserve"> As of As of December 31, 2020 December 31, 2019 (in thousands) Towers and related components $ 5,213,019 $ 5,164,104 Construction-in-process (1) 38,065 33,644 Furniture, equipment, and vehicles 54,610 51,654 Land, buildings, and improvements 818,272 736,378 Total property and equipment 6,123,966 5,985,780 Less: accumulated depreciation ( 3,446,640 ) ( 3,191,178 ) Property and equipment, net $ 2,677,326 $ 2,794,602 (1) Construction-in-process represents costs incurred related to towers that are under development and will be used in the Company’s site leasing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Gross and Net Carrying Amounts for each Major Class of Intangible Assets</t>
        </is>
      </c>
      <c r="B4" s="4" t="inlineStr">
        <is>
          <t xml:space="preserve"> As of December 31, 2020 As of December 31, 2019 Gross carrying Accumulated Net book Gross carrying Accumulated Net book amount amortization value amount amortization value (in thousands) Current contract intangibles $ 4,876,880 $ ( 2,471,438 ) $ 2,405,442 $ 4,996,591 $ ( 2,218,404 ) $ 2,778,187 Network location intangibles 1,770,944 ( 1,020,236 ) 750,708 1,764,484 ( 915,898 ) 848,586 Intangible assets, net $ 6,647,824 $ ( 3,491,674 ) $ 3,156,150 $ 6,761,075 $ ( 3,134,302 ) $ 3,626,773</t>
        </is>
      </c>
    </row>
    <row r="5">
      <c r="A5" s="4" t="inlineStr">
        <is>
          <t>Estimated Future Amortization Expense</t>
        </is>
      </c>
      <c r="B5" s="4" t="inlineStr">
        <is>
          <t xml:space="preserve"> For the year ended December 31, (in thousands) 2021 $ 410,820 2022 388,376 2023 364,625 2024 335,645 2025 325,8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Site leasing</t>
        </is>
      </c>
      <c r="B4" s="5" t="n">
        <v>1954472</v>
      </c>
      <c r="C4" s="5" t="n">
        <v>1860858</v>
      </c>
      <c r="D4" s="5" t="n">
        <v>1740434</v>
      </c>
    </row>
    <row r="5">
      <c r="A5" s="4" t="inlineStr">
        <is>
          <t>Site development</t>
        </is>
      </c>
      <c r="B5" s="6" t="n">
        <v>128666</v>
      </c>
      <c r="C5" s="6" t="n">
        <v>153787</v>
      </c>
      <c r="D5" s="6" t="n">
        <v>125261</v>
      </c>
    </row>
    <row r="6">
      <c r="A6" s="4" t="inlineStr">
        <is>
          <t>Total revenues</t>
        </is>
      </c>
      <c r="B6" s="6" t="n">
        <v>2083138</v>
      </c>
      <c r="C6" s="6" t="n">
        <v>2014645</v>
      </c>
      <c r="D6" s="6" t="n">
        <v>1865695</v>
      </c>
    </row>
    <row r="7">
      <c r="A7" s="3" t="inlineStr">
        <is>
          <t>Cost of revenues (exclusive of depreciation, accretion, and amortization shown below):</t>
        </is>
      </c>
    </row>
    <row r="8">
      <c r="A8" s="4" t="inlineStr">
        <is>
          <t>Cost of site leasing</t>
        </is>
      </c>
      <c r="B8" s="6" t="n">
        <v>373778</v>
      </c>
      <c r="C8" s="6" t="n">
        <v>373951</v>
      </c>
      <c r="D8" s="6" t="n">
        <v>372296</v>
      </c>
    </row>
    <row r="9">
      <c r="A9" s="4" t="inlineStr">
        <is>
          <t>Cost of site development</t>
        </is>
      </c>
      <c r="B9" s="6" t="n">
        <v>102750</v>
      </c>
      <c r="C9" s="6" t="n">
        <v>119080</v>
      </c>
      <c r="D9" s="6" t="n">
        <v>96499</v>
      </c>
    </row>
    <row r="10">
      <c r="A10" s="4" t="inlineStr">
        <is>
          <t>Selling, general, and administrative expenses</t>
        </is>
      </c>
      <c r="B10" s="6" t="n">
        <v>194267</v>
      </c>
      <c r="C10" s="6" t="n">
        <v>192717</v>
      </c>
      <c r="D10" s="6" t="n">
        <v>142526</v>
      </c>
    </row>
    <row r="11">
      <c r="A11" s="4" t="inlineStr">
        <is>
          <t>Acquisition and new business initiatives related adjustments and expenses</t>
        </is>
      </c>
      <c r="B11" s="6" t="n">
        <v>16582</v>
      </c>
      <c r="C11" s="6" t="n">
        <v>15228</v>
      </c>
      <c r="D11" s="6" t="n">
        <v>10961</v>
      </c>
    </row>
    <row r="12">
      <c r="A12" s="4" t="inlineStr">
        <is>
          <t>Asset impairment and decommission costs</t>
        </is>
      </c>
      <c r="B12" s="6" t="n">
        <v>40097</v>
      </c>
      <c r="C12" s="6" t="n">
        <v>33103</v>
      </c>
      <c r="D12" s="6" t="n">
        <v>27134</v>
      </c>
    </row>
    <row r="13">
      <c r="A13" s="4" t="inlineStr">
        <is>
          <t>Depreciation, accretion, and amortization</t>
        </is>
      </c>
      <c r="B13" s="6" t="n">
        <v>721970</v>
      </c>
      <c r="C13" s="6" t="n">
        <v>697078</v>
      </c>
      <c r="D13" s="6" t="n">
        <v>672113</v>
      </c>
    </row>
    <row r="14">
      <c r="A14" s="4" t="inlineStr">
        <is>
          <t>Total operating expenses</t>
        </is>
      </c>
      <c r="B14" s="6" t="n">
        <v>1449444</v>
      </c>
      <c r="C14" s="6" t="n">
        <v>1431157</v>
      </c>
      <c r="D14" s="6" t="n">
        <v>1321529</v>
      </c>
    </row>
    <row r="15">
      <c r="A15" s="4" t="inlineStr">
        <is>
          <t>Operating income</t>
        </is>
      </c>
      <c r="B15" s="6" t="n">
        <v>633694</v>
      </c>
      <c r="C15" s="6" t="n">
        <v>583488</v>
      </c>
      <c r="D15" s="6" t="n">
        <v>544166</v>
      </c>
    </row>
    <row r="16">
      <c r="A16" s="3" t="inlineStr">
        <is>
          <t>Other income (expense):</t>
        </is>
      </c>
    </row>
    <row r="17">
      <c r="A17" s="4" t="inlineStr">
        <is>
          <t>Interest income</t>
        </is>
      </c>
      <c r="B17" s="6" t="n">
        <v>2981</v>
      </c>
      <c r="C17" s="6" t="n">
        <v>5500</v>
      </c>
      <c r="D17" s="6" t="n">
        <v>6731</v>
      </c>
    </row>
    <row r="18">
      <c r="A18" s="4" t="inlineStr">
        <is>
          <t>Interest expense</t>
        </is>
      </c>
      <c r="B18" s="6" t="n">
        <v>-367874</v>
      </c>
      <c r="C18" s="6" t="n">
        <v>-390036</v>
      </c>
      <c r="D18" s="6" t="n">
        <v>-376217</v>
      </c>
    </row>
    <row r="19">
      <c r="A19" s="4" t="inlineStr">
        <is>
          <t>Non-cash interest expense</t>
        </is>
      </c>
      <c r="B19" s="6" t="n">
        <v>-24870</v>
      </c>
      <c r="C19" s="6" t="n">
        <v>-3193</v>
      </c>
      <c r="D19" s="6" t="n">
        <v>-2640</v>
      </c>
    </row>
    <row r="20">
      <c r="A20" s="4" t="inlineStr">
        <is>
          <t>Amortization of deferred financing fees</t>
        </is>
      </c>
      <c r="B20" s="6" t="n">
        <v>-20058</v>
      </c>
      <c r="C20" s="6" t="n">
        <v>-22466</v>
      </c>
      <c r="D20" s="6" t="n">
        <v>-20289</v>
      </c>
    </row>
    <row r="21">
      <c r="A21" s="4" t="inlineStr">
        <is>
          <t>Loss from extinguishment of debt, net</t>
        </is>
      </c>
      <c r="B21" s="6" t="n">
        <v>-19463</v>
      </c>
      <c r="C21" s="6" t="n">
        <v>-457</v>
      </c>
      <c r="D21" s="6" t="n">
        <v>-14443</v>
      </c>
    </row>
    <row r="22">
      <c r="A22" s="4" t="inlineStr">
        <is>
          <t>Other (expense) income, net</t>
        </is>
      </c>
      <c r="B22" s="6" t="n">
        <v>-222159</v>
      </c>
      <c r="C22" s="6" t="n">
        <v>14053</v>
      </c>
      <c r="D22" s="6" t="n">
        <v>-85624</v>
      </c>
    </row>
    <row r="23">
      <c r="A23" s="4" t="inlineStr">
        <is>
          <t>Total other expense, net</t>
        </is>
      </c>
      <c r="B23" s="6" t="n">
        <v>-651443</v>
      </c>
      <c r="C23" s="6" t="n">
        <v>-396599</v>
      </c>
      <c r="D23" s="6" t="n">
        <v>-492482</v>
      </c>
    </row>
    <row r="24">
      <c r="A24" s="4" t="inlineStr">
        <is>
          <t>(Loss) income before income taxes</t>
        </is>
      </c>
      <c r="B24" s="6" t="n">
        <v>-17749</v>
      </c>
      <c r="C24" s="6" t="n">
        <v>186889</v>
      </c>
      <c r="D24" s="6" t="n">
        <v>51684</v>
      </c>
    </row>
    <row r="25">
      <c r="A25" s="4" t="inlineStr">
        <is>
          <t>Benefit (provision) for income taxes</t>
        </is>
      </c>
      <c r="B25" s="6" t="n">
        <v>41796</v>
      </c>
      <c r="C25" s="6" t="n">
        <v>-39605</v>
      </c>
      <c r="D25" s="6" t="n">
        <v>-4233</v>
      </c>
    </row>
    <row r="26">
      <c r="A26" s="4" t="inlineStr">
        <is>
          <t>Net income</t>
        </is>
      </c>
      <c r="B26" s="6" t="n">
        <v>24047</v>
      </c>
      <c r="C26" s="6" t="n">
        <v>147284</v>
      </c>
      <c r="D26" s="6" t="n">
        <v>47451</v>
      </c>
    </row>
    <row r="27">
      <c r="A27" s="4" t="inlineStr">
        <is>
          <t>Net loss (income) attributable to noncontrolling interests</t>
        </is>
      </c>
      <c r="B27" s="6" t="n">
        <v>57</v>
      </c>
      <c r="C27" s="6" t="n">
        <v>-293</v>
      </c>
    </row>
    <row r="28">
      <c r="A28" s="4" t="inlineStr">
        <is>
          <t>Net income attributable to SBA Communications Corporation</t>
        </is>
      </c>
      <c r="B28" s="5" t="n">
        <v>24104</v>
      </c>
      <c r="C28" s="5" t="n">
        <v>146991</v>
      </c>
      <c r="D28" s="5" t="n">
        <v>47451</v>
      </c>
    </row>
    <row r="29">
      <c r="A29" s="3" t="inlineStr">
        <is>
          <t>Net income per common share attributable to SBA Communications Corporation:</t>
        </is>
      </c>
    </row>
    <row r="30">
      <c r="A30" s="4" t="inlineStr">
        <is>
          <t>Basic</t>
        </is>
      </c>
      <c r="B30" s="7" t="n">
        <v>0.22</v>
      </c>
      <c r="C30" s="7" t="n">
        <v>1.3</v>
      </c>
      <c r="D30" s="7" t="n">
        <v>0.41</v>
      </c>
    </row>
    <row r="31">
      <c r="A31" s="4" t="inlineStr">
        <is>
          <t>Diluted</t>
        </is>
      </c>
      <c r="B31" s="7" t="n">
        <v>0.21</v>
      </c>
      <c r="C31" s="7" t="n">
        <v>1.28</v>
      </c>
      <c r="D31" s="7" t="n">
        <v>0.41</v>
      </c>
    </row>
    <row r="32">
      <c r="A32" s="3" t="inlineStr">
        <is>
          <t>Weighted average number of common shares</t>
        </is>
      </c>
    </row>
    <row r="33">
      <c r="A33" s="4" t="inlineStr">
        <is>
          <t>Basic</t>
        </is>
      </c>
      <c r="B33" s="6" t="n">
        <v>111532</v>
      </c>
      <c r="C33" s="6" t="n">
        <v>112809</v>
      </c>
      <c r="D33" s="6" t="n">
        <v>114909</v>
      </c>
    </row>
    <row r="34">
      <c r="A34" s="4" t="inlineStr">
        <is>
          <t>Diluted</t>
        </is>
      </c>
      <c r="B34" s="6" t="n">
        <v>113465</v>
      </c>
      <c r="C34" s="6" t="n">
        <v>114693</v>
      </c>
      <c r="D34" s="6" t="n">
        <v>1165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chedule of Accrued Expenses</t>
        </is>
      </c>
      <c r="B4" s="4" t="inlineStr">
        <is>
          <t xml:space="preserve"> As of As of December 31, 2020 December 31, 2019 (in thousands) Salaries and benefits $ 20,958 $ 19,838 Real estate and property taxes 9,583 9,598 Unpaid capital expenditures 6,073 14,669 Other 26,417 23,513 Total accrued expenses $ 63,031 $ 67,6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Principal Values, Fair Values, and Carrying Values of Debt</t>
        </is>
      </c>
      <c r="B4" s="4" t="inlineStr">
        <is>
          <t xml:space="preserve"> As of As of December 31, 2020 December 31, 2019 Maturity Date Principal Balance Fair Value Carrying Value Principal Balance Fair Value Carrying Value Revolving Credit Facility Apr. 11, 2023 $ 380,000 $ 380,000 $ 380,000 $ 490,000 $ 490,000 $ 490,000 2018 Term Loan Apr. 11, 2025 2,340,000 2,310,750 2,325,391 2,364,000 2,369,910 2,346,183 2013-2C Tower Securities (1) Apr. 11, 2023 575,000 599,662 572,063 575,000 585,954 570,866 2014-2C Tower Securities (1) Oct. 8, 2024 620,000 670,003 616,131 620,000 644,912 615,205 2015-1C Tower Securities (1) Oct. 8, 2020 — — — 500,000 502,095 498,090 2016-1C Tower Securities (1) Jul. 9, 2021 — — — 700,000 704,095 696,936 2017-1C Tower Securities (1) Apr. 11, 2022 760,000 774,410 757,165 760,000 763,405 755,061 2018-1C Tower Securities (1) Mar. 9, 2023 640,000 671,341 636,045 640,000 658,266 634,344 2019-1C Tower Securities (1) Jan. 12, 2025 1,165,000 1,218,613 1,155,106 1,165,000 1,158,057 1,153,086 2020-1C Tower Securities (1) Jan. 9, 2026 750,000 752,910 742,782 — — — 2020-2C Tower Securities (1) Jan. 11, 2028 600,000 597,840 594,081 — — — 2014 Senior Notes Jul. 15, 2022 — — — 750,000 760,313 743,580 2016 Senior Notes Sep. 1, 2024 1,100,000 1,127,500 1,088,924 1,100,000 1,142,625 1,086,241 2017 Senior Notes Oct. 1, 2022 750,000 757,500 746,642 750,000 764,063 744,833 2020 Senior Notes Feb. 15, 2027 1,500,000 1,567,500 1,481,466 — — — Total debt $ 11,180,000 $ 11,428,029 $ 11,095,796 $ 10,414,000 $ 10,543,695 $ 10,334,425 Less: current maturities of long-term debt ( 24,000 ) ( 522,090 ) Total long-term debt, net of current maturities $ 11,071,796 $ 9,812,335 (1) The maturity date represents the anticipated repayment date for each issuance.</t>
        </is>
      </c>
    </row>
    <row r="5">
      <c r="A5" s="4" t="inlineStr">
        <is>
          <t>Schedule of Future Principal Payment Obligations</t>
        </is>
      </c>
      <c r="B5" s="4" t="inlineStr">
        <is>
          <t xml:space="preserve"> For the year ended December 31, (in thousands) 2021 $ 24,000 2022 1,534,000 2023 1,619,000 2024 1,744,000 2025 3,409,000</t>
        </is>
      </c>
    </row>
    <row r="6">
      <c r="A6" s="4" t="inlineStr">
        <is>
          <t>Schedule of Cash and Non-Cash Interest Expense</t>
        </is>
      </c>
      <c r="B6" s="4" t="inlineStr">
        <is>
          <t xml:space="preserve"> For the year ended December 31, Interest 2020 2019 2018 Rates as of Cash Non-cash Cash Non-cash Cash Non-cash December 31, 2020 Interest Interest Interest Interest Interest Interest (in thousands) Revolving Credit Facility 1.610 % $ 6,070 $ — $ 7,085 $ — $ 7,411 $ — 2014 Term Loan N/A — — — — 15,550 146 2015 Term Loan N/A — — — — 5,237 187 2018 Term Loan (1) 1.878 % 68,963 23,452 105,021 1,338 72,648 543 2013 Tower Securities (2) 3.722 % 21,584 — 21,584 — 25,654 — 2014 Tower Securities (3) 3.869 % 24,185 — 43,055 — 51,138 — 2015-1C Tower Securities 3.156 % 8,589 — 15,939 — 15,939 — 2016-1C Tower Securities 2.877 % 10,972 — 20,361 — 20,361 — 2017-1C Tower Securities 3.168 % 24,354 — 24,354 — 24,354 — 2018-1C Tower Securities 3.448 % 22,281 — 22,281 — 18,072 — 2019-1C Tower Securities 2.836 % 33,428 — 10,029 — — — 2020-1C Tower Securities 1.884 % 6,675 — — — — — 2020-2C Tower Securities 2.328 % 6,568 — — — — — 2014 Senior Notes 4.875 % 3,352 112 36,563 800 36,563 761 2016 Senior Notes 4.875 % 53,625 1,109 53,625 1,055 53,625 1,003 2017 Senior Notes 4.000 % 30,000 — 30,000 — 30,000 — 2020 Senior Notes 3.875 % 46,769 197 — — — — Capitalized interest and other 459 — 139 — ( 335 ) — Total $ 367,874 $ 24,870 $ 390,036 $ 3,193 $ 376,217 $ 2,640 (1) The 2018 Term Loan has a blended rate of 1.878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1.900 % as of December 31, 2020. Refer to Note 22 for more information on the Company’s interest rate swap. (2) The 2013-1C Tower Securities and the 2013-1D Tower Securities, which were repaid March 9, 2018, accrued interest at 2.240 % and 3.598 %, respectively. The 2013-2C Tower Securities accrue interest at 3.722 %. (3) The 2014-1C Tower Securities, which was repaid September 13, 2019, accrued interest at 2.898 %. The 2014-2C Tower Securities accrue interest at 3.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Summary of Share Repurchases</t>
        </is>
      </c>
      <c r="B4" s="4" t="inlineStr">
        <is>
          <t xml:space="preserve"> For the year ended December 31, 2020 2019 2018 Total number of shares purchased (in millions) (1) 3.1 2.0 5.0 Average price paid per share (1) $ 280.17 $ 231.87 $ 159.87 Total price paid (in millions) (1) $ 856.0 $ 470.3 $ 795.5 Subsequent to December 31, 2020, the Company made the following share repurchases: Total number of shares purchased (in millions) (1) 0.5 Average price paid per share (1) $ 262.16 Total price paid (in millions) (1) $ 144.0 (1) Amounts are calculated based on the trade date which differs from the Consolidated Statements of Cash Flows which calculate share repurchases based on settlement date. </t>
        </is>
      </c>
    </row>
    <row r="5">
      <c r="A5" s="4" t="inlineStr">
        <is>
          <t>Schedule of Dividends Paid and Dividends Declared</t>
        </is>
      </c>
      <c r="B5" s="4" t="inlineStr">
        <is>
          <t>As of December 31, 2020, the Company paid the following cash dividends: Payable to Shareholders of Record At the Close Cash Paid Aggregate Amount Date Declared of Business on Per Share Paid Date Paid February 20, 2020 March 10, 2020 $ 0.465 $ 52.2 million March 26, 2020 May 5, 2020 May 28, 2020 $ 0.465 $ 52.0 million June 18, 2020 August 3, 2020 August 25, 2020 $ 0.465 $ 52.0 million September 21, 2020 November 2, 2020 November 19, 2020 $ 0.465 $ 51.5 million December 17, 2020 Dividends paid in 2020 and 2019 were ordinary dividends. Subsequent to December 31, 2020, the Company declared the following cash dividends: Payable to Shareholders Cash to of Record At the Close be Paid Date Declared of Business on Per Share Date to be Paid February 19, 2021 March 10, 2021 $ 0.58 March 26,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chedule of Assumptions Used to Estimate Fair Value of Stock Options</t>
        </is>
      </c>
      <c r="B4" s="4" t="inlineStr">
        <is>
          <t xml:space="preserve"> For the year ended December 31, 2020 2019 2018 Risk free interest rate 1.66 % 1.37 % - 2.47 % 2.57 % - 2.92 % Dividend yield 1.3 % 1.3 % 0.7 % Expected volatility 20.4 % 20.4 % 21.6 % Expected lives 4.6 years 4.6 years 4.6 years</t>
        </is>
      </c>
    </row>
    <row r="5">
      <c r="A5" s="4" t="inlineStr">
        <is>
          <t>Summary of Stock Option Activity</t>
        </is>
      </c>
      <c r="B5" s="4" t="inlineStr">
        <is>
          <t xml:space="preserve"> Weighted- Weighted-Average Average Remaining Number Exercise Price Contractual Aggregate of Shares Per Share Life (in years) Intrinsic Value Outstanding at December 31, 2017 4,842 $ 100.12 Granted 941 $ 156.55 Exercised ( 926 ) $ 81.73 Forfeited/canceled ( 41 ) $ 123.98 Outstanding at December 31, 2018 4,816 $ 114.48 Granted 1,068 $ 183.42 Exercised ( 1,315 ) $ 103.47 Forfeited/canceled ( 62 ) $ 140.85 Outstanding at December 31, 2019 4,507 $ 133.68 Granted 10 $ 240.99 Exercised ( 1,287 ) $ 110.59 Forfeited/canceled ( 28 ) $ 168.11 Outstanding at December 31, 2020 3,202 $ 143.01 3.8 $ 445,311 Exercisable at December 31, 2020 1,700 $ 124.93 3.0 $ 267,228 Unvested at December 31, 2020 1,502 $ 163.48 4.6 $ 178,083</t>
        </is>
      </c>
    </row>
    <row r="6">
      <c r="A6" s="4" t="inlineStr">
        <is>
          <t>Additional Information Regarding Options Outstanding And Exercisable</t>
        </is>
      </c>
      <c r="B6" s="4" t="inlineStr">
        <is>
          <t xml:space="preserve"> Options Outstanding Options Exercisable Weighted Average Weighted Weighted Remaining Average Average Range Outstanding Contractual Life Exercise Price Exercisable Exercise Price (in thousands) (in years) (in thousands) $ 95.01 - $ 115.00 557 2.1 $ 96.89 556 $ 96.87 $ 115.01 - $ 150.00 926 2.9 $ 116.83 656 $ 117.51 $ 150.01 - $ 180.00 744 4.2 $ 156.54 300 $ 156.53 $ 180.01 - $ 270.00 975 5.2 $ 183.87 188 $ 183.40 3,202 1,700 </t>
        </is>
      </c>
    </row>
    <row r="7">
      <c r="A7" s="4" t="inlineStr">
        <is>
          <t>Summary of Activity of Options Outstanding not yet Vested</t>
        </is>
      </c>
      <c r="B7" s="4" t="inlineStr">
        <is>
          <t xml:space="preserve"> Weighted- Average Number Fair Value of Shares Per Share (in thousands) Unvested as of December 31, 2019 2,590 $ 29.82 Options granted 10 $ 41.09 Vested ( 1,070 ) $ 26.96 Forfeited ( 28 ) $ 32.12 Unvested as of December 31, 2020 1,502 $ 31.91</t>
        </is>
      </c>
    </row>
    <row r="8">
      <c r="A8" s="4" t="inlineStr">
        <is>
          <t>Summary of Restricted Stock Unit and Performance Based Restricted Stock Unit Activity</t>
        </is>
      </c>
      <c r="B8" s="4" t="inlineStr">
        <is>
          <t xml:space="preserve"> RSUs PSUs Weighted-Average Weighted-Average Number of Grant Date Fair Number of Grant Date Fair Shares Value per Share Shares Value per Share (in thousands) (in thousands) Outstanding at December 31, 2019 313 $ 152.98 — $ — Granted (1) 99 $ 290.77 149 $ 376.48 Vested ( 129 ) $ 142.11 — $ — Forfeited/canceled ( 9 ) $ 202.02 ( 1 ) $ 376.50 Outstanding at December 31, 2020 274 $ 206.48 148 $ 376.48 (1) PSUs represent the target number of shares granted that are issuable at the end of the three year performance period. Fair value for a portion of the PSUs was calculated using a Monte Carlo simulation model.</t>
        </is>
      </c>
    </row>
    <row r="9">
      <c r="A9" s="4" t="inlineStr">
        <is>
          <t>Schedule of Non-Cash Compensation Expense</t>
        </is>
      </c>
      <c r="B9" s="4" t="inlineStr">
        <is>
          <t xml:space="preserve"> For the year ended December 31, 2020 2019 2018 (in thousands) Cost of revenues $ 2,074 $ 2,034 $ 1,182 Selling, general and administrative 66,816 71,180 41,145 Total cost of non-cash compensation included in income before provision for income taxes $ 68,890 $ 73,214 $ 42,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Loss) before Provision (Benefit) for Income Taxes from Continuing Operations by Geographic Area</t>
        </is>
      </c>
      <c r="B4" s="4" t="inlineStr">
        <is>
          <t xml:space="preserve"> For the year ended December 31, 2020 2019 2018 (in thousands) Domestic $ 151,421 $ 133,046 $ 99,203 Foreign ( 169,170 ) 53,843 ( 47,519 ) Total $ ( 17,749 ) $ 186,889 $ 51,684</t>
        </is>
      </c>
    </row>
    <row r="5">
      <c r="A5" s="4" t="inlineStr">
        <is>
          <t>Components of Provision (Benefit) for Income Taxes</t>
        </is>
      </c>
      <c r="B5" s="4" t="inlineStr">
        <is>
          <t>ts of the following components: For the year ended December 31, 2020 2019 2018 (in thousands) Current provision: State $ 753 $ 5,520 $ 5,764 Foreign 20,638 18,150 13,756 Total current 21,391 23,670 19,520 Deferred provision (benefit) for taxes: Federal ( 7,552 ) ( 3,306 ) ( 9,463 ) State ( 4,684 ) 1,952 ( 1,412 ) Foreign ( 59,956 ) 13,138 ( 16,673 ) Change in valuation allowance 9,005 4,151 12,261 Total deferred ( 63,187 ) 15,935 ( 15,287 ) Total provision (benefit) for income taxes $ ( 41,796 ) $ 39,605 $ 4,233</t>
        </is>
      </c>
    </row>
    <row r="6">
      <c r="A6" s="4" t="inlineStr">
        <is>
          <t>Income Tax Rate Reconciliation</t>
        </is>
      </c>
      <c r="B6" s="4" t="inlineStr">
        <is>
          <t xml:space="preserve"> For the year ended December 31, 2020 2019 2018 (in thousands) Statutory federal expense $ ( 3,727 ) $ 39,247 $ 10,854 Rate and permanent differences on non-U.S. earnings (1) ( 7,531 ) 15,937 3,620 State and local tax expense ( 3,707 ) 7,578 4,824 REIT adjustment ( 35,539 ) ( 28,975 ) ( 22,241 ) Permanent differences ( 736 ) 18 437 Tax Act impact on deferred taxes — — ( 6,040 ) Other 439 1,649 518 Valuation allowance 9,005 4,151 12,261 (Benefit) provision for income taxes $ ( 41,796 ) $ 39,605 $ 4,233 (1) This item includes the effect of foreign exchange rate changes which were previously shown on a separate line.</t>
        </is>
      </c>
    </row>
    <row r="7">
      <c r="A7" s="4" t="inlineStr">
        <is>
          <t>Components of Net Deferred Income Tax Asset and Liability</t>
        </is>
      </c>
      <c r="B7" s="4" t="inlineStr">
        <is>
          <t xml:space="preserve"> As of December 31, 2020 2019 (in thousands) Deferred tax assets: Net operating losses $ 55,657 $ 61,741 Property, equipment, and intangible basis differences 9,813 5,946 Accrued liabilities 6,561 9,994 Non-cash compensation 20,128 19,198 Operating lease liability 232,329 276,824 Deferred revenue 2,846 2,527 Allowance for doubtful accounts 3,017 4,190 Currency translation 99,344 47,468 Other 5,808 2,657 Valuation allowance ( 63,239 ) ( 54,610 ) Total deferred tax assets, net (1) 372,264 375,935 Deferred tax liabilities: Property, equipment, and intangible basis differences ( 145,328 ) ( 158,419 ) Right of use asset ( 223,366 ) ( 269,586 ) Straight-line rents ( 20,809 ) ( 25,535 ) Deferred foreign withholding taxes ( 9,796 ) ( 7,706 ) Deferred lease costs — ( 34 ) Other ( 1,532 ) ( 783 ) Total deferred tax liabilities, net (1) $ ( 28,567 ) $ ( 86,128 ) (1) Of these amounts, $ 53,722 and $ 82,290 are included in Other assets and Other long-term liabilities, respectively on the accompanying Consolidated Balance Sheets as of December 31, 2020. As of December 31, 2019, $ 4,342 , $ 1,650 , and $ 88,820 are included in Other assets, Other current liabilities, and Other long-term liabilities, respectively on the accompanying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0</t>
        </is>
      </c>
    </row>
    <row r="3">
      <c r="A3" s="3" t="inlineStr">
        <is>
          <t>Segment Data [Abstract]</t>
        </is>
      </c>
    </row>
    <row r="4">
      <c r="A4" s="4" t="inlineStr">
        <is>
          <t>Schedule of Segment Reporting Information</t>
        </is>
      </c>
      <c r="B4" s="4" t="inlineStr">
        <is>
          <t xml:space="preserve"> Domestic Site Int'l Site Site Leasing Leasing Development Other Total For the year ended December 31, 2020 (in thousands) Revenues $ 1,558,311 $ 396,161 $ 128,666 $ — $ 2,083,138 Cost of revenues (1)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income (loss) 620,132 52,617 5,897 ( 44,952 ) 633,694 Other expense (principally interest expense and other expense) ( 651,443 ) ( 651,443 ) Loss before income taxes ( 17,749 ) Cash capital expenditures (2) 303,366 89,762 1,752 6,191 401,071 For the year ended December 31, 2019 Revenues $ 1,487,108 $ 373,750 $ 153,787 $ — $ 2,014,645 Cost of revenues (1) 258,413 115,538 119,080 — 493,031 Operating profit 1,228,695 258,212 34,707 — 1,521,614 Selling, general, and administrative expenses 99,707 32,411 21,525 39,074 192,717 Acquisition and new business initiatives related adjustments and expenses 7,933 7,295 — — 15,228 Asset impairment and decommission costs 24,202 8,899 2 — 33,103 Depreciation, amortization and accretion 527,718 161,183 2,341 5,836 697,078 Operating income (loss) 569,135 48,424 10,839 ( 44,910 ) 583,488 Other expense (principally interest expense and other expense) ( 396,599 ) ( 396,599 ) Income before income taxes 186,889 Cash capital expenditures (2) 287,793 635,728 3,900 4,271 931,692 For the year ended December 31, 2018 Revenues $ 1,400,095 $ 340,339 $ 125,261 $ — $ 1,865,695 Cost of revenues (1) 266,131 106,165 96,499 — 468,795 Operating profit 1,133,964 234,174 28,762 — 1,396,900 Selling, general, and administrative expenses 72,879 27,082 16,215 26,350 142,526 Acquisition and new business initiatives related adjustments and expenses 5,268 5,693 — — 10,961 Asset impairment and decommission costs 18,857 7,932 345 — 27,134 Depreciation, amortization and accretion 511,823 151,570 2,556 6,164 672,113 Operating income (loss) 525,137 41,897 9,646 ( 32,514 ) 544,166 Other expense (principally interest expense and other expense) ( 492,482 ) ( 492,482 ) Income before income taxes 51,684 Cash capital expenditures (2) 338,610 258,785 1,561 3,724 602,680 Domestic Site Int'l Site Site Leasing Leasing Development Other (3) Total Assets (in thousands) As of December 31, 2020 $ 5,893,636 $ 2,955,563 $ 61,729 $ 247,090 $ 9,158,018 As of December 31, 2019 $ 6,157,511 $ 3,381,448 $ 81,772 $ 139,210 $ 9,759,941 (1) Excludes depreciation, amortization, and accretion. (2) Includes cash paid for capital expenditures and acquisitions and financing leases. (3) Assets in Other consist primarily of general corporat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Weighted-Average Shares of Common Stock Outstanding used in Calculation of Basic and Diluted Earnings Per Share</t>
        </is>
      </c>
      <c r="B4" s="4" t="inlineStr">
        <is>
          <t xml:space="preserve"> For the year ended December 31, 2020 2019 2018 Numerator: Net income attributable to SBA Communications Corporation $ 24,104 $ 146,991 $ 47,451 Denominator: Basic weighted-average shares outstanding 111,532 112,809 114,909 Dilutive impact of stock options, RSUs, and PSUs 1,933 1,884 1,606 Diluted weighted-average shares outstanding 113,465 114,693 116,515 Net income per common share attributable to SBA Communications Corporation: Basic $ 0.22 $ 1.30 $ 0.41 Diluted $ 0.21 $ 1.28 $ 0.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Annual Minimum Lease Payments</t>
        </is>
      </c>
      <c r="B4" s="4" t="inlineStr">
        <is>
          <t xml:space="preserve"> Finance Leases Operating Leases 2021 $ 1,461 $ 242,581 2022 1,243 244,547 2023 814 245,453 2024 78 245,204 2025 — 242,767 Thereafter — 2,737,820 Total minimum lease payments 3,596 3,958,372 Less: amount representing interest ( 154 ) ( 1,631,414 ) Present value of future payments 3,442 2,326,958 Less: current obligations ( 1,432 ) ( 234,605 ) Long-term obligations $ 2,010 $ 2,092,353 </t>
        </is>
      </c>
    </row>
    <row r="5">
      <c r="A5" s="4" t="inlineStr">
        <is>
          <t>Annual Minimum Lease Income</t>
        </is>
      </c>
      <c r="B5" s="4" t="inlineStr">
        <is>
          <t xml:space="preserve"> (in thousands) 2021 $ 1,701,608 2022 1,463,893 2023 1,272,287 2024 1,035,425 2025 680,907 Thereafter 1,441,966 Total $ 7,596,0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Concentration of Credit Risk [Abstract]</t>
        </is>
      </c>
    </row>
    <row r="4">
      <c r="A4" s="4" t="inlineStr">
        <is>
          <t>Summary of Significant Customers and Percentage of Total Revenue for Specified Time Periods Derived from such Customers</t>
        </is>
      </c>
      <c r="B4" s="4" t="inlineStr">
        <is>
          <t>The following is a list of significant customers (representing at least 10% of revenue for any period reported) and the percentage of total revenue for the specified time periods derived from such customers: For the year ended December 31, Percentage of Total Revenues 2020 2019 2018 T-Mobile (1) 34.5 % 35.1 % 34.3 % AT&amp;T Wireless 24.1 % 23.8 % 24.0 % Verizon Wireless 14.1 % 14.0 % 14.7 % (1) Prior year amounts have been adjusted to reflect the merger of T-Mobile and Sprint. The Company’s site leasing and site development segments derive revenue from these customers. Client percentages of total revenue in each of the segments are as follows: For the year ended December 31, Percentage of Domestic Site Leasing Revenue 2020 2019 2018 T-Mobile (1) 40.5 % 40.6 % 39.9 % AT&amp;T Wireless 32.2 % 32.1 % 31.9 % Verizon Wireless 18.5 % 18.6 % 19.0 % For the year ended December 31, Percentage of International Site Leasing Revenue 2020 2019 2018 Oi S.A. 28.7 % 31.3 % 35.5 % Telefonica 18.1 % 26.9 % 26.7 % Claro 14.5 % 11.6 % 11.4 % (1) Prior year amounts have been adjusted to reflect the merger of T-Mobile and Sprint. For the year ended December 31, Percentage of Site Development Revenue 2020 2019 2018 T-Mobile (1) 66.8 % 67.5 % 63.5 % (1) Prior year amounts have been adjusted to reflect the merger of T-Mobile and Spri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 [Abstract]</t>
        </is>
      </c>
    </row>
    <row r="4">
      <c r="A4" s="4" t="inlineStr">
        <is>
          <t>Components of Redeemable Noncontrolling Interest</t>
        </is>
      </c>
      <c r="B4" s="4" t="inlineStr">
        <is>
          <t xml:space="preserve"> December 31, December 31, 2020 2019 Beginning balance $ 16,052 $ — Purchase of noncontrolling interests — 13,990 Additional investment — 179 Foreign currency translation adjustments ( 52 ) 460 Adjustment to fair value ( 749 ) 1,130 Net (loss) income attributable to noncontrolling interests ( 57 ) 293 Ending balance $ 15,194 $ 16,0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t>
        </is>
      </c>
      <c r="B4" s="5" t="n">
        <v>24047</v>
      </c>
      <c r="C4" s="5" t="n">
        <v>147284</v>
      </c>
      <c r="D4" s="5" t="n">
        <v>47451</v>
      </c>
    </row>
    <row r="5">
      <c r="A5" s="4" t="inlineStr">
        <is>
          <t>Adjustments related to interest rate swaps</t>
        </is>
      </c>
      <c r="B5" s="6" t="n">
        <v>-98771</v>
      </c>
      <c r="C5" s="6" t="n">
        <v>-42131</v>
      </c>
    </row>
    <row r="6">
      <c r="A6" s="4" t="inlineStr">
        <is>
          <t>Foreign currency translation adjustments</t>
        </is>
      </c>
      <c r="B6" s="6" t="n">
        <v>-140098</v>
      </c>
      <c r="C6" s="6" t="n">
        <v>-14729</v>
      </c>
      <c r="D6" s="6" t="n">
        <v>-132445</v>
      </c>
    </row>
    <row r="7">
      <c r="A7" s="4" t="inlineStr">
        <is>
          <t>Comprehensive (loss) income</t>
        </is>
      </c>
      <c r="B7" s="6" t="n">
        <v>-214822</v>
      </c>
      <c r="C7" s="6" t="n">
        <v>90424</v>
      </c>
      <c r="D7" s="6" t="n">
        <v>-84994</v>
      </c>
    </row>
    <row r="8">
      <c r="A8" s="4" t="inlineStr">
        <is>
          <t>Comprehensive loss (income) attributable to noncontrolling interests</t>
        </is>
      </c>
      <c r="B8" s="6" t="n">
        <v>109</v>
      </c>
      <c r="C8" s="6" t="n">
        <v>-753</v>
      </c>
    </row>
    <row r="9">
      <c r="A9" s="4" t="inlineStr">
        <is>
          <t>Comprehensive (loss) income attributable to SBA Communications Corporation</t>
        </is>
      </c>
      <c r="B9" s="5" t="n">
        <v>-214713</v>
      </c>
      <c r="C9" s="5" t="n">
        <v>89671</v>
      </c>
      <c r="D9" s="5" t="n">
        <v>-84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 Quarter Ended December 31, September 30, June 30, March 31, 2020 2020 2020 2020 (in thousands, except per share amounts) Revenues $ 535,905 $ 522,940 $ 507,226 $ 517,067 Operating income 165,100 160,337 157,054 151,203 Depreciation, accretion, and amortization ( 180,383 ) ( 180,302 ) ( 178,706 ) ( 182,579 ) Net income (loss) attributable to SBA Communications Corporation 105,781 22,568 22,813 ( 127,058 ) Net income (loss) per common share - basic $ 0.96 $ 0.20 $ 0.20 $ ( 1.14 ) Net income (loss) per common share - diluted 0.94 0.20 0.20 ( 1.14 ) Quarter Ended December 31, September 30, June 30, March 31, 2019 2019 2019 2019 (in thousands, except per share amounts) Revenues $ 513,659 $ 507,547 $ 500,147 $ 493,292 Operating income 153,920 153,847 136,452 139,269 Depreciation, accretion, and amortization ( 179,487 ) ( 174,987 ) ( 171,564 ) ( 171,040 ) Net income attributable to SBA Communications Corporation 67,350 21,679 31,973 25,989 Net income per common share - basic $ 0.60 $ 0.19 $ 0.28 $ 0.23 Net income per common share - diluted 0.59 0.19 0.28 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s and Hedging Activities [Abstract]</t>
        </is>
      </c>
    </row>
    <row r="4">
      <c r="A4" s="4" t="inlineStr">
        <is>
          <t>Schedule of Effects of Interest Rate Swaps on the Consolidated Balance Sheets</t>
        </is>
      </c>
      <c r="B4" s="4" t="inlineStr">
        <is>
          <t xml:space="preserve"> Fair Value as of Balance Sheet December 31, December 31, Location 2020 2019 Derivatives Designated as Hedging Instruments (in thousands) Interest rate swap agreements in a fair value asset position Other assets $ 12,123 $ — Interest rate swap agreement in a fair value liability position Other long-term liabilities $ — $ 42,698 Derivatives Not Designated as Hedging Instruments Interest rate swap agreements in a fair value asset position Other assets $ — $ 47,583 Interest rate swap agreements in a fair value liability position Other long-term liabilities $ — $ 47,583 </t>
        </is>
      </c>
    </row>
    <row r="5">
      <c r="A5" s="4" t="inlineStr">
        <is>
          <t>Schedule of Effect of Derivatives on the Consolidated Statements of Operations</t>
        </is>
      </c>
      <c r="B5" s="4" t="inlineStr">
        <is>
          <t xml:space="preserve"> For the year ended December 31, 2020 2019 2018 Cash Flow Hedge - Interest Rate Swap Agreement (in thousands) Change in fair value recorded in Accumulated other comprehensive loss, net $ ( 128,086 ) $ 16,887 $ — Amount recognized in Non-cash interest expense $ ( 6,707 ) $ ( 878 ) $ — Derivatives Not Designated as Hedges - Interest Rate Swap Agreements Amount recorded in Accumulated other comprehensive loss, net $ — ( 60,462 ) — Amount reclassified from Accumulated other comprehensive loss, net into Non-cash interest expense $ 29,315 $ 1,44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18" customWidth="1" min="2" max="2"/>
  </cols>
  <sheetData>
    <row r="1">
      <c r="A1" s="1" t="inlineStr">
        <is>
          <t>General (Narrative) (Details)</t>
        </is>
      </c>
      <c r="B1" s="2" t="inlineStr">
        <is>
          <t>12 Months Ended</t>
        </is>
      </c>
    </row>
    <row r="2">
      <c r="B2" s="2" t="inlineStr">
        <is>
          <t>Dec. 31, 2020item</t>
        </is>
      </c>
    </row>
    <row r="3">
      <c r="A3" s="4" t="inlineStr">
        <is>
          <t>Company owned tower sites</t>
        </is>
      </c>
      <c r="B3" s="6" t="n">
        <v>32923</v>
      </c>
    </row>
    <row r="4">
      <c r="A4" s="4" t="inlineStr">
        <is>
          <t>Domestic [Member]</t>
        </is>
      </c>
    </row>
    <row r="5">
      <c r="A5" s="4" t="inlineStr">
        <is>
          <t>Company owned tower sites</t>
        </is>
      </c>
      <c r="B5" s="6" t="n">
        <v>16546</v>
      </c>
    </row>
    <row r="6">
      <c r="A6" s="4" t="inlineStr">
        <is>
          <t>International [Member]</t>
        </is>
      </c>
    </row>
    <row r="7">
      <c r="A7" s="4" t="inlineStr">
        <is>
          <t>Company owned tower sites</t>
        </is>
      </c>
      <c r="B7" s="6" t="n">
        <v>16377</v>
      </c>
    </row>
    <row r="8">
      <c r="A8" s="4" t="inlineStr">
        <is>
          <t>Brazil [Member]</t>
        </is>
      </c>
    </row>
    <row r="9">
      <c r="A9" s="4" t="inlineStr">
        <is>
          <t>Company owned tower sites</t>
        </is>
      </c>
      <c r="B9" s="6" t="n">
        <v>99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Gain (loss) on sale of investments</t>
        </is>
      </c>
      <c r="B4" s="5" t="n">
        <v>0</v>
      </c>
      <c r="C4" s="5" t="n">
        <v>0</v>
      </c>
    </row>
    <row r="5">
      <c r="A5" s="4" t="inlineStr">
        <is>
          <t>Long-term investments</t>
        </is>
      </c>
      <c r="B5" s="6" t="n">
        <v>57600000</v>
      </c>
      <c r="C5" s="6" t="n">
        <v>13300000</v>
      </c>
    </row>
    <row r="6">
      <c r="A6" s="4" t="inlineStr">
        <is>
          <t>Interest cost capitalized</t>
        </is>
      </c>
      <c r="B6" s="5" t="n">
        <v>600000</v>
      </c>
      <c r="C6" s="6" t="n">
        <v>700000</v>
      </c>
      <c r="D6" s="5" t="n">
        <v>900000</v>
      </c>
    </row>
    <row r="7">
      <c r="A7" s="4" t="inlineStr">
        <is>
          <t>Intangible assets, useful life</t>
        </is>
      </c>
      <c r="B7" s="4" t="inlineStr">
        <is>
          <t>15 years</t>
        </is>
      </c>
    </row>
    <row r="8">
      <c r="A8" s="4" t="inlineStr">
        <is>
          <t>Impairment charge recognized, related to long-lived assets</t>
        </is>
      </c>
      <c r="B8" s="5" t="n">
        <v>40100000</v>
      </c>
      <c r="C8" s="6" t="n">
        <v>33100000</v>
      </c>
      <c r="D8" s="6" t="n">
        <v>27100000</v>
      </c>
    </row>
    <row r="9">
      <c r="A9" s="4" t="inlineStr">
        <is>
          <t>Asset retirement obligation</t>
        </is>
      </c>
      <c r="B9" s="6" t="n">
        <v>30900000</v>
      </c>
      <c r="C9" s="6" t="n">
        <v>11500000</v>
      </c>
    </row>
    <row r="10">
      <c r="A10" s="4" t="inlineStr">
        <is>
          <t>Accounts receivable, net</t>
        </is>
      </c>
      <c r="B10" s="6" t="n">
        <v>74088000</v>
      </c>
      <c r="C10" s="6" t="n">
        <v>132125000</v>
      </c>
    </row>
    <row r="11">
      <c r="A11" s="4" t="inlineStr">
        <is>
          <t>Unamortized deferred lease costs</t>
        </is>
      </c>
      <c r="B11" s="6" t="n">
        <v>1200000</v>
      </c>
      <c r="C11" s="6" t="n">
        <v>1800000</v>
      </c>
    </row>
    <row r="12">
      <c r="A12" s="4" t="inlineStr">
        <is>
          <t>Amortization expense</t>
        </is>
      </c>
      <c r="B12" s="6" t="n">
        <v>1300000</v>
      </c>
      <c r="C12" s="6" t="n">
        <v>1400000</v>
      </c>
    </row>
    <row r="13">
      <c r="A13" s="4" t="inlineStr">
        <is>
          <t>Deferred lease costs</t>
        </is>
      </c>
      <c r="B13" s="6" t="n">
        <v>4800000</v>
      </c>
      <c r="C13" s="6" t="n">
        <v>4900000</v>
      </c>
    </row>
    <row r="14">
      <c r="A14" s="4" t="inlineStr">
        <is>
          <t>Gain (loss) on remeasurement of U.S. dollar denominated intercompany loan</t>
        </is>
      </c>
      <c r="B14" s="6" t="n">
        <v>-145600000</v>
      </c>
      <c r="C14" s="6" t="n">
        <v>9000000</v>
      </c>
      <c r="D14" s="5" t="n">
        <v>-58800000</v>
      </c>
    </row>
    <row r="15">
      <c r="A15" s="4" t="inlineStr">
        <is>
          <t>Intercompany foreign currency outstanding balance</t>
        </is>
      </c>
      <c r="B15" s="5" t="n">
        <v>909800000</v>
      </c>
      <c r="C15" s="6" t="n">
        <v>899700000</v>
      </c>
    </row>
    <row r="16">
      <c r="A16" s="4" t="inlineStr">
        <is>
          <t>Minimum [Member]</t>
        </is>
      </c>
    </row>
    <row r="17">
      <c r="A17" s="3" t="inlineStr">
        <is>
          <t>Summary of Significant Accounting Policies [Line Items]</t>
        </is>
      </c>
    </row>
    <row r="18">
      <c r="A18" s="4" t="inlineStr">
        <is>
          <t>Acquired intangible assets, useful life</t>
        </is>
      </c>
      <c r="B18" s="4" t="inlineStr">
        <is>
          <t>1 year</t>
        </is>
      </c>
    </row>
    <row r="19">
      <c r="A19" s="4" t="inlineStr">
        <is>
          <t>Fixed rent escalation</t>
        </is>
      </c>
      <c r="B19" s="4" t="inlineStr">
        <is>
          <t>2.00%</t>
        </is>
      </c>
    </row>
    <row r="20">
      <c r="A20" s="4" t="inlineStr">
        <is>
          <t>Lease term</t>
        </is>
      </c>
      <c r="B20" s="4" t="inlineStr">
        <is>
          <t>5 years</t>
        </is>
      </c>
    </row>
    <row r="21">
      <c r="A21" s="4" t="inlineStr">
        <is>
          <t>Maximum [Member]</t>
        </is>
      </c>
    </row>
    <row r="22">
      <c r="A22" s="3" t="inlineStr">
        <is>
          <t>Summary of Significant Accounting Policies [Line Items]</t>
        </is>
      </c>
    </row>
    <row r="23">
      <c r="A23" s="4" t="inlineStr">
        <is>
          <t>Business acquistions period after closing date to determine additional adjustments</t>
        </is>
      </c>
      <c r="B23" s="4" t="inlineStr">
        <is>
          <t>1 year</t>
        </is>
      </c>
    </row>
    <row r="24">
      <c r="A24" s="4" t="inlineStr">
        <is>
          <t>Acquired intangible assets, useful life</t>
        </is>
      </c>
      <c r="B24" s="4" t="inlineStr">
        <is>
          <t>3 years</t>
        </is>
      </c>
    </row>
    <row r="25">
      <c r="A25" s="4" t="inlineStr">
        <is>
          <t>Fixed rent escalation</t>
        </is>
      </c>
      <c r="B25" s="4" t="inlineStr">
        <is>
          <t>3.00%</t>
        </is>
      </c>
    </row>
    <row r="26">
      <c r="A26" s="4" t="inlineStr">
        <is>
          <t>Lease term</t>
        </is>
      </c>
      <c r="B26" s="4" t="inlineStr">
        <is>
          <t>10 years</t>
        </is>
      </c>
    </row>
    <row r="27">
      <c r="A27" s="4" t="inlineStr">
        <is>
          <t>Domestic Site Leasing [Member] | Revenue [Member]</t>
        </is>
      </c>
    </row>
    <row r="28">
      <c r="A28" s="3" t="inlineStr">
        <is>
          <t>Summary of Significant Accounting Policies [Line Items]</t>
        </is>
      </c>
    </row>
    <row r="29">
      <c r="A29" s="4" t="inlineStr">
        <is>
          <t>Concentration risk percentage</t>
        </is>
      </c>
      <c r="B29" s="4" t="inlineStr">
        <is>
          <t>94.00%</t>
        </is>
      </c>
    </row>
    <row r="30">
      <c r="A30" s="4" t="inlineStr">
        <is>
          <t>Site Development Revenue [Member]</t>
        </is>
      </c>
    </row>
    <row r="31">
      <c r="A31" s="3" t="inlineStr">
        <is>
          <t>Summary of Significant Accounting Policies [Line Items]</t>
        </is>
      </c>
    </row>
    <row r="32">
      <c r="A32" s="4" t="inlineStr">
        <is>
          <t>Accounts receivable, net</t>
        </is>
      </c>
      <c r="B32" s="5" t="n">
        <v>14300000</v>
      </c>
      <c r="C32" s="5" t="n">
        <v>40700000</v>
      </c>
    </row>
    <row r="33">
      <c r="A33" s="4" t="inlineStr">
        <is>
          <t>Site Development Revenue [Member] | Revenue [Member]</t>
        </is>
      </c>
    </row>
    <row r="34">
      <c r="A34" s="3" t="inlineStr">
        <is>
          <t>Summary of Significant Accounting Policies [Line Items]</t>
        </is>
      </c>
    </row>
    <row r="35">
      <c r="A35" s="4" t="inlineStr">
        <is>
          <t>Concentration risk percentage</t>
        </is>
      </c>
      <c r="B35" s="4" t="inlineStr">
        <is>
          <t>6.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Asset Classes and Related Estimated Useful Lives) (Details)</t>
        </is>
      </c>
      <c r="B1" s="2" t="inlineStr">
        <is>
          <t>12 Months Ended</t>
        </is>
      </c>
    </row>
    <row r="2">
      <c r="B2" s="2" t="inlineStr">
        <is>
          <t>Dec. 31, 2020</t>
        </is>
      </c>
    </row>
    <row r="3">
      <c r="A3" s="4" t="inlineStr">
        <is>
          <t>Towers and Related Components [Member] | Minimum [Member]</t>
        </is>
      </c>
    </row>
    <row r="4">
      <c r="A4" s="3" t="inlineStr">
        <is>
          <t>Property, Plant and Equipment [Line Items]</t>
        </is>
      </c>
    </row>
    <row r="5">
      <c r="A5" s="4" t="inlineStr">
        <is>
          <t>Estimated useful lives</t>
        </is>
      </c>
      <c r="B5" s="4" t="inlineStr">
        <is>
          <t>3 years</t>
        </is>
      </c>
    </row>
    <row r="6">
      <c r="A6" s="4" t="inlineStr">
        <is>
          <t>Towers and Related Components [Member] | Maximum [Member]</t>
        </is>
      </c>
    </row>
    <row r="7">
      <c r="A7" s="3" t="inlineStr">
        <is>
          <t>Property, Plant and Equipment [Line Items]</t>
        </is>
      </c>
    </row>
    <row r="8">
      <c r="A8" s="4" t="inlineStr">
        <is>
          <t>Estimated useful lives</t>
        </is>
      </c>
      <c r="B8" s="4" t="inlineStr">
        <is>
          <t>15 years</t>
        </is>
      </c>
    </row>
    <row r="9">
      <c r="A9" s="4" t="inlineStr">
        <is>
          <t>Furniture, Equipment and Vehicles [Member] | Minimum [Member]</t>
        </is>
      </c>
    </row>
    <row r="10">
      <c r="A10" s="3" t="inlineStr">
        <is>
          <t>Property, Plant and Equipment [Line Items]</t>
        </is>
      </c>
    </row>
    <row r="11">
      <c r="A11" s="4" t="inlineStr">
        <is>
          <t>Estimated useful lives</t>
        </is>
      </c>
      <c r="B11" s="4" t="inlineStr">
        <is>
          <t>2 years</t>
        </is>
      </c>
    </row>
    <row r="12">
      <c r="A12" s="4" t="inlineStr">
        <is>
          <t>Furniture, Equipment and Vehicles [Member] | Maximum [Member]</t>
        </is>
      </c>
    </row>
    <row r="13">
      <c r="A13" s="3" t="inlineStr">
        <is>
          <t>Property, Plant and Equipment [Line Items]</t>
        </is>
      </c>
    </row>
    <row r="14">
      <c r="A14" s="4" t="inlineStr">
        <is>
          <t>Estimated useful lives</t>
        </is>
      </c>
      <c r="B14" s="4" t="inlineStr">
        <is>
          <t>7 years</t>
        </is>
      </c>
    </row>
    <row r="15">
      <c r="A15" s="4" t="inlineStr">
        <is>
          <t>Data Centers, Buidlings, and Leashold Improvements [Member] | Minimum [Member]</t>
        </is>
      </c>
    </row>
    <row r="16">
      <c r="A16" s="3" t="inlineStr">
        <is>
          <t>Property, Plant and Equipment [Line Items]</t>
        </is>
      </c>
    </row>
    <row r="17">
      <c r="A17" s="4" t="inlineStr">
        <is>
          <t>Estimated useful lives</t>
        </is>
      </c>
      <c r="B17" s="4" t="inlineStr">
        <is>
          <t>10 years</t>
        </is>
      </c>
    </row>
    <row r="18">
      <c r="A18" s="4" t="inlineStr">
        <is>
          <t>Data Centers, Buidlings, and Leashold Improvements [Member] | Maximum [Member]</t>
        </is>
      </c>
    </row>
    <row r="19">
      <c r="A19" s="3" t="inlineStr">
        <is>
          <t>Property, Plant and Equipment [Line Items]</t>
        </is>
      </c>
    </row>
    <row r="20">
      <c r="A20" s="4" t="inlineStr">
        <is>
          <t>Estimated useful lives</t>
        </is>
      </c>
      <c r="B20"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Allowance for Doubtful Accounts) (Details) $ in Thousands</t>
        </is>
      </c>
      <c r="B1" s="2" t="inlineStr">
        <is>
          <t>12 Months Ended</t>
        </is>
      </c>
    </row>
    <row r="2">
      <c r="B2" s="2" t="inlineStr">
        <is>
          <t>Dec. 31, 2020USD ($)item</t>
        </is>
      </c>
      <c r="C2" s="2" t="inlineStr">
        <is>
          <t>Dec. 31, 2019USD ($)</t>
        </is>
      </c>
      <c r="D2" s="2" t="inlineStr">
        <is>
          <t>Dec. 31, 2018USD ($)</t>
        </is>
      </c>
    </row>
    <row r="3">
      <c r="A3" s="3" t="inlineStr">
        <is>
          <t>Accounts, Notes, Loans and Financing Receivable [Line Items]</t>
        </is>
      </c>
    </row>
    <row r="4">
      <c r="A4" s="4" t="inlineStr">
        <is>
          <t>Beginning balance</t>
        </is>
      </c>
      <c r="B4" s="5" t="n">
        <v>21202</v>
      </c>
      <c r="C4" s="5" t="n">
        <v>23880</v>
      </c>
      <c r="D4" s="5" t="n">
        <v>26481</v>
      </c>
    </row>
    <row r="5">
      <c r="A5" s="4" t="inlineStr">
        <is>
          <t>Provision for doubtful accounts</t>
        </is>
      </c>
      <c r="B5" s="6" t="n">
        <v>620</v>
      </c>
      <c r="C5" s="6" t="n">
        <v>155</v>
      </c>
      <c r="D5" s="6" t="n">
        <v>551</v>
      </c>
    </row>
    <row r="6">
      <c r="A6" s="4" t="inlineStr">
        <is>
          <t>Write-offs</t>
        </is>
      </c>
      <c r="B6" s="6" t="n">
        <v>-23</v>
      </c>
      <c r="C6" s="6" t="n">
        <v>-1455</v>
      </c>
      <c r="D6" s="6" t="n">
        <v>-591</v>
      </c>
    </row>
    <row r="7">
      <c r="A7" s="4" t="inlineStr">
        <is>
          <t>Recoveries</t>
        </is>
      </c>
      <c r="B7" s="6" t="n">
        <v>-3524</v>
      </c>
      <c r="C7" s="6" t="n">
        <v>-2296</v>
      </c>
    </row>
    <row r="8">
      <c r="A8" s="4" t="inlineStr">
        <is>
          <t>Acquisitions</t>
        </is>
      </c>
      <c r="C8" s="6" t="n">
        <v>1193</v>
      </c>
    </row>
    <row r="9">
      <c r="A9" s="4" t="inlineStr">
        <is>
          <t>Currency translation adjustment</t>
        </is>
      </c>
      <c r="B9" s="6" t="n">
        <v>-2582</v>
      </c>
      <c r="C9" s="6" t="n">
        <v>-275</v>
      </c>
      <c r="D9" s="6" t="n">
        <v>-2561</v>
      </c>
    </row>
    <row r="10">
      <c r="A10" s="4" t="inlineStr">
        <is>
          <t>Ending balance</t>
        </is>
      </c>
      <c r="B10" s="5" t="n">
        <v>15693</v>
      </c>
      <c r="C10" s="5" t="n">
        <v>21202</v>
      </c>
      <c r="D10" s="5" t="n">
        <v>23880</v>
      </c>
    </row>
    <row r="11">
      <c r="A11" s="4" t="inlineStr">
        <is>
          <t>Oi S.A. [Member]</t>
        </is>
      </c>
    </row>
    <row r="12">
      <c r="A12" s="3" t="inlineStr">
        <is>
          <t>Accounts, Notes, Loans and Financing Receivable [Line Items]</t>
        </is>
      </c>
    </row>
    <row r="13">
      <c r="A13" s="4" t="inlineStr">
        <is>
          <t>Percentage reduction in accounts receivable due to customer reorganization plan</t>
        </is>
      </c>
      <c r="B13" s="4" t="inlineStr">
        <is>
          <t>10.00%</t>
        </is>
      </c>
    </row>
    <row r="14">
      <c r="A14" s="4" t="inlineStr">
        <is>
          <t>Number of annual installment payments | item</t>
        </is>
      </c>
      <c r="B14" s="6" t="n">
        <v>4</v>
      </c>
    </row>
    <row r="15">
      <c r="A15" s="4" t="inlineStr">
        <is>
          <t>Number of annual installment payments received | item</t>
        </is>
      </c>
      <c r="B15" s="6"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Right-of-use Assets and Liabilities) (Details) - USD ($) $ in Thousands</t>
        </is>
      </c>
      <c r="B1" s="2" t="inlineStr">
        <is>
          <t>Dec. 31, 2020</t>
        </is>
      </c>
      <c r="C1" s="2" t="inlineStr">
        <is>
          <t>Dec. 31, 2019</t>
        </is>
      </c>
    </row>
    <row r="2">
      <c r="A2" s="3" t="inlineStr">
        <is>
          <t>Summary of Significant Accounting Policies [Abstract]</t>
        </is>
      </c>
    </row>
    <row r="3">
      <c r="A3" s="4" t="inlineStr">
        <is>
          <t>Operating lease right-of-use assets, net</t>
        </is>
      </c>
      <c r="B3" s="5" t="n">
        <v>2369358</v>
      </c>
      <c r="C3" s="5" t="n">
        <v>2567507</v>
      </c>
    </row>
    <row r="4">
      <c r="A4" s="4" t="inlineStr">
        <is>
          <t>Financing lease right-of-use assets, net</t>
        </is>
      </c>
      <c r="B4" s="6" t="n">
        <v>4202</v>
      </c>
      <c r="C4" s="6" t="n">
        <v>4710</v>
      </c>
    </row>
    <row r="5">
      <c r="A5" s="4" t="inlineStr">
        <is>
          <t>Right-of-use assets, net</t>
        </is>
      </c>
      <c r="B5" s="6" t="n">
        <v>2373560</v>
      </c>
      <c r="C5" s="6" t="n">
        <v>2572217</v>
      </c>
    </row>
    <row r="6">
      <c r="A6" s="4" t="inlineStr">
        <is>
          <t>Current operating lease liabilities</t>
        </is>
      </c>
      <c r="B6" s="6" t="n">
        <v>234605</v>
      </c>
      <c r="C6" s="6" t="n">
        <v>245665</v>
      </c>
    </row>
    <row r="7">
      <c r="A7" s="4" t="inlineStr">
        <is>
          <t>Current financing lease liabilities</t>
        </is>
      </c>
      <c r="B7" s="6" t="n">
        <v>1432</v>
      </c>
      <c r="C7" s="6" t="n">
        <v>1350</v>
      </c>
    </row>
    <row r="8">
      <c r="A8" s="4" t="inlineStr">
        <is>
          <t>Current lease liabilities</t>
        </is>
      </c>
      <c r="B8" s="6" t="n">
        <v>236037</v>
      </c>
      <c r="C8" s="6" t="n">
        <v>247015</v>
      </c>
    </row>
    <row r="9">
      <c r="A9" s="4" t="inlineStr">
        <is>
          <t>Long-term operating lease liabilities</t>
        </is>
      </c>
      <c r="B9" s="6" t="n">
        <v>2092353</v>
      </c>
      <c r="C9" s="6" t="n">
        <v>2276858</v>
      </c>
    </row>
    <row r="10">
      <c r="A10" s="4" t="inlineStr">
        <is>
          <t>Long-term financing lease liabilities</t>
        </is>
      </c>
      <c r="B10" s="6" t="n">
        <v>2010</v>
      </c>
      <c r="C10" s="6" t="n">
        <v>2542</v>
      </c>
    </row>
    <row r="11">
      <c r="A11" s="4" t="inlineStr">
        <is>
          <t>Long-term lease liabilities</t>
        </is>
      </c>
      <c r="B11" s="5" t="n">
        <v>2094363</v>
      </c>
      <c r="C11" s="5" t="n">
        <v>2279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Components of Lease Cost, Lease Term, and Discount Rate)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Amortization of right-of-use assets</t>
        </is>
      </c>
      <c r="B4" s="5" t="n">
        <v>1485</v>
      </c>
      <c r="C4" s="5" t="n">
        <v>1275</v>
      </c>
    </row>
    <row r="5">
      <c r="A5" s="4" t="inlineStr">
        <is>
          <t>Interest on finance lease liabilities</t>
        </is>
      </c>
      <c r="B5" s="6" t="n">
        <v>135</v>
      </c>
      <c r="C5" s="6" t="n">
        <v>115</v>
      </c>
    </row>
    <row r="6">
      <c r="A6" s="4" t="inlineStr">
        <is>
          <t>Total finance lease cost</t>
        </is>
      </c>
      <c r="B6" s="6" t="n">
        <v>1620</v>
      </c>
      <c r="C6" s="6" t="n">
        <v>1390</v>
      </c>
    </row>
    <row r="7">
      <c r="A7" s="4" t="inlineStr">
        <is>
          <t>Operating lease cost</t>
        </is>
      </c>
      <c r="B7" s="6" t="n">
        <v>260619</v>
      </c>
      <c r="C7" s="6" t="n">
        <v>266681</v>
      </c>
    </row>
    <row r="8">
      <c r="A8" s="4" t="inlineStr">
        <is>
          <t>Variable lease cost</t>
        </is>
      </c>
      <c r="B8" s="6" t="n">
        <v>42654</v>
      </c>
      <c r="C8" s="6" t="n">
        <v>38477</v>
      </c>
    </row>
    <row r="9">
      <c r="A9" s="4" t="inlineStr">
        <is>
          <t>Total lease cost</t>
        </is>
      </c>
      <c r="B9" s="5" t="n">
        <v>304893</v>
      </c>
      <c r="C9" s="5" t="n">
        <v>306548</v>
      </c>
    </row>
    <row r="10">
      <c r="A10" s="4" t="inlineStr">
        <is>
          <t>Weighted Average Remaining Lease Term Operating leases</t>
        </is>
      </c>
      <c r="B10" s="4" t="inlineStr">
        <is>
          <t>16 years 1 month 6 days</t>
        </is>
      </c>
      <c r="C10" s="4" t="inlineStr">
        <is>
          <t>16 years 7 months 6 days</t>
        </is>
      </c>
    </row>
    <row r="11">
      <c r="A11" s="4" t="inlineStr">
        <is>
          <t>Weighted Average Remaining Lease Term Finance leases</t>
        </is>
      </c>
      <c r="B11" s="4" t="inlineStr">
        <is>
          <t>2 years 8 months 12 days</t>
        </is>
      </c>
      <c r="C11" s="4" t="inlineStr">
        <is>
          <t>3 years 3 months 18 days</t>
        </is>
      </c>
    </row>
    <row r="12">
      <c r="A12" s="4" t="inlineStr">
        <is>
          <t>Weighted Average Discount Rate: Operating leases</t>
        </is>
      </c>
      <c r="B12" s="4" t="inlineStr">
        <is>
          <t>5.90%</t>
        </is>
      </c>
      <c r="C12" s="4" t="inlineStr">
        <is>
          <t>6.10%</t>
        </is>
      </c>
    </row>
    <row r="13">
      <c r="A13" s="4" t="inlineStr">
        <is>
          <t>Weighted Average Discount Rate: Finance leases</t>
        </is>
      </c>
      <c r="B13" s="4" t="inlineStr">
        <is>
          <t>3.40%</t>
        </is>
      </c>
      <c r="C13" s="4" t="inlineStr">
        <is>
          <t>3.60%</t>
        </is>
      </c>
    </row>
    <row r="14">
      <c r="A14" s="4" t="inlineStr">
        <is>
          <t>Cash paid for amounts included in measurement of lease liabilities: Cash flows from operating leases</t>
        </is>
      </c>
      <c r="B14" s="5" t="n">
        <v>237747</v>
      </c>
      <c r="C14" s="5" t="n">
        <v>237758</v>
      </c>
    </row>
    <row r="15">
      <c r="A15" s="4" t="inlineStr">
        <is>
          <t>Cash paid for amounts included in measurement of lease liabilities: Cash flows from finance leases</t>
        </is>
      </c>
      <c r="B15" s="5" t="n">
        <v>1485</v>
      </c>
      <c r="C15" s="5" t="n">
        <v>12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urchase and sale of short-term investments</t>
        </is>
      </c>
      <c r="B4" s="8" t="n">
        <v>0.7</v>
      </c>
      <c r="C4" s="8" t="n">
        <v>0.5</v>
      </c>
    </row>
    <row r="5">
      <c r="A5" s="4" t="inlineStr">
        <is>
          <t>Proceeds from sale of short-term investments</t>
        </is>
      </c>
      <c r="B5" s="5" t="n">
        <v>1200</v>
      </c>
    </row>
    <row r="6">
      <c r="A6" s="4" t="inlineStr">
        <is>
          <t>Revolving Credit Facility [Member] | Minimum [Member]</t>
        </is>
      </c>
    </row>
    <row r="7">
      <c r="A7" s="3" t="inlineStr">
        <is>
          <t>Fair Value, Assets and Liabilities Measured on Recurring and Nonrecurring Basis [Line Items]</t>
        </is>
      </c>
    </row>
    <row r="8">
      <c r="A8" s="4" t="inlineStr">
        <is>
          <t>Basis spread on variable interest rate</t>
        </is>
      </c>
      <c r="B8" s="4" t="inlineStr">
        <is>
          <t>1.125%</t>
        </is>
      </c>
    </row>
    <row r="9">
      <c r="A9" s="4" t="inlineStr">
        <is>
          <t>Revolving Credit Facility [Member] | Maximum [Member]</t>
        </is>
      </c>
    </row>
    <row r="10">
      <c r="A10" s="3" t="inlineStr">
        <is>
          <t>Fair Value, Assets and Liabilities Measured on Recurring and Nonrecurring Basis [Line Items]</t>
        </is>
      </c>
    </row>
    <row r="11">
      <c r="A11" s="4" t="inlineStr">
        <is>
          <t>Basis spread on variable interest rate</t>
        </is>
      </c>
      <c r="B11" s="4" t="inlineStr">
        <is>
          <t>1.7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ummary of Asset Impairment and Decommission Costs) (Details) - USD ($) $ in Thousands</t>
        </is>
      </c>
      <c r="B1" s="2" t="inlineStr">
        <is>
          <t>12 Months Ended</t>
        </is>
      </c>
    </row>
    <row r="2">
      <c r="B2" s="2" t="inlineStr">
        <is>
          <t>Dec. 31, 2020</t>
        </is>
      </c>
      <c r="C2" s="2" t="inlineStr">
        <is>
          <t>Dec. 31, 2019</t>
        </is>
      </c>
      <c r="D2" s="2" t="inlineStr">
        <is>
          <t>Dec. 31, 2018</t>
        </is>
      </c>
    </row>
    <row r="3">
      <c r="A3" s="3" t="inlineStr">
        <is>
          <t>Fair Value Measurements [Abstract]</t>
        </is>
      </c>
    </row>
    <row r="4">
      <c r="A4" s="4" t="inlineStr">
        <is>
          <t>Asset impairment</t>
        </is>
      </c>
      <c r="B4" s="5" t="n">
        <v>31552</v>
      </c>
      <c r="C4" s="5" t="n">
        <v>18794</v>
      </c>
      <c r="D4" s="5" t="n">
        <v>14350</v>
      </c>
    </row>
    <row r="5">
      <c r="A5" s="4" t="inlineStr">
        <is>
          <t>Write-off of carrying value of decommissioned towers</t>
        </is>
      </c>
      <c r="B5" s="6" t="n">
        <v>7456</v>
      </c>
      <c r="C5" s="6" t="n">
        <v>11155</v>
      </c>
      <c r="D5" s="6" t="n">
        <v>10795</v>
      </c>
    </row>
    <row r="6">
      <c r="A6" s="4" t="inlineStr">
        <is>
          <t>Other (including third party decommission costs)</t>
        </is>
      </c>
      <c r="B6" s="6" t="n">
        <v>1089</v>
      </c>
      <c r="C6" s="6" t="n">
        <v>3154</v>
      </c>
      <c r="D6" s="6" t="n">
        <v>1989</v>
      </c>
    </row>
    <row r="7">
      <c r="A7" s="4" t="inlineStr">
        <is>
          <t>Total asset impairment and decommission costs</t>
        </is>
      </c>
      <c r="B7" s="5" t="n">
        <v>40097</v>
      </c>
      <c r="C7" s="5" t="n">
        <v>33103</v>
      </c>
      <c r="D7" s="5" t="n">
        <v>271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1" customWidth="1" min="2" max="2"/>
    <col width="36" customWidth="1" min="3" max="3"/>
    <col width="80" customWidth="1" min="4" max="4"/>
    <col width="29" customWidth="1" min="5" max="5"/>
    <col width="46" customWidth="1" min="6" max="6"/>
    <col width="59" customWidth="1" min="7" max="7"/>
    <col width="13" customWidth="1" min="8" max="8"/>
  </cols>
  <sheetData>
    <row r="1">
      <c r="A1" s="1" t="inlineStr">
        <is>
          <t>Consolidated Statements of Shareholders' Deficit - USD ($) shares in Thousands, $ in Thousands</t>
        </is>
      </c>
      <c r="B1" s="2" t="inlineStr">
        <is>
          <t>Common Stock [Member]Class A Common Stock [Member]</t>
        </is>
      </c>
      <c r="C1" s="2" t="inlineStr">
        <is>
          <t>Additional Paid-In Capital [Member]</t>
        </is>
      </c>
      <c r="D1" s="2" t="inlineStr">
        <is>
          <t>Accumulated Deficit [Member]Cumulative Effect, Period of Adoption, Adjustment [Member]</t>
        </is>
      </c>
      <c r="E1" s="2" t="inlineStr">
        <is>
          <t>Accumulated Deficit [Member]</t>
        </is>
      </c>
      <c r="F1" s="2" t="inlineStr">
        <is>
          <t>Accumulated Other Comprehensive Loss [Member]</t>
        </is>
      </c>
      <c r="G1" s="2" t="inlineStr">
        <is>
          <t>Cumulative Effect, Period of Adoption, Adjustment [Member]</t>
        </is>
      </c>
      <c r="H1" s="2" t="inlineStr">
        <is>
          <t>Total</t>
        </is>
      </c>
    </row>
    <row r="2">
      <c r="A2" s="4" t="inlineStr">
        <is>
          <t>BALANCE at Dec. 31, 2017</t>
        </is>
      </c>
      <c r="B2" s="5" t="n">
        <v>1164</v>
      </c>
      <c r="C2" s="5" t="n">
        <v>2167470</v>
      </c>
      <c r="E2" s="5" t="n">
        <v>-4388288</v>
      </c>
      <c r="F2" s="5" t="n">
        <v>-379460</v>
      </c>
      <c r="H2" s="5" t="n">
        <v>-2599114</v>
      </c>
    </row>
    <row r="3">
      <c r="A3" s="4" t="inlineStr">
        <is>
          <t>BALANCE, Shares at Dec. 31, 2017</t>
        </is>
      </c>
      <c r="B3" s="6" t="n">
        <v>116446</v>
      </c>
    </row>
    <row r="4">
      <c r="A4" s="4" t="inlineStr">
        <is>
          <t>Net income attributable to SBA Communications Corporation</t>
        </is>
      </c>
      <c r="E4" s="6" t="n">
        <v>47451</v>
      </c>
      <c r="H4" s="6" t="n">
        <v>47451</v>
      </c>
    </row>
    <row r="5">
      <c r="A5" s="4" t="inlineStr">
        <is>
          <t>Common stock issued in connection with equity awards and stock purchase plans, offset by the impact of net share settlements</t>
        </is>
      </c>
      <c r="B5" s="5" t="n">
        <v>10</v>
      </c>
      <c r="C5" s="6" t="n">
        <v>59716</v>
      </c>
      <c r="H5" s="6" t="n">
        <v>59726</v>
      </c>
    </row>
    <row r="6">
      <c r="A6" s="4" t="inlineStr">
        <is>
          <t>Common stock issued in connection with equity awards and stock purchase plans, offset by the impact of net share settlements, Shares</t>
        </is>
      </c>
      <c r="B6" s="6" t="n">
        <v>962</v>
      </c>
    </row>
    <row r="7">
      <c r="A7" s="4" t="inlineStr">
        <is>
          <t>Non-cash stock compensation</t>
        </is>
      </c>
      <c r="C7" s="6" t="n">
        <v>43140</v>
      </c>
      <c r="H7" s="6" t="n">
        <v>43140</v>
      </c>
    </row>
    <row r="8">
      <c r="A8" s="4" t="inlineStr">
        <is>
          <t>Repurchase and retirement of common stock</t>
        </is>
      </c>
      <c r="B8" s="5" t="n">
        <v>-50</v>
      </c>
      <c r="E8" s="6" t="n">
        <v>-795531</v>
      </c>
      <c r="H8" s="6" t="n">
        <v>-795581</v>
      </c>
    </row>
    <row r="9">
      <c r="A9" s="4" t="inlineStr">
        <is>
          <t>Repurchase and retirement of common stock, Shares</t>
        </is>
      </c>
      <c r="B9" s="6" t="n">
        <v>-4975</v>
      </c>
    </row>
    <row r="10">
      <c r="A10" s="4" t="inlineStr">
        <is>
          <t>Foreign currency translation adjustments attributable to SBA Communications Corporation</t>
        </is>
      </c>
      <c r="F10" s="6" t="n">
        <v>-132445</v>
      </c>
      <c r="H10" s="6" t="n">
        <v>-132445</v>
      </c>
    </row>
    <row r="11">
      <c r="A11" s="4" t="inlineStr">
        <is>
          <t>BALANCE at Dec. 31, 2018</t>
        </is>
      </c>
      <c r="B11" s="5" t="n">
        <v>1124</v>
      </c>
      <c r="C11" s="6" t="n">
        <v>2270326</v>
      </c>
      <c r="E11" s="6" t="n">
        <v>-5136368</v>
      </c>
      <c r="F11" s="6" t="n">
        <v>-511905</v>
      </c>
      <c r="H11" s="6" t="n">
        <v>-3376823</v>
      </c>
    </row>
    <row r="12">
      <c r="A12" s="4" t="inlineStr">
        <is>
          <t>BALANCE, Shares at Dec. 31, 2018</t>
        </is>
      </c>
      <c r="B12" s="6" t="n">
        <v>112433</v>
      </c>
    </row>
    <row r="13">
      <c r="A13" s="4" t="inlineStr">
        <is>
          <t>Net income attributable to SBA Communications Corporation</t>
        </is>
      </c>
      <c r="E13" s="6" t="n">
        <v>146991</v>
      </c>
      <c r="H13" s="6" t="n">
        <v>146991</v>
      </c>
    </row>
    <row r="14">
      <c r="A14" s="4" t="inlineStr">
        <is>
          <t>Common stock issued in connection with equity awards and stock purchase plans, offset by the impact of net share settlements</t>
        </is>
      </c>
      <c r="B14" s="5" t="n">
        <v>13</v>
      </c>
      <c r="C14" s="6" t="n">
        <v>116189</v>
      </c>
      <c r="H14" s="6" t="n">
        <v>116202</v>
      </c>
    </row>
    <row r="15">
      <c r="A15" s="4" t="inlineStr">
        <is>
          <t>Common stock issued in connection with equity awards and stock purchase plans, offset by the impact of net share settlements, Shares</t>
        </is>
      </c>
      <c r="B15" s="6" t="n">
        <v>1347</v>
      </c>
    </row>
    <row r="16">
      <c r="A16" s="4" t="inlineStr">
        <is>
          <t>Non-cash stock compensation</t>
        </is>
      </c>
      <c r="C16" s="6" t="n">
        <v>74270</v>
      </c>
      <c r="H16" s="6" t="n">
        <v>74270</v>
      </c>
    </row>
    <row r="17">
      <c r="A17" s="4" t="inlineStr">
        <is>
          <t>Common stock issued in connection with acquisitions</t>
        </is>
      </c>
      <c r="C17" s="6" t="n">
        <v>1680</v>
      </c>
      <c r="H17" s="6" t="n">
        <v>1680</v>
      </c>
    </row>
    <row r="18">
      <c r="A18" s="4" t="inlineStr">
        <is>
          <t>Common stock issued in connection with acquisitions, Shares</t>
        </is>
      </c>
      <c r="B18" s="6" t="n">
        <v>10</v>
      </c>
    </row>
    <row r="19">
      <c r="A19" s="4" t="inlineStr">
        <is>
          <t>Adjustments related to interest rate swaps</t>
        </is>
      </c>
      <c r="F19" s="6" t="n">
        <v>-42131</v>
      </c>
      <c r="H19" s="6" t="n">
        <v>-42131</v>
      </c>
    </row>
    <row r="20">
      <c r="A20" s="4" t="inlineStr">
        <is>
          <t>Repurchase and retirement of common stock</t>
        </is>
      </c>
      <c r="B20" s="5" t="n">
        <v>-19</v>
      </c>
      <c r="E20" s="6" t="n">
        <v>-466963</v>
      </c>
      <c r="H20" s="6" t="n">
        <v>-466982</v>
      </c>
    </row>
    <row r="21">
      <c r="A21" s="4" t="inlineStr">
        <is>
          <t>Repurchase and retirement of common stock, Shares</t>
        </is>
      </c>
      <c r="B21" s="6" t="n">
        <v>-2015</v>
      </c>
    </row>
    <row r="22">
      <c r="A22" s="4" t="inlineStr">
        <is>
          <t>Foreign currency translation adjustments attributable to SBA Communications Corporation</t>
        </is>
      </c>
      <c r="F22" s="6" t="n">
        <v>-14729</v>
      </c>
      <c r="H22" s="6" t="n">
        <v>-14729</v>
      </c>
    </row>
    <row r="23">
      <c r="A23" s="4" t="inlineStr">
        <is>
          <t>Dividends and dividend equivalents on common stock</t>
        </is>
      </c>
      <c r="E23" s="6" t="n">
        <v>-83387</v>
      </c>
      <c r="H23" s="6" t="n">
        <v>-83387</v>
      </c>
    </row>
    <row r="24">
      <c r="A24" s="4" t="inlineStr">
        <is>
          <t>Adjustment to fair value related to noncontrolling interests</t>
        </is>
      </c>
      <c r="C24" s="6" t="n">
        <v>-1130</v>
      </c>
      <c r="H24" s="6" t="n">
        <v>-1130</v>
      </c>
    </row>
    <row r="25">
      <c r="A25" s="4" t="inlineStr">
        <is>
          <t>BALANCE (Accounting Standards Update 2016-02 [Member]) at Dec. 31, 2019</t>
        </is>
      </c>
      <c r="D25" s="5" t="n">
        <v>-20968</v>
      </c>
      <c r="G25" s="5" t="n">
        <v>-20968</v>
      </c>
    </row>
    <row r="26">
      <c r="A26" s="4" t="inlineStr">
        <is>
          <t>BALANCE at Dec. 31, 2019</t>
        </is>
      </c>
      <c r="B26" s="5" t="n">
        <v>1118</v>
      </c>
      <c r="C26" s="6" t="n">
        <v>2461335</v>
      </c>
      <c r="E26" s="6" t="n">
        <v>-5560695</v>
      </c>
      <c r="F26" s="6" t="n">
        <v>-568765</v>
      </c>
      <c r="H26" s="5" t="n">
        <v>-3667007</v>
      </c>
    </row>
    <row r="27">
      <c r="A27" s="4" t="inlineStr">
        <is>
          <t>BALANCE, Shares at Dec. 31, 2019</t>
        </is>
      </c>
      <c r="B27" s="6" t="n">
        <v>111775</v>
      </c>
      <c r="H27" s="6" t="n">
        <v>111775</v>
      </c>
    </row>
    <row r="28">
      <c r="A28" s="4" t="inlineStr">
        <is>
          <t>Net income attributable to SBA Communications Corporation</t>
        </is>
      </c>
      <c r="E28" s="6" t="n">
        <v>24104</v>
      </c>
      <c r="H28" s="5" t="n">
        <v>24104</v>
      </c>
    </row>
    <row r="29">
      <c r="A29" s="4" t="inlineStr">
        <is>
          <t>Common stock issued in connection with equity awards and stock purchase plans, offset by the impact of net share settlements</t>
        </is>
      </c>
      <c r="B29" s="5" t="n">
        <v>11</v>
      </c>
      <c r="C29" s="6" t="n">
        <v>53683</v>
      </c>
      <c r="H29" s="6" t="n">
        <v>53694</v>
      </c>
    </row>
    <row r="30">
      <c r="A30" s="4" t="inlineStr">
        <is>
          <t>Common stock issued in connection with equity awards and stock purchase plans, offset by the impact of net share settlements, Shares</t>
        </is>
      </c>
      <c r="B30" s="6" t="n">
        <v>1113</v>
      </c>
    </row>
    <row r="31">
      <c r="A31" s="4" t="inlineStr">
        <is>
          <t>Non-cash stock compensation</t>
        </is>
      </c>
      <c r="C31" s="6" t="n">
        <v>70363</v>
      </c>
      <c r="H31" s="6" t="n">
        <v>70363</v>
      </c>
    </row>
    <row r="32">
      <c r="A32" s="4" t="inlineStr">
        <is>
          <t>Adjustments related to interest rate swaps</t>
        </is>
      </c>
      <c r="F32" s="6" t="n">
        <v>-98771</v>
      </c>
      <c r="H32" s="6" t="n">
        <v>-98771</v>
      </c>
    </row>
    <row r="33">
      <c r="A33" s="4" t="inlineStr">
        <is>
          <t>Repurchase and retirement of common stock</t>
        </is>
      </c>
      <c r="B33" s="5" t="n">
        <v>-31</v>
      </c>
      <c r="E33" s="6" t="n">
        <v>-859304</v>
      </c>
      <c r="H33" s="6" t="n">
        <v>-859335</v>
      </c>
    </row>
    <row r="34">
      <c r="A34" s="4" t="inlineStr">
        <is>
          <t>Repurchase and retirement of common stock, Shares</t>
        </is>
      </c>
      <c r="B34" s="6" t="n">
        <v>-3069</v>
      </c>
    </row>
    <row r="35">
      <c r="A35" s="4" t="inlineStr">
        <is>
          <t>Foreign currency translation adjustments attributable to SBA Communications Corporation</t>
        </is>
      </c>
      <c r="F35" s="6" t="n">
        <v>-140046</v>
      </c>
      <c r="H35" s="6" t="n">
        <v>-140046</v>
      </c>
    </row>
    <row r="36">
      <c r="A36" s="4" t="inlineStr">
        <is>
          <t>Dividends and dividend equivalents on common stock</t>
        </is>
      </c>
      <c r="E36" s="6" t="n">
        <v>-208133</v>
      </c>
      <c r="H36" s="6" t="n">
        <v>-208133</v>
      </c>
    </row>
    <row r="37">
      <c r="A37" s="4" t="inlineStr">
        <is>
          <t>Adjustment to fair value related to noncontrolling interests</t>
        </is>
      </c>
      <c r="C37" s="6" t="n">
        <v>749</v>
      </c>
      <c r="H37" s="6" t="n">
        <v>749</v>
      </c>
    </row>
    <row r="38">
      <c r="A38" s="4" t="inlineStr">
        <is>
          <t>BALANCE at Dec. 31, 2020</t>
        </is>
      </c>
      <c r="B38" s="5" t="n">
        <v>1098</v>
      </c>
      <c r="C38" s="5" t="n">
        <v>2586130</v>
      </c>
      <c r="E38" s="5" t="n">
        <v>-6604028</v>
      </c>
      <c r="F38" s="5" t="n">
        <v>-807582</v>
      </c>
      <c r="H38" s="5" t="n">
        <v>-4824382</v>
      </c>
    </row>
    <row r="39">
      <c r="A39" s="4" t="inlineStr">
        <is>
          <t>BALANCE, Shares at Dec. 31, 2020</t>
        </is>
      </c>
      <c r="B39" s="6" t="n">
        <v>109819</v>
      </c>
      <c r="H39" s="6" t="n">
        <v>109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Dec. 31, 2020</t>
        </is>
      </c>
      <c r="C1" s="2" t="inlineStr">
        <is>
          <t>Dec. 31, 2019</t>
        </is>
      </c>
    </row>
    <row r="2">
      <c r="A2" s="4" t="inlineStr">
        <is>
          <t>Surety, Payment and Performance Bonds [Member]</t>
        </is>
      </c>
    </row>
    <row r="3">
      <c r="A3" s="3" t="inlineStr">
        <is>
          <t>Restricted Cash And Cash Equivalents Items [Line Items]</t>
        </is>
      </c>
    </row>
    <row r="4">
      <c r="A4" s="4" t="inlineStr">
        <is>
          <t>Surety, payment and performance bonds</t>
        </is>
      </c>
      <c r="B4" s="5" t="n">
        <v>41800000</v>
      </c>
      <c r="C4" s="5" t="n">
        <v>41700000</v>
      </c>
    </row>
    <row r="5">
      <c r="A5" s="4" t="inlineStr">
        <is>
          <t>Collateral</t>
        </is>
      </c>
      <c r="B5" s="6" t="n">
        <v>0</v>
      </c>
      <c r="C5" s="6" t="n">
        <v>0</v>
      </c>
    </row>
    <row r="6">
      <c r="A6" s="4" t="inlineStr">
        <is>
          <t>Workers Compensation Policy [Member]</t>
        </is>
      </c>
    </row>
    <row r="7">
      <c r="A7" s="3" t="inlineStr">
        <is>
          <t>Restricted Cash And Cash Equivalents Items [Line Items]</t>
        </is>
      </c>
    </row>
    <row r="8">
      <c r="A8" s="4" t="inlineStr">
        <is>
          <t>Collateral</t>
        </is>
      </c>
      <c r="B8" s="5" t="n">
        <v>2300000</v>
      </c>
      <c r="C8" s="5"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5" t="n">
        <v>308560</v>
      </c>
      <c r="C3" s="5" t="n">
        <v>108309</v>
      </c>
      <c r="D3" s="5" t="n">
        <v>143444</v>
      </c>
    </row>
    <row r="4">
      <c r="A4" s="4" t="inlineStr">
        <is>
          <t>Restricted cash - current asset</t>
        </is>
      </c>
      <c r="B4" s="6" t="n">
        <v>31671</v>
      </c>
      <c r="C4" s="6" t="n">
        <v>30243</v>
      </c>
    </row>
    <row r="5">
      <c r="A5" s="4" t="inlineStr">
        <is>
          <t>Total cash, cash equivalents, and restricted cash</t>
        </is>
      </c>
      <c r="B5" s="6" t="n">
        <v>342808</v>
      </c>
      <c r="C5" s="6" t="n">
        <v>141120</v>
      </c>
      <c r="D5" s="6" t="n">
        <v>178300</v>
      </c>
      <c r="E5" s="5" t="n">
        <v>104295</v>
      </c>
    </row>
    <row r="6">
      <c r="A6" s="4" t="inlineStr">
        <is>
          <t>Securitization Escrow Accounts [Member] | Restricted Cash - Current Asset [Member]</t>
        </is>
      </c>
    </row>
    <row r="7">
      <c r="A7" s="3" t="inlineStr">
        <is>
          <t>Restricted Cash And Cash Equivalents Items [Line Items]</t>
        </is>
      </c>
    </row>
    <row r="8">
      <c r="A8" s="4" t="inlineStr">
        <is>
          <t>Restricted cash - current asset</t>
        </is>
      </c>
      <c r="B8" s="6" t="n">
        <v>31507</v>
      </c>
      <c r="C8" s="6" t="n">
        <v>30046</v>
      </c>
      <c r="D8" s="6" t="n">
        <v>32261</v>
      </c>
    </row>
    <row r="9">
      <c r="A9" s="4" t="inlineStr">
        <is>
          <t>Payment and Performance Bonds [Member] | Restricted Cash - Current Asset [Member]</t>
        </is>
      </c>
    </row>
    <row r="10">
      <c r="A10" s="3" t="inlineStr">
        <is>
          <t>Restricted Cash And Cash Equivalents Items [Line Items]</t>
        </is>
      </c>
    </row>
    <row r="11">
      <c r="A11" s="4" t="inlineStr">
        <is>
          <t>Restricted cash - current asset</t>
        </is>
      </c>
      <c r="B11" s="6" t="n">
        <v>164</v>
      </c>
      <c r="C11" s="6" t="n">
        <v>197</v>
      </c>
      <c r="D11" s="6" t="n">
        <v>203</v>
      </c>
    </row>
    <row r="12">
      <c r="A12" s="4" t="inlineStr">
        <is>
          <t>Surety Bonds and Workers Compensation [Member] | Other Assets - Noncurrent [Member]</t>
        </is>
      </c>
    </row>
    <row r="13">
      <c r="A13" s="3" t="inlineStr">
        <is>
          <t>Restricted Cash And Cash Equivalents Items [Line Items]</t>
        </is>
      </c>
    </row>
    <row r="14">
      <c r="A14" s="4" t="inlineStr">
        <is>
          <t>Restricted cash - noncurrent asset</t>
        </is>
      </c>
      <c r="B14" s="5" t="n">
        <v>2577</v>
      </c>
      <c r="C14" s="5" t="n">
        <v>2568</v>
      </c>
      <c r="D14" s="5" t="n">
        <v>2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stimated Earnings on Uncompleted Contracts (Narrative) (Details) - Customer Concentration Risk [Member] - Contract with Customer [Member] - customer</t>
        </is>
      </c>
      <c r="B1" s="2" t="inlineStr">
        <is>
          <t>12 Months Ended</t>
        </is>
      </c>
    </row>
    <row r="2">
      <c r="B2" s="2" t="inlineStr">
        <is>
          <t>Dec. 31, 2020</t>
        </is>
      </c>
      <c r="C2" s="2" t="inlineStr">
        <is>
          <t>Dec. 31, 2019</t>
        </is>
      </c>
    </row>
    <row r="3">
      <c r="A3" s="3" t="inlineStr">
        <is>
          <t>Concentration Risk [Line Items]</t>
        </is>
      </c>
    </row>
    <row r="4">
      <c r="A4" s="4" t="inlineStr">
        <is>
          <t>Number of significant customers</t>
        </is>
      </c>
      <c r="B4" s="6" t="n">
        <v>8</v>
      </c>
      <c r="C4" s="6" t="n">
        <v>8</v>
      </c>
    </row>
    <row r="5">
      <c r="A5" s="4" t="inlineStr">
        <is>
          <t>Concentration risk percentage</t>
        </is>
      </c>
      <c r="B5" s="4" t="inlineStr">
        <is>
          <t>99.40%</t>
        </is>
      </c>
      <c r="C5" s="4" t="inlineStr">
        <is>
          <t>94.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Dec. 31, 2020</t>
        </is>
      </c>
      <c r="C1" s="2" t="inlineStr">
        <is>
          <t>Dec. 31, 2019</t>
        </is>
      </c>
    </row>
    <row r="2">
      <c r="A2" s="3" t="inlineStr">
        <is>
          <t>Costs and Estimated Earnings on Uncompleted Contracts [Abstract]</t>
        </is>
      </c>
    </row>
    <row r="3">
      <c r="A3" s="4" t="inlineStr">
        <is>
          <t>Costs incurred on uncompleted contracts</t>
        </is>
      </c>
      <c r="B3" s="5" t="n">
        <v>54949</v>
      </c>
      <c r="C3" s="5" t="n">
        <v>52339</v>
      </c>
    </row>
    <row r="4">
      <c r="A4" s="4" t="inlineStr">
        <is>
          <t>Estimated earnings</t>
        </is>
      </c>
      <c r="B4" s="6" t="n">
        <v>21778</v>
      </c>
      <c r="C4" s="6" t="n">
        <v>19954</v>
      </c>
    </row>
    <row r="5">
      <c r="A5" s="4" t="inlineStr">
        <is>
          <t>Billings to date</t>
        </is>
      </c>
      <c r="B5" s="6" t="n">
        <v>-43725</v>
      </c>
      <c r="C5" s="6" t="n">
        <v>-47401</v>
      </c>
    </row>
    <row r="6">
      <c r="A6" s="4" t="inlineStr">
        <is>
          <t>Costs and estimated earnings on uncompleted contracts</t>
        </is>
      </c>
      <c r="B6" s="5" t="n">
        <v>33002</v>
      </c>
      <c r="C6" s="5" t="n">
        <v>248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Dec. 31, 2020</t>
        </is>
      </c>
      <c r="C1" s="2" t="inlineStr">
        <is>
          <t>Dec. 31, 2019</t>
        </is>
      </c>
    </row>
    <row r="2">
      <c r="A2" s="3" t="inlineStr">
        <is>
          <t>Costs and Estimated Earnings on Uncompleted Contracts [Abstract]</t>
        </is>
      </c>
    </row>
    <row r="3">
      <c r="A3" s="4" t="inlineStr">
        <is>
          <t>Costs and estimated earnings in excess of billings on uncompleted contracts</t>
        </is>
      </c>
      <c r="B3" s="5" t="n">
        <v>34796</v>
      </c>
      <c r="C3" s="5" t="n">
        <v>26313</v>
      </c>
    </row>
    <row r="4">
      <c r="A4" s="4" t="inlineStr">
        <is>
          <t>Billings in excess of costs and estimated earnings on uncompleted contracts (included in Other current liabilities)</t>
        </is>
      </c>
      <c r="B4" s="6" t="n">
        <v>-1794</v>
      </c>
      <c r="C4" s="6" t="n">
        <v>-1421</v>
      </c>
    </row>
    <row r="5">
      <c r="A5" s="4" t="inlineStr">
        <is>
          <t>Costs and estimated earnings on uncompleted contracts</t>
        </is>
      </c>
      <c r="B5" s="5" t="n">
        <v>33002</v>
      </c>
      <c r="C5" s="5" t="n">
        <v>24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Dec. 31, 2020</t>
        </is>
      </c>
      <c r="C1" s="2" t="inlineStr">
        <is>
          <t>Dec. 31, 2019</t>
        </is>
      </c>
    </row>
    <row r="2">
      <c r="A2" s="3" t="inlineStr">
        <is>
          <t>Prepaid Expenses and Other Current Assets and Other Assets [Abstract]</t>
        </is>
      </c>
    </row>
    <row r="3">
      <c r="A3" s="4" t="inlineStr">
        <is>
          <t>Prepaid ground rent</t>
        </is>
      </c>
      <c r="B3" s="5" t="n">
        <v>1412</v>
      </c>
      <c r="C3" s="5" t="n">
        <v>1632</v>
      </c>
    </row>
    <row r="4">
      <c r="A4" s="4" t="inlineStr">
        <is>
          <t>Prepaid real estate taxes</t>
        </is>
      </c>
      <c r="B4" s="6" t="n">
        <v>3153</v>
      </c>
      <c r="C4" s="6" t="n">
        <v>3003</v>
      </c>
    </row>
    <row r="5">
      <c r="A5" s="4" t="inlineStr">
        <is>
          <t>Prepaid taxes</t>
        </is>
      </c>
      <c r="B5" s="6" t="n">
        <v>8121</v>
      </c>
      <c r="C5" s="6" t="n">
        <v>4924</v>
      </c>
    </row>
    <row r="6">
      <c r="A6" s="4" t="inlineStr">
        <is>
          <t>Other</t>
        </is>
      </c>
      <c r="B6" s="6" t="n">
        <v>11189</v>
      </c>
      <c r="C6" s="6" t="n">
        <v>27722</v>
      </c>
    </row>
    <row r="7">
      <c r="A7" s="4" t="inlineStr">
        <is>
          <t>Total prepaid expenses and other current assets</t>
        </is>
      </c>
      <c r="B7" s="5" t="n">
        <v>23875</v>
      </c>
      <c r="C7" s="5" t="n">
        <v>372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Other Assets) (Details) - USD ($) $ in Thousands</t>
        </is>
      </c>
      <c r="B1" s="2" t="inlineStr">
        <is>
          <t>Dec. 31, 2020</t>
        </is>
      </c>
      <c r="C1" s="2" t="inlineStr">
        <is>
          <t>Dec. 31, 2019</t>
        </is>
      </c>
    </row>
    <row r="2">
      <c r="A2" s="3" t="inlineStr">
        <is>
          <t>Other Assets, Noncurrent [Line Items]</t>
        </is>
      </c>
    </row>
    <row r="3">
      <c r="A3" s="4" t="inlineStr">
        <is>
          <t>Deferred tax asset - long term</t>
        </is>
      </c>
      <c r="B3" s="5" t="n">
        <v>372264</v>
      </c>
      <c r="C3" s="5" t="n">
        <v>375935</v>
      </c>
    </row>
    <row r="4">
      <c r="A4" s="4" t="inlineStr">
        <is>
          <t>Long-term investments</t>
        </is>
      </c>
      <c r="B4" s="6" t="n">
        <v>57600</v>
      </c>
      <c r="C4" s="6" t="n">
        <v>13300</v>
      </c>
    </row>
    <row r="5">
      <c r="A5" s="4" t="inlineStr">
        <is>
          <t>Total other assets</t>
        </is>
      </c>
      <c r="B5" s="6" t="n">
        <v>477992</v>
      </c>
      <c r="C5" s="6" t="n">
        <v>432078</v>
      </c>
    </row>
    <row r="6">
      <c r="A6" s="4" t="inlineStr">
        <is>
          <t>Other Assets [Member]</t>
        </is>
      </c>
    </row>
    <row r="7">
      <c r="A7" s="3" t="inlineStr">
        <is>
          <t>Other Assets, Noncurrent [Line Items]</t>
        </is>
      </c>
    </row>
    <row r="8">
      <c r="A8" s="4" t="inlineStr">
        <is>
          <t>Straight-line rent receivable</t>
        </is>
      </c>
      <c r="B8" s="6" t="n">
        <v>321816</v>
      </c>
      <c r="C8" s="6" t="n">
        <v>330660</v>
      </c>
    </row>
    <row r="9">
      <c r="A9" s="4" t="inlineStr">
        <is>
          <t>Interest rate swap asset</t>
        </is>
      </c>
      <c r="B9" s="6" t="n">
        <v>12123</v>
      </c>
      <c r="C9" s="6" t="n">
        <v>47583</v>
      </c>
    </row>
    <row r="10">
      <c r="A10" s="4" t="inlineStr">
        <is>
          <t>Loan receivables</t>
        </is>
      </c>
      <c r="B10" s="6" t="n">
        <v>5931</v>
      </c>
      <c r="C10" s="6" t="n">
        <v>8295</v>
      </c>
    </row>
    <row r="11">
      <c r="A11" s="4" t="inlineStr">
        <is>
          <t>Deferred lease costs, net</t>
        </is>
      </c>
      <c r="B11" s="6" t="n">
        <v>4788</v>
      </c>
      <c r="C11" s="6" t="n">
        <v>4865</v>
      </c>
    </row>
    <row r="12">
      <c r="A12" s="4" t="inlineStr">
        <is>
          <t>Deferred tax asset - long term</t>
        </is>
      </c>
      <c r="B12" s="6" t="n">
        <v>53722</v>
      </c>
      <c r="C12" s="6" t="n">
        <v>4342</v>
      </c>
    </row>
    <row r="13">
      <c r="A13" s="4" t="inlineStr">
        <is>
          <t>Long-term investments</t>
        </is>
      </c>
      <c r="B13" s="6" t="n">
        <v>57575</v>
      </c>
      <c r="C13" s="6" t="n">
        <v>13255</v>
      </c>
    </row>
    <row r="14">
      <c r="A14" s="4" t="inlineStr">
        <is>
          <t>Other</t>
        </is>
      </c>
      <c r="B14" s="6" t="n">
        <v>22037</v>
      </c>
      <c r="C14" s="6" t="n">
        <v>23078</v>
      </c>
    </row>
    <row r="15">
      <c r="A15" s="4" t="inlineStr">
        <is>
          <t>Total other assets</t>
        </is>
      </c>
      <c r="B15" s="5" t="n">
        <v>477992</v>
      </c>
      <c r="C15" s="5" t="n">
        <v>432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Acquisitions (Narrative) (Details) $ in Thousands</t>
        </is>
      </c>
      <c r="B1" s="2" t="inlineStr">
        <is>
          <t>Feb. 16, 2021USD ($)item</t>
        </is>
      </c>
      <c r="C1" s="2" t="inlineStr">
        <is>
          <t>Feb. 25, 2021USD ($)item</t>
        </is>
      </c>
      <c r="D1" s="2" t="inlineStr">
        <is>
          <t>Jun. 30, 2021USD ($)item</t>
        </is>
      </c>
      <c r="E1" s="2" t="inlineStr">
        <is>
          <t>Dec. 31, 2020USD ($)item</t>
        </is>
      </c>
      <c r="F1" s="2" t="inlineStr">
        <is>
          <t>Dec. 31, 2019USD ($)item</t>
        </is>
      </c>
      <c r="G1" s="2" t="inlineStr">
        <is>
          <t>Dec. 31, 2018USD ($)item</t>
        </is>
      </c>
    </row>
    <row r="2">
      <c r="A2" s="3" t="inlineStr">
        <is>
          <t>Business Acquisition [Line Items]</t>
        </is>
      </c>
    </row>
    <row r="3">
      <c r="A3" s="4" t="inlineStr">
        <is>
          <t>Number of towers acquired | item</t>
        </is>
      </c>
      <c r="E3" s="6" t="n">
        <v>233</v>
      </c>
      <c r="F3" s="6" t="n">
        <v>2443</v>
      </c>
      <c r="G3" s="6" t="n">
        <v>1316</v>
      </c>
    </row>
    <row r="4">
      <c r="A4" s="4" t="inlineStr">
        <is>
          <t>Amount recorded in Accumulated other comprehensive loss, net</t>
        </is>
      </c>
      <c r="F4" s="5" t="n">
        <v>-60462</v>
      </c>
      <c r="G4" s="4" t="inlineStr">
        <is>
          <t xml:space="preserve"> </t>
        </is>
      </c>
    </row>
    <row r="5">
      <c r="A5" s="4" t="inlineStr">
        <is>
          <t>Performance targets, maximum potential obligation</t>
        </is>
      </c>
      <c r="E5" s="5" t="n">
        <v>35000</v>
      </c>
      <c r="F5" s="5" t="n">
        <v>29700</v>
      </c>
    </row>
    <row r="6">
      <c r="A6" s="4" t="inlineStr">
        <is>
          <t>Other Acquisitions [Member]</t>
        </is>
      </c>
    </row>
    <row r="7">
      <c r="A7" s="3" t="inlineStr">
        <is>
          <t>Business Acquisition [Line Items]</t>
        </is>
      </c>
    </row>
    <row r="8">
      <c r="A8" s="4" t="inlineStr">
        <is>
          <t>Number of towers acquired | item</t>
        </is>
      </c>
      <c r="E8" s="6" t="n">
        <v>233</v>
      </c>
      <c r="F8" s="6" t="n">
        <v>2443</v>
      </c>
      <c r="G8" s="6" t="n">
        <v>1316</v>
      </c>
    </row>
    <row r="9">
      <c r="A9" s="4" t="inlineStr">
        <is>
          <t>Property and equipment</t>
        </is>
      </c>
      <c r="E9" s="5" t="n">
        <v>30100</v>
      </c>
      <c r="F9" s="5" t="n">
        <v>90800</v>
      </c>
      <c r="G9" s="5" t="n">
        <v>134500</v>
      </c>
    </row>
    <row r="10">
      <c r="A10" s="4" t="inlineStr">
        <is>
          <t>Intangible assets</t>
        </is>
      </c>
      <c r="E10" s="6" t="n">
        <v>218100</v>
      </c>
      <c r="F10" s="6" t="n">
        <v>715500</v>
      </c>
      <c r="G10" s="6" t="n">
        <v>280700</v>
      </c>
    </row>
    <row r="11">
      <c r="A11" s="4" t="inlineStr">
        <is>
          <t>Other net assets and liabilities assumed</t>
        </is>
      </c>
      <c r="E11" s="5" t="n">
        <v>66800</v>
      </c>
      <c r="F11" s="5" t="n">
        <v>32800</v>
      </c>
      <c r="G11" s="5" t="n">
        <v>8500</v>
      </c>
    </row>
    <row r="12">
      <c r="A12" s="4" t="inlineStr">
        <is>
          <t>Acquisition 1 [Member] | Scenario, Forecast [Member]</t>
        </is>
      </c>
    </row>
    <row r="13">
      <c r="A13" s="3" t="inlineStr">
        <is>
          <t>Business Acquisition [Line Items]</t>
        </is>
      </c>
    </row>
    <row r="14">
      <c r="A14" s="4" t="inlineStr">
        <is>
          <t>Consideration transferred</t>
        </is>
      </c>
      <c r="D14" s="5" t="n">
        <v>72700</v>
      </c>
    </row>
    <row r="15">
      <c r="A15" s="4" t="inlineStr">
        <is>
          <t>Acquisition 1 [Member] | Agreement for Additional Sites [Member]</t>
        </is>
      </c>
    </row>
    <row r="16">
      <c r="A16" s="3" t="inlineStr">
        <is>
          <t>Business Acquisition [Line Items]</t>
        </is>
      </c>
    </row>
    <row r="17">
      <c r="A17" s="4" t="inlineStr">
        <is>
          <t>Number of communication sites acquired | item</t>
        </is>
      </c>
      <c r="D17" s="6" t="n">
        <v>299</v>
      </c>
    </row>
    <row r="18">
      <c r="A18" s="4" t="inlineStr">
        <is>
          <t>Subsequent Event [Member] | Acquisition 1 [Member]</t>
        </is>
      </c>
    </row>
    <row r="19">
      <c r="A19" s="3" t="inlineStr">
        <is>
          <t>Business Acquisition [Line Items]</t>
        </is>
      </c>
    </row>
    <row r="20">
      <c r="A20" s="4" t="inlineStr">
        <is>
          <t>Number of towers acquired | item</t>
        </is>
      </c>
      <c r="C20" s="6" t="n">
        <v>25</v>
      </c>
    </row>
    <row r="21">
      <c r="A21" s="4" t="inlineStr">
        <is>
          <t>Cash paid for acquisition</t>
        </is>
      </c>
      <c r="C21" s="5" t="n">
        <v>8400</v>
      </c>
    </row>
    <row r="22">
      <c r="A22" s="4" t="inlineStr">
        <is>
          <t>Subsequent Event [Member] | PG&amp;E [Member]</t>
        </is>
      </c>
    </row>
    <row r="23">
      <c r="A23" s="3" t="inlineStr">
        <is>
          <t>Business Acquisition [Line Items]</t>
        </is>
      </c>
    </row>
    <row r="24">
      <c r="A24" s="4" t="inlineStr">
        <is>
          <t>Number of utility transmission structures acquired | item</t>
        </is>
      </c>
      <c r="B24" s="6" t="n">
        <v>697</v>
      </c>
    </row>
    <row r="25">
      <c r="A25" s="4" t="inlineStr">
        <is>
          <t>Cash paid for acquisition</t>
        </is>
      </c>
      <c r="B25" s="5" t="n">
        <v>95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quisitions (Schedule of Acquisition Activity) (Details) - item</t>
        </is>
      </c>
      <c r="B1" s="2" t="inlineStr">
        <is>
          <t>12 Months Ended</t>
        </is>
      </c>
    </row>
    <row r="2">
      <c r="B2" s="2" t="inlineStr">
        <is>
          <t>Dec. 31, 2020</t>
        </is>
      </c>
      <c r="C2" s="2" t="inlineStr">
        <is>
          <t>Dec. 31, 2019</t>
        </is>
      </c>
      <c r="D2" s="2" t="inlineStr">
        <is>
          <t>Dec. 31, 2018</t>
        </is>
      </c>
    </row>
    <row r="3">
      <c r="A3" s="3" t="inlineStr">
        <is>
          <t>Acquisitions [Abstract]</t>
        </is>
      </c>
    </row>
    <row r="4">
      <c r="A4" s="4" t="inlineStr">
        <is>
          <t>Tower acquisitions (number of towers)</t>
        </is>
      </c>
      <c r="B4" s="6" t="n">
        <v>233</v>
      </c>
      <c r="C4" s="6" t="n">
        <v>2443</v>
      </c>
      <c r="D4" s="6" t="n">
        <v>1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Acquisition Capital Expenditur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sitions of towers and related intangible assets</t>
        </is>
      </c>
      <c r="B4" s="5" t="n">
        <v>181473</v>
      </c>
      <c r="C4" s="5" t="n">
        <v>701471</v>
      </c>
      <c r="D4" s="5" t="n">
        <v>406699</v>
      </c>
    </row>
    <row r="5">
      <c r="A5" s="4" t="inlineStr">
        <is>
          <t>Land buyouts and other assets</t>
        </is>
      </c>
      <c r="B5" s="6" t="n">
        <v>89945</v>
      </c>
      <c r="C5" s="6" t="n">
        <v>72486</v>
      </c>
      <c r="D5" s="6" t="n">
        <v>45130</v>
      </c>
    </row>
    <row r="6">
      <c r="A6" s="4" t="inlineStr">
        <is>
          <t>Total cash acquisition capital expenditures</t>
        </is>
      </c>
      <c r="B6" s="6" t="n">
        <v>271418</v>
      </c>
      <c r="C6" s="6" t="n">
        <v>773957</v>
      </c>
      <c r="D6" s="6" t="n">
        <v>451829</v>
      </c>
    </row>
    <row r="7">
      <c r="A7" s="4" t="inlineStr">
        <is>
          <t>Acquisition costs paid through the issuance of common stock</t>
        </is>
      </c>
      <c r="B7" s="6" t="n">
        <v>77100</v>
      </c>
      <c r="C7" s="5" t="n">
        <v>1700</v>
      </c>
    </row>
    <row r="8">
      <c r="A8" s="4" t="inlineStr">
        <is>
          <t>Common stock issued for acquisition costs</t>
        </is>
      </c>
      <c r="C8" s="6" t="n">
        <v>10000</v>
      </c>
    </row>
    <row r="9">
      <c r="A9" s="4" t="inlineStr">
        <is>
          <t>Ground lease extensions</t>
        </is>
      </c>
      <c r="B9" s="5" t="n">
        <v>12300</v>
      </c>
      <c r="C9" s="5" t="n">
        <v>15200</v>
      </c>
      <c r="D9" s="5" t="n">
        <v>24300</v>
      </c>
    </row>
    <row r="10">
      <c r="A10" s="4" t="inlineStr">
        <is>
          <t>Additional Interest In Unconsolidated Joint Venture [Member]</t>
        </is>
      </c>
    </row>
    <row r="11">
      <c r="A11" s="3" t="inlineStr">
        <is>
          <t>Business Acquisition [Line Items]</t>
        </is>
      </c>
    </row>
    <row r="12">
      <c r="A12" s="4" t="inlineStr">
        <is>
          <t>Consideration transferred</t>
        </is>
      </c>
      <c r="C12" s="5" t="n">
        <v>7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shares in Thousands,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24047</v>
      </c>
      <c r="D4" s="5" t="n">
        <v>147284</v>
      </c>
      <c r="E4" s="5" t="n">
        <v>47451</v>
      </c>
    </row>
    <row r="5">
      <c r="A5" s="3" t="inlineStr">
        <is>
          <t>Adjustments to reconcile net income to net cash provided by operating activities:</t>
        </is>
      </c>
    </row>
    <row r="6">
      <c r="A6" s="4" t="inlineStr">
        <is>
          <t>Depreciation, accretion, and amortization</t>
        </is>
      </c>
      <c r="C6" s="6" t="n">
        <v>721970</v>
      </c>
      <c r="D6" s="6" t="n">
        <v>697078</v>
      </c>
      <c r="E6" s="6" t="n">
        <v>672113</v>
      </c>
    </row>
    <row r="7">
      <c r="A7" s="4" t="inlineStr">
        <is>
          <t>Non-cash asset impairment and decommission costs</t>
        </is>
      </c>
      <c r="C7" s="6" t="n">
        <v>39501</v>
      </c>
      <c r="D7" s="6" t="n">
        <v>32241</v>
      </c>
      <c r="E7" s="6" t="n">
        <v>26192</v>
      </c>
    </row>
    <row r="8">
      <c r="A8" s="4" t="inlineStr">
        <is>
          <t>Non-cash compensation expense</t>
        </is>
      </c>
      <c r="C8" s="6" t="n">
        <v>68890</v>
      </c>
      <c r="D8" s="6" t="n">
        <v>73214</v>
      </c>
      <c r="E8" s="6" t="n">
        <v>42327</v>
      </c>
    </row>
    <row r="9">
      <c r="A9" s="4" t="inlineStr">
        <is>
          <t>Loss (gain) on remeasurement of U.S. denominated intercompany loans</t>
        </is>
      </c>
      <c r="C9" s="6" t="n">
        <v>220354</v>
      </c>
      <c r="D9" s="6" t="n">
        <v>-13134</v>
      </c>
      <c r="E9" s="6" t="n">
        <v>89101</v>
      </c>
    </row>
    <row r="10">
      <c r="A10" s="4" t="inlineStr">
        <is>
          <t>Loss from extinguishment of debt, net</t>
        </is>
      </c>
      <c r="C10" s="6" t="n">
        <v>17838</v>
      </c>
      <c r="D10" s="6" t="n">
        <v>235</v>
      </c>
      <c r="E10" s="6" t="n">
        <v>14087</v>
      </c>
    </row>
    <row r="11">
      <c r="A11" s="4" t="inlineStr">
        <is>
          <t>Deferred income tax (benefit) expense</t>
        </is>
      </c>
      <c r="B11" s="4" t="inlineStr">
        <is>
          <t>[1]</t>
        </is>
      </c>
      <c r="C11" s="6" t="n">
        <v>-63187</v>
      </c>
      <c r="D11" s="6" t="n">
        <v>15935</v>
      </c>
      <c r="E11" s="6" t="n">
        <v>-15287</v>
      </c>
    </row>
    <row r="12">
      <c r="A12" s="4" t="inlineStr">
        <is>
          <t>Amortization of deferred financing fees</t>
        </is>
      </c>
      <c r="C12" s="6" t="n">
        <v>20058</v>
      </c>
      <c r="D12" s="6" t="n">
        <v>20358</v>
      </c>
      <c r="E12" s="6" t="n">
        <v>20289</v>
      </c>
    </row>
    <row r="13">
      <c r="A13" s="4" t="inlineStr">
        <is>
          <t>Non-cash interest expense</t>
        </is>
      </c>
      <c r="B13" s="4" t="inlineStr">
        <is>
          <t>[1]</t>
        </is>
      </c>
      <c r="C13" s="6" t="n">
        <v>24870</v>
      </c>
      <c r="D13" s="6" t="n">
        <v>3193</v>
      </c>
      <c r="E13" s="6" t="n">
        <v>2640</v>
      </c>
    </row>
    <row r="14">
      <c r="A14" s="4" t="inlineStr">
        <is>
          <t>Other non-cash items reflected in the Statements of Operations</t>
        </is>
      </c>
      <c r="B14" s="4" t="inlineStr">
        <is>
          <t>[1]</t>
        </is>
      </c>
      <c r="C14" s="6" t="n">
        <v>2979</v>
      </c>
      <c r="D14" s="6" t="n">
        <v>-1888</v>
      </c>
      <c r="E14" s="6" t="n">
        <v>-1388</v>
      </c>
    </row>
    <row r="15">
      <c r="A15" s="3" t="inlineStr">
        <is>
          <t>Changes in operating assets and liabilities, net of acquisitions:</t>
        </is>
      </c>
    </row>
    <row r="16">
      <c r="A16" s="4" t="inlineStr">
        <is>
          <t>Accounts receivable and costs and estimated earnings in excess of billings on uncompleted contracts, net</t>
        </is>
      </c>
      <c r="C16" s="6" t="n">
        <v>38195</v>
      </c>
      <c r="D16" s="6" t="n">
        <v>-12146</v>
      </c>
      <c r="E16" s="6" t="n">
        <v>-29427</v>
      </c>
    </row>
    <row r="17">
      <c r="A17" s="4" t="inlineStr">
        <is>
          <t>Prepaid expenses and other assets</t>
        </is>
      </c>
      <c r="C17" s="6" t="n">
        <v>2614</v>
      </c>
      <c r="D17" s="6" t="n">
        <v>878</v>
      </c>
      <c r="E17" s="6" t="n">
        <v>-38040</v>
      </c>
    </row>
    <row r="18">
      <c r="A18" s="4" t="inlineStr">
        <is>
          <t>Operating lease right-of-use assets, net</t>
        </is>
      </c>
      <c r="C18" s="6" t="n">
        <v>109935</v>
      </c>
      <c r="D18" s="6" t="n">
        <v>93665</v>
      </c>
    </row>
    <row r="19">
      <c r="A19" s="4" t="inlineStr">
        <is>
          <t>Accounts payable and accrued expenses</t>
        </is>
      </c>
      <c r="C19" s="6" t="n">
        <v>13173</v>
      </c>
      <c r="D19" s="6" t="n">
        <v>-5951</v>
      </c>
      <c r="E19" s="6" t="n">
        <v>-3021</v>
      </c>
    </row>
    <row r="20">
      <c r="A20" s="4" t="inlineStr">
        <is>
          <t>Long-term lease liabilities</t>
        </is>
      </c>
      <c r="C20" s="6" t="n">
        <v>-100847</v>
      </c>
      <c r="D20" s="6" t="n">
        <v>-87544</v>
      </c>
    </row>
    <row r="21">
      <c r="A21" s="4" t="inlineStr">
        <is>
          <t>Other liabilities</t>
        </is>
      </c>
      <c r="C21" s="6" t="n">
        <v>-14357</v>
      </c>
      <c r="D21" s="6" t="n">
        <v>6627</v>
      </c>
      <c r="E21" s="6" t="n">
        <v>23581</v>
      </c>
    </row>
    <row r="22">
      <c r="A22" s="4" t="inlineStr">
        <is>
          <t>Net cash provided by operating activities</t>
        </is>
      </c>
      <c r="C22" s="6" t="n">
        <v>1126033</v>
      </c>
      <c r="D22" s="6" t="n">
        <v>970045</v>
      </c>
      <c r="E22" s="6" t="n">
        <v>850618</v>
      </c>
    </row>
    <row r="23">
      <c r="A23" s="3" t="inlineStr">
        <is>
          <t>CASH FLOWS FROM INVESTING ACTIVITIES:</t>
        </is>
      </c>
    </row>
    <row r="24">
      <c r="A24" s="4" t="inlineStr">
        <is>
          <t>Acquisitions</t>
        </is>
      </c>
      <c r="C24" s="6" t="n">
        <v>-271418</v>
      </c>
      <c r="D24" s="6" t="n">
        <v>-773957</v>
      </c>
      <c r="E24" s="6" t="n">
        <v>-451829</v>
      </c>
    </row>
    <row r="25">
      <c r="A25" s="4" t="inlineStr">
        <is>
          <t>Capital expenditures</t>
        </is>
      </c>
      <c r="C25" s="6" t="n">
        <v>-128566</v>
      </c>
      <c r="D25" s="6" t="n">
        <v>-154236</v>
      </c>
      <c r="E25" s="6" t="n">
        <v>-149812</v>
      </c>
    </row>
    <row r="26">
      <c r="A26" s="4" t="inlineStr">
        <is>
          <t>Purchase of investments</t>
        </is>
      </c>
      <c r="C26" s="6" t="n">
        <v>-1288705</v>
      </c>
      <c r="D26" s="6" t="n">
        <v>-638963</v>
      </c>
      <c r="E26" s="6" t="n">
        <v>-156983</v>
      </c>
    </row>
    <row r="27">
      <c r="A27" s="4" t="inlineStr">
        <is>
          <t>Proceeds from sale of investments</t>
        </is>
      </c>
      <c r="C27" s="6" t="n">
        <v>1239206</v>
      </c>
      <c r="D27" s="6" t="n">
        <v>625807</v>
      </c>
      <c r="E27" s="6" t="n">
        <v>150890</v>
      </c>
    </row>
    <row r="28">
      <c r="A28" s="4" t="inlineStr">
        <is>
          <t>Other investing activities</t>
        </is>
      </c>
      <c r="C28" s="6" t="n">
        <v>3117</v>
      </c>
      <c r="D28" s="6" t="n">
        <v>-5809</v>
      </c>
      <c r="E28" s="6" t="n">
        <v>-10613</v>
      </c>
    </row>
    <row r="29">
      <c r="A29" s="4" t="inlineStr">
        <is>
          <t>Net cash used in investing activities</t>
        </is>
      </c>
      <c r="C29" s="6" t="n">
        <v>-446366</v>
      </c>
      <c r="D29" s="6" t="n">
        <v>-947158</v>
      </c>
      <c r="E29" s="6" t="n">
        <v>-618347</v>
      </c>
    </row>
    <row r="30">
      <c r="A30" s="3" t="inlineStr">
        <is>
          <t>CASH FLOWS FROM FINANCING ACTIVITIES:</t>
        </is>
      </c>
    </row>
    <row r="31">
      <c r="A31" s="4" t="inlineStr">
        <is>
          <t>Borrowings under Revolving Credit Facility</t>
        </is>
      </c>
      <c r="C31" s="6" t="n">
        <v>895000</v>
      </c>
      <c r="D31" s="6" t="n">
        <v>755000</v>
      </c>
      <c r="E31" s="6" t="n">
        <v>1120000</v>
      </c>
    </row>
    <row r="32">
      <c r="A32" s="4" t="inlineStr">
        <is>
          <t>Repayments under Revolving Credit Facility</t>
        </is>
      </c>
      <c r="C32" s="6" t="n">
        <v>-1005000</v>
      </c>
      <c r="D32" s="6" t="n">
        <v>-590000</v>
      </c>
      <c r="E32" s="6" t="n">
        <v>-835000</v>
      </c>
    </row>
    <row r="33">
      <c r="A33" s="4" t="inlineStr">
        <is>
          <t>Repayment of Term Loans</t>
        </is>
      </c>
      <c r="C33" s="6" t="n">
        <v>-24000</v>
      </c>
      <c r="D33" s="6" t="n">
        <v>-24000</v>
      </c>
      <c r="E33" s="6" t="n">
        <v>-1947000</v>
      </c>
    </row>
    <row r="34">
      <c r="A34" s="4" t="inlineStr">
        <is>
          <t>Proceeds from issuance of Term Loans, net of fees</t>
        </is>
      </c>
      <c r="E34" s="6" t="n">
        <v>2377218</v>
      </c>
    </row>
    <row r="35">
      <c r="A35" s="4" t="inlineStr">
        <is>
          <t>Proceeds from issuance of Senior Notes, net of fees</t>
        </is>
      </c>
      <c r="C35" s="6" t="n">
        <v>1479484</v>
      </c>
    </row>
    <row r="36">
      <c r="A36" s="4" t="inlineStr">
        <is>
          <t>Repayment of Senior Notes</t>
        </is>
      </c>
      <c r="C36" s="6" t="n">
        <v>-759143</v>
      </c>
    </row>
    <row r="37">
      <c r="A37" s="4" t="inlineStr">
        <is>
          <t>Proceeds from issuance of Tower Securities, net of fees</t>
        </is>
      </c>
      <c r="C37" s="6" t="n">
        <v>1335895</v>
      </c>
      <c r="D37" s="6" t="n">
        <v>1152458</v>
      </c>
      <c r="E37" s="6" t="n">
        <v>631466</v>
      </c>
    </row>
    <row r="38">
      <c r="A38" s="4" t="inlineStr">
        <is>
          <t>Repayment of Tower Securities</t>
        </is>
      </c>
      <c r="C38" s="6" t="n">
        <v>-1200000</v>
      </c>
      <c r="D38" s="6" t="n">
        <v>-920000</v>
      </c>
      <c r="E38" s="6" t="n">
        <v>-755000</v>
      </c>
    </row>
    <row r="39">
      <c r="A39" s="4" t="inlineStr">
        <is>
          <t>Termination of interest rate swap</t>
        </is>
      </c>
      <c r="C39" s="6" t="n">
        <v>-176200</v>
      </c>
    </row>
    <row r="40">
      <c r="A40" s="4" t="inlineStr">
        <is>
          <t>Repurchase and retirement of common stock</t>
        </is>
      </c>
      <c r="C40" s="6" t="n">
        <v>-859335</v>
      </c>
      <c r="D40" s="6" t="n">
        <v>-466982</v>
      </c>
      <c r="E40" s="6" t="n">
        <v>-795581</v>
      </c>
    </row>
    <row r="41">
      <c r="A41" s="4" t="inlineStr">
        <is>
          <t>Payment of dividends on common stock</t>
        </is>
      </c>
      <c r="C41" s="6" t="n">
        <v>-207689</v>
      </c>
      <c r="D41" s="6" t="n">
        <v>-83387</v>
      </c>
    </row>
    <row r="42">
      <c r="A42" s="4" t="inlineStr">
        <is>
          <t>Proceeds from employee stock purchase/stock option plans, net of taxes</t>
        </is>
      </c>
      <c r="C42" s="6" t="n">
        <v>54049</v>
      </c>
      <c r="D42" s="6" t="n">
        <v>116202</v>
      </c>
      <c r="E42" s="6" t="n">
        <v>59880</v>
      </c>
    </row>
    <row r="43">
      <c r="A43" s="4" t="inlineStr">
        <is>
          <t>Other financing activities</t>
        </is>
      </c>
      <c r="C43" s="6" t="n">
        <v>-2078</v>
      </c>
      <c r="D43" s="6" t="n">
        <v>-1605</v>
      </c>
      <c r="E43" s="6" t="n">
        <v>-4520</v>
      </c>
    </row>
    <row r="44">
      <c r="A44" s="4" t="inlineStr">
        <is>
          <t>Net cash used in financing activities</t>
        </is>
      </c>
      <c r="C44" s="6" t="n">
        <v>-469017</v>
      </c>
      <c r="D44" s="6" t="n">
        <v>-62314</v>
      </c>
      <c r="E44" s="6" t="n">
        <v>-148537</v>
      </c>
    </row>
    <row r="45">
      <c r="A45" s="4" t="inlineStr">
        <is>
          <t>Effect of exchange rate changes on cash, cash equivalents, and restricted cash</t>
        </is>
      </c>
      <c r="C45" s="6" t="n">
        <v>-8962</v>
      </c>
      <c r="D45" s="6" t="n">
        <v>2247</v>
      </c>
      <c r="E45" s="6" t="n">
        <v>-9729</v>
      </c>
    </row>
    <row r="46">
      <c r="A46" s="4" t="inlineStr">
        <is>
          <t>NET CHANGE IN CASH, CASH EQUIVALENTS, AND RESTRICTED CASH</t>
        </is>
      </c>
      <c r="C46" s="6" t="n">
        <v>201688</v>
      </c>
      <c r="D46" s="6" t="n">
        <v>-37180</v>
      </c>
      <c r="E46" s="6" t="n">
        <v>74005</v>
      </c>
    </row>
    <row r="47">
      <c r="A47" s="3" t="inlineStr">
        <is>
          <t>CASH, CASH EQUIVALENTS, AND RESTRICTED CASH:</t>
        </is>
      </c>
    </row>
    <row r="48">
      <c r="A48" s="4" t="inlineStr">
        <is>
          <t>Beginning of year</t>
        </is>
      </c>
      <c r="C48" s="6" t="n">
        <v>141120</v>
      </c>
      <c r="D48" s="6" t="n">
        <v>178300</v>
      </c>
      <c r="E48" s="6" t="n">
        <v>104295</v>
      </c>
    </row>
    <row r="49">
      <c r="A49" s="4" t="inlineStr">
        <is>
          <t>End of year</t>
        </is>
      </c>
      <c r="C49" s="6" t="n">
        <v>342808</v>
      </c>
      <c r="D49" s="6" t="n">
        <v>141120</v>
      </c>
      <c r="E49" s="6" t="n">
        <v>178300</v>
      </c>
    </row>
    <row r="50">
      <c r="A50" s="3" t="inlineStr">
        <is>
          <t>Cash paid during the period for:</t>
        </is>
      </c>
    </row>
    <row r="51">
      <c r="A51" s="4" t="inlineStr">
        <is>
          <t>Interest</t>
        </is>
      </c>
      <c r="C51" s="6" t="n">
        <v>351886</v>
      </c>
      <c r="D51" s="6" t="n">
        <v>386615</v>
      </c>
      <c r="E51" s="6" t="n">
        <v>376628</v>
      </c>
    </row>
    <row r="52">
      <c r="A52" s="4" t="inlineStr">
        <is>
          <t>Income taxes</t>
        </is>
      </c>
      <c r="C52" s="6" t="n">
        <v>20275</v>
      </c>
      <c r="D52" s="6" t="n">
        <v>21598</v>
      </c>
      <c r="E52" s="6" t="n">
        <v>21645</v>
      </c>
    </row>
    <row r="53">
      <c r="A53" s="3" t="inlineStr">
        <is>
          <t>SUPPLEMENTAL CASH FLOW INFORMATION OF NON-CASH ACTIVITIES:</t>
        </is>
      </c>
    </row>
    <row r="54">
      <c r="A54" s="4" t="inlineStr">
        <is>
          <t>Right-of-use assets obtained in exchange for new operating lease liabilities</t>
        </is>
      </c>
      <c r="C54" s="6" t="n">
        <v>78674</v>
      </c>
      <c r="D54" s="6" t="n">
        <v>175517</v>
      </c>
    </row>
    <row r="55">
      <c r="A55" s="4" t="inlineStr">
        <is>
          <t>Operating lease modifications and reassessments</t>
        </is>
      </c>
      <c r="C55" s="6" t="n">
        <v>-10550</v>
      </c>
      <c r="D55" s="6" t="n">
        <v>-52383</v>
      </c>
    </row>
    <row r="56">
      <c r="A56" s="4" t="inlineStr">
        <is>
          <t>Right-of-use assets obtained in exchange for new finance lease liabilities</t>
        </is>
      </c>
      <c r="C56" s="6" t="n">
        <v>1087</v>
      </c>
      <c r="D56" s="5" t="n">
        <v>3499</v>
      </c>
      <c r="E56" s="5" t="n">
        <v>1039</v>
      </c>
    </row>
    <row r="57">
      <c r="A57" s="4" t="inlineStr">
        <is>
          <t>Common stock issued in connection with acquisitions</t>
        </is>
      </c>
      <c r="D57" s="6" t="n">
        <v>1680</v>
      </c>
    </row>
    <row r="58">
      <c r="A58" s="4" t="inlineStr">
        <is>
          <t>Consolidation of an equity method investment</t>
        </is>
      </c>
      <c r="D58" s="5" t="n">
        <v>71990</v>
      </c>
    </row>
    <row r="59">
      <c r="A59" s="4" t="inlineStr">
        <is>
          <t>Deferred payment on acquired assets</t>
        </is>
      </c>
      <c r="C59" s="5" t="n">
        <v>77124</v>
      </c>
    </row>
    <row r="60"/>
    <row r="61">
      <c r="A61" s="4" t="inlineStr">
        <is>
          <t>[1]</t>
        </is>
      </c>
      <c r="B61" s="4" t="inlineStr">
        <is>
          <t>Certain reclassifications of the prior years’ amounts have been made to conform to the current year’s presentation.</t>
        </is>
      </c>
    </row>
  </sheetData>
  <mergeCells count="4">
    <mergeCell ref="A1:B2"/>
    <mergeCell ref="C1:E1"/>
    <mergeCell ref="A60:D60"/>
    <mergeCell ref="B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0</t>
        </is>
      </c>
      <c r="C2" s="2" t="inlineStr">
        <is>
          <t>Dec. 31, 2019</t>
        </is>
      </c>
      <c r="D2" s="2" t="inlineStr">
        <is>
          <t>Dec. 31, 2018</t>
        </is>
      </c>
    </row>
    <row r="3">
      <c r="A3" s="3" t="inlineStr">
        <is>
          <t>Property and Equipment, Net [Abstract]</t>
        </is>
      </c>
    </row>
    <row r="4">
      <c r="A4" s="4" t="inlineStr">
        <is>
          <t>Depreciation expense</t>
        </is>
      </c>
      <c r="B4" s="5" t="n">
        <v>287000</v>
      </c>
      <c r="C4" s="5" t="n">
        <v>281600</v>
      </c>
      <c r="D4" s="5" t="n">
        <v>269200</v>
      </c>
    </row>
    <row r="5">
      <c r="A5" s="4" t="inlineStr">
        <is>
          <t>Unpaid capital expenditures</t>
        </is>
      </c>
      <c r="B5" s="6" t="n">
        <v>6073</v>
      </c>
      <c r="C5" s="6" t="n">
        <v>14669</v>
      </c>
    </row>
    <row r="6">
      <c r="A6" s="4" t="inlineStr">
        <is>
          <t>Unpaid capital expenditures</t>
        </is>
      </c>
      <c r="B6" s="5" t="n">
        <v>6100</v>
      </c>
      <c r="C6" s="5" t="n">
        <v>14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6123966</v>
      </c>
      <c r="C3" s="5" t="n">
        <v>5985780</v>
      </c>
    </row>
    <row r="4">
      <c r="A4" s="4" t="inlineStr">
        <is>
          <t>Less: accumulated depreciation</t>
        </is>
      </c>
      <c r="B4" s="6" t="n">
        <v>-3446640</v>
      </c>
      <c r="C4" s="6" t="n">
        <v>-3191178</v>
      </c>
    </row>
    <row r="5">
      <c r="A5" s="4" t="inlineStr">
        <is>
          <t>Property and equipment, net</t>
        </is>
      </c>
      <c r="B5" s="6" t="n">
        <v>2677326</v>
      </c>
      <c r="C5" s="6" t="n">
        <v>2794602</v>
      </c>
    </row>
    <row r="6">
      <c r="A6" s="4" t="inlineStr">
        <is>
          <t>Towers and Related Components [Member]</t>
        </is>
      </c>
    </row>
    <row r="7">
      <c r="A7" s="3" t="inlineStr">
        <is>
          <t>Property, Plant and Equipment [Line Items]</t>
        </is>
      </c>
    </row>
    <row r="8">
      <c r="A8" s="4" t="inlineStr">
        <is>
          <t>Total property and equipment</t>
        </is>
      </c>
      <c r="B8" s="6" t="n">
        <v>5213019</v>
      </c>
      <c r="C8" s="6" t="n">
        <v>5164104</v>
      </c>
    </row>
    <row r="9">
      <c r="A9" s="4" t="inlineStr">
        <is>
          <t>Construction-In-Process [Member]</t>
        </is>
      </c>
    </row>
    <row r="10">
      <c r="A10" s="3" t="inlineStr">
        <is>
          <t>Property, Plant and Equipment [Line Items]</t>
        </is>
      </c>
    </row>
    <row r="11">
      <c r="A11" s="4" t="inlineStr">
        <is>
          <t>Total property and equipment</t>
        </is>
      </c>
      <c r="B11" s="6" t="n">
        <v>38065</v>
      </c>
      <c r="C11" s="6" t="n">
        <v>33644</v>
      </c>
    </row>
    <row r="12">
      <c r="A12" s="4" t="inlineStr">
        <is>
          <t>Furniture, Equipment and Vehicles [Member]</t>
        </is>
      </c>
    </row>
    <row r="13">
      <c r="A13" s="3" t="inlineStr">
        <is>
          <t>Property, Plant and Equipment [Line Items]</t>
        </is>
      </c>
    </row>
    <row r="14">
      <c r="A14" s="4" t="inlineStr">
        <is>
          <t>Total property and equipment</t>
        </is>
      </c>
      <c r="B14" s="6" t="n">
        <v>54610</v>
      </c>
      <c r="C14" s="6" t="n">
        <v>51654</v>
      </c>
    </row>
    <row r="15">
      <c r="A15" s="4" t="inlineStr">
        <is>
          <t>Land, Buildings and Improvements [Member]</t>
        </is>
      </c>
    </row>
    <row r="16">
      <c r="A16" s="3" t="inlineStr">
        <is>
          <t>Property, Plant and Equipment [Line Items]</t>
        </is>
      </c>
    </row>
    <row r="17">
      <c r="A17" s="4" t="inlineStr">
        <is>
          <t>Total property and equipment</t>
        </is>
      </c>
      <c r="B17" s="5" t="n">
        <v>818272</v>
      </c>
      <c r="C17" s="5" t="n">
        <v>7363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0</t>
        </is>
      </c>
      <c r="C2" s="2" t="inlineStr">
        <is>
          <t>Dec. 31, 2019</t>
        </is>
      </c>
      <c r="D2" s="2" t="inlineStr">
        <is>
          <t>Dec. 31, 2018</t>
        </is>
      </c>
    </row>
    <row r="3">
      <c r="A3" s="3" t="inlineStr">
        <is>
          <t>Intangible Assets, Net [Abstract]</t>
        </is>
      </c>
    </row>
    <row r="4">
      <c r="A4" s="4" t="inlineStr">
        <is>
          <t>Amortization expense</t>
        </is>
      </c>
      <c r="B4" s="8" t="n">
        <v>434.4</v>
      </c>
      <c r="C4" s="8" t="n">
        <v>415.2</v>
      </c>
      <c r="D4" s="8" t="n">
        <v>40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6647824</v>
      </c>
      <c r="C3" s="5" t="n">
        <v>6761075</v>
      </c>
    </row>
    <row r="4">
      <c r="A4" s="4" t="inlineStr">
        <is>
          <t>Accumulated amortization</t>
        </is>
      </c>
      <c r="B4" s="6" t="n">
        <v>-3491674</v>
      </c>
      <c r="C4" s="6" t="n">
        <v>-3134302</v>
      </c>
    </row>
    <row r="5">
      <c r="A5" s="4" t="inlineStr">
        <is>
          <t>Net book value</t>
        </is>
      </c>
      <c r="B5" s="6" t="n">
        <v>3156150</v>
      </c>
      <c r="C5" s="6" t="n">
        <v>3626773</v>
      </c>
    </row>
    <row r="6">
      <c r="A6" s="4" t="inlineStr">
        <is>
          <t>Current Contract Intangibles [Member]</t>
        </is>
      </c>
    </row>
    <row r="7">
      <c r="A7" s="3" t="inlineStr">
        <is>
          <t>Finite-Lived Intangible Assets [Line Items]</t>
        </is>
      </c>
    </row>
    <row r="8">
      <c r="A8" s="4" t="inlineStr">
        <is>
          <t>Gross carrying amount</t>
        </is>
      </c>
      <c r="B8" s="6" t="n">
        <v>4876880</v>
      </c>
      <c r="C8" s="6" t="n">
        <v>4996591</v>
      </c>
    </row>
    <row r="9">
      <c r="A9" s="4" t="inlineStr">
        <is>
          <t>Accumulated amortization</t>
        </is>
      </c>
      <c r="B9" s="6" t="n">
        <v>-2471438</v>
      </c>
      <c r="C9" s="6" t="n">
        <v>-2218404</v>
      </c>
    </row>
    <row r="10">
      <c r="A10" s="4" t="inlineStr">
        <is>
          <t>Net book value</t>
        </is>
      </c>
      <c r="B10" s="6" t="n">
        <v>2405442</v>
      </c>
      <c r="C10" s="6" t="n">
        <v>2778187</v>
      </c>
    </row>
    <row r="11">
      <c r="A11" s="4" t="inlineStr">
        <is>
          <t>Network Location Intangibles [Member]</t>
        </is>
      </c>
    </row>
    <row r="12">
      <c r="A12" s="3" t="inlineStr">
        <is>
          <t>Finite-Lived Intangible Assets [Line Items]</t>
        </is>
      </c>
    </row>
    <row r="13">
      <c r="A13" s="4" t="inlineStr">
        <is>
          <t>Gross carrying amount</t>
        </is>
      </c>
      <c r="B13" s="6" t="n">
        <v>1770944</v>
      </c>
      <c r="C13" s="6" t="n">
        <v>1764484</v>
      </c>
    </row>
    <row r="14">
      <c r="A14" s="4" t="inlineStr">
        <is>
          <t>Accumulated amortization</t>
        </is>
      </c>
      <c r="B14" s="6" t="n">
        <v>-1020236</v>
      </c>
      <c r="C14" s="6" t="n">
        <v>-915898</v>
      </c>
    </row>
    <row r="15">
      <c r="A15" s="4" t="inlineStr">
        <is>
          <t>Net book value</t>
        </is>
      </c>
      <c r="B15" s="5" t="n">
        <v>750708</v>
      </c>
      <c r="C15" s="5" t="n">
        <v>8485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Estimated Future Amortization Expense) (Details) $ in Thousands</t>
        </is>
      </c>
      <c r="B1" s="2" t="inlineStr">
        <is>
          <t>Dec. 31, 2020USD ($)</t>
        </is>
      </c>
    </row>
    <row r="2">
      <c r="A2" s="3" t="inlineStr">
        <is>
          <t>Intangible Assets, Net [Abstract]</t>
        </is>
      </c>
    </row>
    <row r="3">
      <c r="A3" s="4" t="inlineStr">
        <is>
          <t>2021</t>
        </is>
      </c>
      <c r="B3" s="5" t="n">
        <v>410820</v>
      </c>
    </row>
    <row r="4">
      <c r="A4" s="4" t="inlineStr">
        <is>
          <t>2022</t>
        </is>
      </c>
      <c r="B4" s="6" t="n">
        <v>388376</v>
      </c>
    </row>
    <row r="5">
      <c r="A5" s="4" t="inlineStr">
        <is>
          <t>2023</t>
        </is>
      </c>
      <c r="B5" s="6" t="n">
        <v>364625</v>
      </c>
    </row>
    <row r="6">
      <c r="A6" s="4" t="inlineStr">
        <is>
          <t>2024</t>
        </is>
      </c>
      <c r="B6" s="6" t="n">
        <v>335645</v>
      </c>
    </row>
    <row r="7">
      <c r="A7" s="4" t="inlineStr">
        <is>
          <t>2025</t>
        </is>
      </c>
      <c r="B7" s="5" t="n">
        <v>3258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0</t>
        </is>
      </c>
      <c r="C1" s="2" t="inlineStr">
        <is>
          <t>Dec. 31, 2019</t>
        </is>
      </c>
    </row>
    <row r="2">
      <c r="A2" s="3" t="inlineStr">
        <is>
          <t>Accrued Expenses [Abstract]</t>
        </is>
      </c>
    </row>
    <row r="3">
      <c r="A3" s="4" t="inlineStr">
        <is>
          <t>Salaries and benefits</t>
        </is>
      </c>
      <c r="B3" s="5" t="n">
        <v>20958</v>
      </c>
      <c r="C3" s="5" t="n">
        <v>19838</v>
      </c>
    </row>
    <row r="4">
      <c r="A4" s="4" t="inlineStr">
        <is>
          <t>Real estate and property taxes</t>
        </is>
      </c>
      <c r="B4" s="6" t="n">
        <v>9583</v>
      </c>
      <c r="C4" s="6" t="n">
        <v>9598</v>
      </c>
    </row>
    <row r="5">
      <c r="A5" s="4" t="inlineStr">
        <is>
          <t>Unpaid capital expenditures</t>
        </is>
      </c>
      <c r="B5" s="6" t="n">
        <v>6073</v>
      </c>
      <c r="C5" s="6" t="n">
        <v>14669</v>
      </c>
    </row>
    <row r="6">
      <c r="A6" s="4" t="inlineStr">
        <is>
          <t>Other</t>
        </is>
      </c>
      <c r="B6" s="6" t="n">
        <v>26417</v>
      </c>
      <c r="C6" s="6" t="n">
        <v>23513</v>
      </c>
    </row>
    <row r="7">
      <c r="A7" s="4" t="inlineStr">
        <is>
          <t>Total accrued expenses</t>
        </is>
      </c>
      <c r="B7" s="5" t="n">
        <v>63031</v>
      </c>
      <c r="C7" s="5" t="n">
        <v>676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7" customWidth="1" min="5" max="5"/>
  </cols>
  <sheetData>
    <row r="1">
      <c r="A1" s="1" t="inlineStr">
        <is>
          <t>Debt (Senior Credit Agreement) (Narrative) (Details) - USD ($)</t>
        </is>
      </c>
      <c r="B1" s="2" t="inlineStr">
        <is>
          <t>12 Months Ended</t>
        </is>
      </c>
    </row>
    <row r="2">
      <c r="B2" s="2" t="inlineStr">
        <is>
          <t>Dec. 31, 2020</t>
        </is>
      </c>
      <c r="C2" s="2" t="inlineStr">
        <is>
          <t>Dec. 31, 2019</t>
        </is>
      </c>
      <c r="D2" s="2" t="inlineStr">
        <is>
          <t>Apr. 11, 2018</t>
        </is>
      </c>
      <c r="E2" s="2" t="inlineStr">
        <is>
          <t>Mar. 31, 2018</t>
        </is>
      </c>
    </row>
    <row r="3">
      <c r="A3" s="3" t="inlineStr">
        <is>
          <t>Line of Credit Facility [Line Items]</t>
        </is>
      </c>
    </row>
    <row r="4">
      <c r="A4" s="4" t="inlineStr">
        <is>
          <t>Debt instrument, principal amount</t>
        </is>
      </c>
      <c r="B4" s="5" t="n">
        <v>11180000000</v>
      </c>
      <c r="C4" s="5" t="n">
        <v>10414000000</v>
      </c>
    </row>
    <row r="5">
      <c r="A5" s="4" t="inlineStr">
        <is>
          <t>Revolving Credit Facility [Member]</t>
        </is>
      </c>
    </row>
    <row r="6">
      <c r="A6" s="3" t="inlineStr">
        <is>
          <t>Line of Credit Facility [Line Items]</t>
        </is>
      </c>
    </row>
    <row r="7">
      <c r="A7" s="4" t="inlineStr">
        <is>
          <t>Debt instrument, principal amount</t>
        </is>
      </c>
      <c r="B7" s="6" t="n">
        <v>380000000</v>
      </c>
      <c r="C7" s="6" t="n">
        <v>490000000</v>
      </c>
    </row>
    <row r="8">
      <c r="A8" s="4" t="inlineStr">
        <is>
          <t>Line of credit facility, maximum borrowing capacity</t>
        </is>
      </c>
      <c r="B8" s="5" t="n">
        <v>1250000000</v>
      </c>
      <c r="D8" s="5" t="n">
        <v>1250000000</v>
      </c>
      <c r="E8" s="5" t="n">
        <v>1000000000</v>
      </c>
    </row>
    <row r="9">
      <c r="A9" s="4" t="inlineStr">
        <is>
          <t>Revolving credit facility, maturity date</t>
        </is>
      </c>
      <c r="B9" s="4" t="inlineStr">
        <is>
          <t>Apr. 11,
		2023</t>
        </is>
      </c>
    </row>
    <row r="10">
      <c r="A10" s="4" t="inlineStr">
        <is>
          <t>2018 Term Loan [Member]</t>
        </is>
      </c>
    </row>
    <row r="11">
      <c r="A11" s="3" t="inlineStr">
        <is>
          <t>Line of Credit Facility [Line Items]</t>
        </is>
      </c>
    </row>
    <row r="12">
      <c r="A12" s="4" t="inlineStr">
        <is>
          <t>Debt instrument, principal amount</t>
        </is>
      </c>
      <c r="B12" s="5" t="n">
        <v>2340000000</v>
      </c>
      <c r="C12" s="5" t="n">
        <v>2364000000</v>
      </c>
      <c r="D12" s="5" t="n">
        <v>24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8" customWidth="1" min="2" max="2"/>
  </cols>
  <sheetData>
    <row r="1">
      <c r="A1" s="1" t="inlineStr">
        <is>
          <t>Debt (Terms of The Senior Credit Agreement) (Narrative) (Details)</t>
        </is>
      </c>
      <c r="B1" s="2" t="inlineStr">
        <is>
          <t>12 Months Ended</t>
        </is>
      </c>
    </row>
    <row r="2">
      <c r="B2" s="2" t="inlineStr">
        <is>
          <t>Dec. 31, 2020item</t>
        </is>
      </c>
    </row>
    <row r="3">
      <c r="A3" s="3" t="inlineStr">
        <is>
          <t>Debt Instrument [Line Items]</t>
        </is>
      </c>
    </row>
    <row r="4">
      <c r="A4" s="4" t="inlineStr">
        <is>
          <t>Debt to annualized borrower EBITDA ratio</t>
        </is>
      </c>
      <c r="B4" s="9" t="n">
        <v>6.5</v>
      </c>
    </row>
    <row r="5">
      <c r="A5" s="4" t="inlineStr">
        <is>
          <t>Senior Credit Agreement [Member]</t>
        </is>
      </c>
    </row>
    <row r="6">
      <c r="A6" s="3" t="inlineStr">
        <is>
          <t>Debt Instrument [Line Items]</t>
        </is>
      </c>
    </row>
    <row r="7">
      <c r="A7" s="4" t="inlineStr">
        <is>
          <t>Debt to annualized borrower EBITDA ratio</t>
        </is>
      </c>
      <c r="B7" s="9" t="n">
        <v>6.5</v>
      </c>
    </row>
    <row r="8">
      <c r="A8" s="4" t="inlineStr">
        <is>
          <t>Debt and net hedge exposure to annualized borrower EBITDA</t>
        </is>
      </c>
      <c r="B8" s="9" t="n">
        <v>6.5</v>
      </c>
    </row>
    <row r="9">
      <c r="A9" s="4" t="inlineStr">
        <is>
          <t>Consecutive trading days</t>
        </is>
      </c>
      <c r="B9" s="6" t="n">
        <v>30</v>
      </c>
    </row>
    <row r="10">
      <c r="A10" s="4" t="inlineStr">
        <is>
          <t>Annualized borrower EBITDA to annualized cash interest expense</t>
        </is>
      </c>
      <c r="B10"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7" customWidth="1" min="7" max="7"/>
  </cols>
  <sheetData>
    <row r="1">
      <c r="A1" s="1" t="inlineStr">
        <is>
          <t>Debt (Revolving Credit Facility under the Senior Credit Agreement) (Narrative) (Details) - USD ($)</t>
        </is>
      </c>
      <c r="B1" s="2" t="inlineStr">
        <is>
          <t>2 Months Ended</t>
        </is>
      </c>
      <c r="C1" s="2" t="inlineStr">
        <is>
          <t>12 Months Ended</t>
        </is>
      </c>
    </row>
    <row r="2">
      <c r="B2" s="2" t="inlineStr">
        <is>
          <t>Feb. 25, 2021</t>
        </is>
      </c>
      <c r="C2" s="2" t="inlineStr">
        <is>
          <t>Dec. 31, 2020</t>
        </is>
      </c>
      <c r="D2" s="2" t="inlineStr">
        <is>
          <t>Dec. 31, 2019</t>
        </is>
      </c>
      <c r="E2" s="2" t="inlineStr">
        <is>
          <t>Dec. 31, 2018</t>
        </is>
      </c>
      <c r="F2" s="2" t="inlineStr">
        <is>
          <t>Apr. 11, 2018</t>
        </is>
      </c>
      <c r="G2" s="2" t="inlineStr">
        <is>
          <t>Mar. 31, 2018</t>
        </is>
      </c>
    </row>
    <row r="3">
      <c r="A3" s="3" t="inlineStr">
        <is>
          <t>Line of Credit Facility [Line Items]</t>
        </is>
      </c>
    </row>
    <row r="4">
      <c r="A4" s="4" t="inlineStr">
        <is>
          <t>Repayments of revolving credit facility</t>
        </is>
      </c>
      <c r="C4" s="5" t="n">
        <v>1005000000</v>
      </c>
      <c r="D4" s="5" t="n">
        <v>590000000</v>
      </c>
      <c r="E4" s="5" t="n">
        <v>835000000</v>
      </c>
    </row>
    <row r="5">
      <c r="A5" s="4" t="inlineStr">
        <is>
          <t>Revolving Credit Facility [Member]</t>
        </is>
      </c>
    </row>
    <row r="6">
      <c r="A6" s="3" t="inlineStr">
        <is>
          <t>Line of Credit Facility [Line Items]</t>
        </is>
      </c>
    </row>
    <row r="7">
      <c r="A7" s="4" t="inlineStr">
        <is>
          <t>Borrowings on the revolving credit facility</t>
        </is>
      </c>
      <c r="C7" s="6" t="n">
        <v>895000000</v>
      </c>
    </row>
    <row r="8">
      <c r="A8" s="4" t="inlineStr">
        <is>
          <t>Repayments of revolving credit facility</t>
        </is>
      </c>
      <c r="C8" s="6" t="n">
        <v>1000000000</v>
      </c>
    </row>
    <row r="9">
      <c r="A9" s="4" t="inlineStr">
        <is>
          <t>Line of credit facility, outstanding</t>
        </is>
      </c>
      <c r="C9" s="6" t="n">
        <v>380000000</v>
      </c>
    </row>
    <row r="10">
      <c r="A10" s="4" t="inlineStr">
        <is>
          <t>Line of credit facility, maximum borrowing capacity</t>
        </is>
      </c>
      <c r="C10" s="5" t="n">
        <v>1250000000</v>
      </c>
      <c r="F10" s="5" t="n">
        <v>1250000000</v>
      </c>
      <c r="G10" s="5" t="n">
        <v>1000000000</v>
      </c>
    </row>
    <row r="11">
      <c r="A11" s="4" t="inlineStr">
        <is>
          <t>Revolving credit facility, maturity date</t>
        </is>
      </c>
      <c r="C11" s="4" t="inlineStr">
        <is>
          <t>Apr. 11,
		2023</t>
        </is>
      </c>
    </row>
    <row r="12">
      <c r="A12" s="4" t="inlineStr">
        <is>
          <t>Revolving credit facility, effective interest rate</t>
        </is>
      </c>
      <c r="C12" s="4" t="inlineStr">
        <is>
          <t>1.61%</t>
        </is>
      </c>
    </row>
    <row r="13">
      <c r="A13" s="4" t="inlineStr">
        <is>
          <t>Revolving Credit Facility [Member] | Subsequent Event [Member]</t>
        </is>
      </c>
    </row>
    <row r="14">
      <c r="A14" s="3" t="inlineStr">
        <is>
          <t>Line of Credit Facility [Line Items]</t>
        </is>
      </c>
    </row>
    <row r="15">
      <c r="A15" s="4" t="inlineStr">
        <is>
          <t>Borrowings on the revolving credit facility</t>
        </is>
      </c>
      <c r="B15" s="5" t="n">
        <v>680000000</v>
      </c>
    </row>
    <row r="16">
      <c r="A16" s="4" t="inlineStr">
        <is>
          <t>Repayments of revolving credit facility</t>
        </is>
      </c>
      <c r="B16" s="6" t="n">
        <v>430000000</v>
      </c>
    </row>
    <row r="17">
      <c r="A17" s="4" t="inlineStr">
        <is>
          <t>Line of credit facility, outstanding</t>
        </is>
      </c>
      <c r="B17" s="5" t="n">
        <v>630000000</v>
      </c>
    </row>
    <row r="18">
      <c r="A18" s="4" t="inlineStr">
        <is>
          <t>Minimum [Member] | Revolving Credit Facility [Member]</t>
        </is>
      </c>
    </row>
    <row r="19">
      <c r="A19" s="3" t="inlineStr">
        <is>
          <t>Line of Credit Facility [Line Items]</t>
        </is>
      </c>
    </row>
    <row r="20">
      <c r="A20" s="4" t="inlineStr">
        <is>
          <t>Basis spread on variable interest rate</t>
        </is>
      </c>
      <c r="C20" s="4" t="inlineStr">
        <is>
          <t>1.125%</t>
        </is>
      </c>
    </row>
    <row r="21">
      <c r="A21" s="4" t="inlineStr">
        <is>
          <t>Line of credit facility, commitment fee</t>
        </is>
      </c>
      <c r="C21" s="4" t="inlineStr">
        <is>
          <t>0.20%</t>
        </is>
      </c>
    </row>
    <row r="22">
      <c r="A22" s="4" t="inlineStr">
        <is>
          <t>Minimum [Member] | Revolving Credit Facility [Member] | Eurodollar [Member]</t>
        </is>
      </c>
    </row>
    <row r="23">
      <c r="A23" s="3" t="inlineStr">
        <is>
          <t>Line of Credit Facility [Line Items]</t>
        </is>
      </c>
    </row>
    <row r="24">
      <c r="A24" s="4" t="inlineStr">
        <is>
          <t>Basis spread on variable interest rate</t>
        </is>
      </c>
      <c r="C24" s="4" t="inlineStr">
        <is>
          <t>1.125%</t>
        </is>
      </c>
    </row>
    <row r="25">
      <c r="A25" s="4" t="inlineStr">
        <is>
          <t>Minimum [Member] | Revolving Credit Facility [Member] | Base Rate [Member]</t>
        </is>
      </c>
    </row>
    <row r="26">
      <c r="A26" s="3" t="inlineStr">
        <is>
          <t>Line of Credit Facility [Line Items]</t>
        </is>
      </c>
    </row>
    <row r="27">
      <c r="A27" s="4" t="inlineStr">
        <is>
          <t>Basis spread on variable interest rate</t>
        </is>
      </c>
      <c r="C27" s="4" t="inlineStr">
        <is>
          <t>0.125%</t>
        </is>
      </c>
    </row>
    <row r="28">
      <c r="A28" s="4" t="inlineStr">
        <is>
          <t>Maximum [Member] | Revolving Credit Facility [Member]</t>
        </is>
      </c>
    </row>
    <row r="29">
      <c r="A29" s="3" t="inlineStr">
        <is>
          <t>Line of Credit Facility [Line Items]</t>
        </is>
      </c>
    </row>
    <row r="30">
      <c r="A30" s="4" t="inlineStr">
        <is>
          <t>Basis spread on variable interest rate</t>
        </is>
      </c>
      <c r="C30" s="4" t="inlineStr">
        <is>
          <t>1.75%</t>
        </is>
      </c>
    </row>
    <row r="31">
      <c r="A31" s="4" t="inlineStr">
        <is>
          <t>Line of credit facility, commitment fee</t>
        </is>
      </c>
      <c r="C31" s="4" t="inlineStr">
        <is>
          <t>0.25%</t>
        </is>
      </c>
    </row>
    <row r="32">
      <c r="A32" s="4" t="inlineStr">
        <is>
          <t>Maximum [Member] | Revolving Credit Facility [Member] | Eurodollar [Member]</t>
        </is>
      </c>
    </row>
    <row r="33">
      <c r="A33" s="3" t="inlineStr">
        <is>
          <t>Line of Credit Facility [Line Items]</t>
        </is>
      </c>
    </row>
    <row r="34">
      <c r="A34" s="4" t="inlineStr">
        <is>
          <t>Basis spread on variable interest rate</t>
        </is>
      </c>
      <c r="C34" s="4" t="inlineStr">
        <is>
          <t>1.75%</t>
        </is>
      </c>
    </row>
    <row r="35">
      <c r="A35" s="4" t="inlineStr">
        <is>
          <t>Maximum [Member] | Revolving Credit Facility [Member] | Base Rate [Member]</t>
        </is>
      </c>
    </row>
    <row r="36">
      <c r="A36" s="3" t="inlineStr">
        <is>
          <t>Line of Credit Facility [Line Items]</t>
        </is>
      </c>
    </row>
    <row r="37">
      <c r="A37" s="4" t="inlineStr">
        <is>
          <t>Basis spread on variable interest rate</t>
        </is>
      </c>
      <c r="C37" s="4" t="inlineStr">
        <is>
          <t>0.75%</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s>
  <sheetData>
    <row r="1">
      <c r="A1" s="1" t="inlineStr">
        <is>
          <t>Debt (Term Loan under the Senior Credit Agreement) (Narrative) (Details) - USD ($)</t>
        </is>
      </c>
      <c r="B1" s="2" t="inlineStr">
        <is>
          <t>Aug. 04, 2020</t>
        </is>
      </c>
      <c r="C1" s="2" t="inlineStr">
        <is>
          <t>Apr. 11, 2018</t>
        </is>
      </c>
      <c r="D1" s="2" t="inlineStr">
        <is>
          <t>Dec. 31, 2020</t>
        </is>
      </c>
      <c r="E1" s="2" t="inlineStr">
        <is>
          <t>Dec. 31, 2019</t>
        </is>
      </c>
      <c r="F1" s="2" t="inlineStr">
        <is>
          <t>Dec. 31, 2018</t>
        </is>
      </c>
    </row>
    <row r="2">
      <c r="A2" s="3" t="inlineStr">
        <is>
          <t>Debt Instrument [Line Items]</t>
        </is>
      </c>
    </row>
    <row r="3">
      <c r="A3" s="4" t="inlineStr">
        <is>
          <t>Debt instrument, principal amount</t>
        </is>
      </c>
      <c r="D3" s="5" t="n">
        <v>11180000000</v>
      </c>
      <c r="E3" s="5" t="n">
        <v>10414000000</v>
      </c>
    </row>
    <row r="4">
      <c r="A4" s="4" t="inlineStr">
        <is>
          <t>Repayment of term loans</t>
        </is>
      </c>
      <c r="D4" s="6" t="n">
        <v>24000000</v>
      </c>
      <c r="E4" s="6" t="n">
        <v>24000000</v>
      </c>
      <c r="F4" s="5" t="n">
        <v>1947000000</v>
      </c>
    </row>
    <row r="5">
      <c r="A5" s="4" t="inlineStr">
        <is>
          <t>2018 Term Loan [Member]</t>
        </is>
      </c>
    </row>
    <row r="6">
      <c r="A6" s="3" t="inlineStr">
        <is>
          <t>Debt Instrument [Line Items]</t>
        </is>
      </c>
    </row>
    <row r="7">
      <c r="A7" s="4" t="inlineStr">
        <is>
          <t>Debt instrument, principal amount</t>
        </is>
      </c>
      <c r="C7" s="5" t="n">
        <v>2400000000</v>
      </c>
      <c r="D7" s="5" t="n">
        <v>2340000000</v>
      </c>
      <c r="E7" s="5" t="n">
        <v>2364000000</v>
      </c>
    </row>
    <row r="8">
      <c r="A8" s="4" t="inlineStr">
        <is>
          <t>Debt instrument, maturity date</t>
        </is>
      </c>
      <c r="D8" s="4" t="inlineStr">
        <is>
          <t>Apr. 11,
		2025</t>
        </is>
      </c>
    </row>
    <row r="9">
      <c r="A9" s="4" t="inlineStr">
        <is>
          <t>Percentage of par value price for issuance of term loan</t>
        </is>
      </c>
      <c r="C9" s="4" t="inlineStr">
        <is>
          <t>99.75%</t>
        </is>
      </c>
    </row>
    <row r="10">
      <c r="A10" s="4" t="inlineStr">
        <is>
          <t>Accruing interest rate during the period</t>
        </is>
      </c>
      <c r="D10" s="4" t="inlineStr">
        <is>
          <t>1.90%</t>
        </is>
      </c>
    </row>
    <row r="11">
      <c r="A11" s="4" t="inlineStr">
        <is>
          <t>Quarterly payments</t>
        </is>
      </c>
      <c r="D11" s="5" t="n">
        <v>6000000</v>
      </c>
    </row>
    <row r="12">
      <c r="A12" s="4" t="inlineStr">
        <is>
          <t>Financing fees</t>
        </is>
      </c>
      <c r="C12" s="5" t="n">
        <v>16800000</v>
      </c>
    </row>
    <row r="13">
      <c r="A13" s="4" t="inlineStr">
        <is>
          <t>Repayment of term loans</t>
        </is>
      </c>
      <c r="D13" s="6" t="n">
        <v>24000000</v>
      </c>
    </row>
    <row r="14">
      <c r="A14" s="4" t="inlineStr">
        <is>
          <t>Debt instrument, principal balance</t>
        </is>
      </c>
      <c r="D14" s="6" t="n">
        <v>2300000000</v>
      </c>
    </row>
    <row r="15">
      <c r="A15" s="4" t="inlineStr">
        <is>
          <t>2018 Term Loan [Member] | Cash Flow Hedges [Member]</t>
        </is>
      </c>
    </row>
    <row r="16">
      <c r="A16" s="3" t="inlineStr">
        <is>
          <t>Debt Instrument [Line Items]</t>
        </is>
      </c>
    </row>
    <row r="17">
      <c r="A17" s="4" t="inlineStr">
        <is>
          <t>Notional amount</t>
        </is>
      </c>
      <c r="B17" s="5" t="n">
        <v>1950000000</v>
      </c>
    </row>
    <row r="18">
      <c r="A18" s="4" t="inlineStr">
        <is>
          <t>Payment to terminate</t>
        </is>
      </c>
      <c r="B18" s="6" t="n">
        <v>176200000</v>
      </c>
    </row>
    <row r="19">
      <c r="A19" s="4" t="inlineStr">
        <is>
          <t>2018 Term Loan [Member] | Interest Rate Swap [Member]</t>
        </is>
      </c>
    </row>
    <row r="20">
      <c r="A20" s="3" t="inlineStr">
        <is>
          <t>Debt Instrument [Line Items]</t>
        </is>
      </c>
    </row>
    <row r="21">
      <c r="A21" s="4" t="inlineStr">
        <is>
          <t>Notional amount</t>
        </is>
      </c>
      <c r="B21" s="5" t="n">
        <v>1950000000</v>
      </c>
      <c r="D21" s="5" t="n">
        <v>1950000000</v>
      </c>
    </row>
    <row r="22">
      <c r="A22" s="4" t="inlineStr">
        <is>
          <t>Derivative fixed interest rate</t>
        </is>
      </c>
      <c r="B22" s="4" t="inlineStr">
        <is>
          <t>1.874%</t>
        </is>
      </c>
      <c r="D22" s="4" t="inlineStr">
        <is>
          <t>1.874%</t>
        </is>
      </c>
    </row>
    <row r="23">
      <c r="A23" s="4" t="inlineStr">
        <is>
          <t>2014 and 2015 Term Loans [Member]</t>
        </is>
      </c>
    </row>
    <row r="24">
      <c r="A24" s="3" t="inlineStr">
        <is>
          <t>Debt Instrument [Line Items]</t>
        </is>
      </c>
    </row>
    <row r="25">
      <c r="A25" s="4" t="inlineStr">
        <is>
          <t>Repayment of term loans</t>
        </is>
      </c>
      <c r="C25" s="5" t="n">
        <v>1930000000</v>
      </c>
    </row>
    <row r="26">
      <c r="A26" s="4" t="inlineStr">
        <is>
          <t>Base Rate [Member] | 2018 Term Loan [Member]</t>
        </is>
      </c>
    </row>
    <row r="27">
      <c r="A27" s="3" t="inlineStr">
        <is>
          <t>Debt Instrument [Line Items]</t>
        </is>
      </c>
    </row>
    <row r="28">
      <c r="A28" s="4" t="inlineStr">
        <is>
          <t>Basis spread on variable interest rate</t>
        </is>
      </c>
      <c r="C28" s="4" t="inlineStr">
        <is>
          <t>0.75%</t>
        </is>
      </c>
    </row>
    <row r="29">
      <c r="A29" s="4" t="inlineStr">
        <is>
          <t>Eurodollar [Member] | 2018 Term Loan [Member]</t>
        </is>
      </c>
    </row>
    <row r="30">
      <c r="A30" s="3" t="inlineStr">
        <is>
          <t>Debt Instrument [Line Items]</t>
        </is>
      </c>
    </row>
    <row r="31">
      <c r="A31" s="4" t="inlineStr">
        <is>
          <t>Basis spread on variable interest rate</t>
        </is>
      </c>
      <c r="C31" s="4" t="inlineStr">
        <is>
          <t>1.75%</t>
        </is>
      </c>
    </row>
    <row r="32">
      <c r="A32" s="4" t="inlineStr">
        <is>
          <t>London Interbank Offered Rate (LIBOR) [Member] | 2018 Term Loan [Member] | Interest Rate Swap [Member]</t>
        </is>
      </c>
    </row>
    <row r="33">
      <c r="A33" s="3" t="inlineStr">
        <is>
          <t>Debt Instrument [Line Items]</t>
        </is>
      </c>
    </row>
    <row r="34">
      <c r="A34" s="4" t="inlineStr">
        <is>
          <t>Derivative basis spread on variable interest rate</t>
        </is>
      </c>
      <c r="B34" s="4" t="inlineStr">
        <is>
          <t>1.75%</t>
        </is>
      </c>
      <c r="D34" s="4" t="inlineStr">
        <is>
          <t>1.75%</t>
        </is>
      </c>
    </row>
    <row r="35">
      <c r="A35" s="4" t="inlineStr">
        <is>
          <t>Minimum [Member] | Base Rate [Member] | 2018 Term Loan [Member]</t>
        </is>
      </c>
    </row>
    <row r="36">
      <c r="A36" s="3" t="inlineStr">
        <is>
          <t>Debt Instrument [Line Items]</t>
        </is>
      </c>
    </row>
    <row r="37">
      <c r="A37" s="4" t="inlineStr">
        <is>
          <t>Basis spread on variable interest rate</t>
        </is>
      </c>
      <c r="C37" s="4" t="inlineStr">
        <is>
          <t>0.00%</t>
        </is>
      </c>
    </row>
    <row r="38">
      <c r="A38" s="4" t="inlineStr">
        <is>
          <t>Minimum [Member] | Eurodollar [Member] | 2018 Term Loan [Member]</t>
        </is>
      </c>
    </row>
    <row r="39">
      <c r="A39" s="3" t="inlineStr">
        <is>
          <t>Debt Instrument [Line Items]</t>
        </is>
      </c>
    </row>
    <row r="40">
      <c r="A40" s="4" t="inlineStr">
        <is>
          <t>Basis spread on variable interest rate</t>
        </is>
      </c>
      <c r="C40"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1. 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1)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 As of December 31, 2020, the Company owned and operated wireless towers in the United States and its territories. In addition, the Company owned towers in Argentina, Brazil, Canada, Chile, Colombia, Costa Rica, Ecuador, El Salvador, Guatemala, Nicaragua, Panama, Peru, and South Africa. Space on these towers is leased primarily to wireless service providers. As of December 31, 2020, the Company owned and operated 32,923 towers of which 16,546 are domestic and 16,377 are international, of which 9,934 are located in Braz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Secured Tower Revenue Securities) (Narrative) (Details)</t>
        </is>
      </c>
      <c r="B1" s="2" t="inlineStr">
        <is>
          <t>Jul. 14, 2020USD ($)</t>
        </is>
      </c>
      <c r="C1" s="2" t="inlineStr">
        <is>
          <t>Sep. 13, 2019USD ($)</t>
        </is>
      </c>
      <c r="D1" s="2" t="inlineStr">
        <is>
          <t>Dec. 31, 2020USD ($)site</t>
        </is>
      </c>
      <c r="E1" s="2" t="inlineStr">
        <is>
          <t>Dec. 31, 2019USD ($)</t>
        </is>
      </c>
      <c r="F1" s="2" t="inlineStr">
        <is>
          <t>Mar. 09, 2018USD ($)</t>
        </is>
      </c>
      <c r="G1" s="2" t="inlineStr">
        <is>
          <t>Apr. 17, 2017USD ($)</t>
        </is>
      </c>
      <c r="H1" s="2" t="inlineStr">
        <is>
          <t>Jul. 07, 2016USD ($)</t>
        </is>
      </c>
      <c r="I1" s="2" t="inlineStr">
        <is>
          <t>Oct. 14, 2015USD ($)</t>
        </is>
      </c>
      <c r="J1" s="2" t="inlineStr">
        <is>
          <t>Oct. 15, 2014USD ($)</t>
        </is>
      </c>
      <c r="K1" s="2" t="inlineStr">
        <is>
          <t>Apr. 18, 2013USD ($)</t>
        </is>
      </c>
    </row>
    <row r="2">
      <c r="A2" s="3" t="inlineStr">
        <is>
          <t>Debt Instrument [Line Items]</t>
        </is>
      </c>
    </row>
    <row r="3">
      <c r="A3" s="4" t="inlineStr">
        <is>
          <t>Debt instrument, principal amount</t>
        </is>
      </c>
      <c r="D3" s="5" t="n">
        <v>11180000000</v>
      </c>
      <c r="E3" s="5" t="n">
        <v>10414000000</v>
      </c>
    </row>
    <row r="4">
      <c r="A4" s="4" t="inlineStr">
        <is>
          <t>Tower Securities [Member]</t>
        </is>
      </c>
    </row>
    <row r="5">
      <c r="A5" s="3" t="inlineStr">
        <is>
          <t>Debt Instrument [Line Items]</t>
        </is>
      </c>
    </row>
    <row r="6">
      <c r="A6" s="4" t="inlineStr">
        <is>
          <t>Aggregate number of tower sites owned by Borrowers | site</t>
        </is>
      </c>
      <c r="D6" s="6" t="n">
        <v>9989</v>
      </c>
    </row>
    <row r="7">
      <c r="A7" s="4" t="inlineStr">
        <is>
          <t>Property management fee percentage</t>
        </is>
      </c>
      <c r="D7" s="4" t="inlineStr">
        <is>
          <t>4.50%</t>
        </is>
      </c>
    </row>
    <row r="8">
      <c r="A8" s="4" t="inlineStr">
        <is>
          <t>U.S. Treasury rate term</t>
        </is>
      </c>
      <c r="D8" s="4" t="inlineStr">
        <is>
          <t>10 years</t>
        </is>
      </c>
    </row>
    <row r="9">
      <c r="A9" s="4" t="inlineStr">
        <is>
          <t>Interest added to Treasury rate and credit-based spread for non-compliance</t>
        </is>
      </c>
      <c r="D9" s="4" t="inlineStr">
        <is>
          <t>5.00%</t>
        </is>
      </c>
    </row>
    <row r="10">
      <c r="A10" s="4" t="inlineStr">
        <is>
          <t>Secured Tower Revenue Securities Series 2017-1C, 2018-1C, 2019-1C, and 2020-1C [Member]</t>
        </is>
      </c>
    </row>
    <row r="11">
      <c r="A11" s="3" t="inlineStr">
        <is>
          <t>Debt Instrument [Line Items]</t>
        </is>
      </c>
    </row>
    <row r="12">
      <c r="A12" s="4" t="inlineStr">
        <is>
          <t>No prepayment consideration period</t>
        </is>
      </c>
      <c r="D12" s="4" t="inlineStr">
        <is>
          <t>12 months</t>
        </is>
      </c>
    </row>
    <row r="13">
      <c r="A13" s="4" t="inlineStr">
        <is>
          <t>Secured Tower Revenue Securities Series 2013-2C, 2014-2C, and Series 2020-2C [Member]</t>
        </is>
      </c>
    </row>
    <row r="14">
      <c r="A14" s="3" t="inlineStr">
        <is>
          <t>Debt Instrument [Line Items]</t>
        </is>
      </c>
    </row>
    <row r="15">
      <c r="A15" s="4" t="inlineStr">
        <is>
          <t>No prepayment consideration period</t>
        </is>
      </c>
      <c r="D15" s="4" t="inlineStr">
        <is>
          <t>18 months</t>
        </is>
      </c>
    </row>
    <row r="16">
      <c r="A16" s="4" t="inlineStr">
        <is>
          <t>2013-2C Tower Securities [Member]</t>
        </is>
      </c>
    </row>
    <row r="17">
      <c r="A17" s="3" t="inlineStr">
        <is>
          <t>Debt Instrument [Line Items]</t>
        </is>
      </c>
    </row>
    <row r="18">
      <c r="A18" s="4" t="inlineStr">
        <is>
          <t>Debt instrument, principal amount</t>
        </is>
      </c>
      <c r="D18" s="5" t="n">
        <v>575000000</v>
      </c>
      <c r="E18" s="6" t="n">
        <v>575000000</v>
      </c>
      <c r="K18" s="5" t="n">
        <v>575000000</v>
      </c>
    </row>
    <row r="19">
      <c r="A19" s="4" t="inlineStr">
        <is>
          <t>Debt instrument, interest rate, stated percentage</t>
        </is>
      </c>
      <c r="K19" s="4" t="inlineStr">
        <is>
          <t>3.722%</t>
        </is>
      </c>
    </row>
    <row r="20">
      <c r="A20" s="4" t="inlineStr">
        <is>
          <t>Debt instrument, maturity date</t>
        </is>
      </c>
      <c r="D20" s="4" t="inlineStr">
        <is>
          <t>Apr. 11,
		2023</t>
        </is>
      </c>
    </row>
    <row r="21">
      <c r="A21" s="4" t="inlineStr">
        <is>
          <t>Debt instrument, final maturity date</t>
        </is>
      </c>
      <c r="D21" s="4" t="inlineStr">
        <is>
          <t>Apr. 9,
		2048</t>
        </is>
      </c>
    </row>
    <row r="22">
      <c r="A22" s="4" t="inlineStr">
        <is>
          <t>Financing fees</t>
        </is>
      </c>
      <c r="K22" s="5" t="n">
        <v>11000000</v>
      </c>
    </row>
    <row r="23">
      <c r="A23" s="4" t="inlineStr">
        <is>
          <t>2014-1C Tower Securities [Member]</t>
        </is>
      </c>
    </row>
    <row r="24">
      <c r="A24" s="3" t="inlineStr">
        <is>
          <t>Debt Instrument [Line Items]</t>
        </is>
      </c>
    </row>
    <row r="25">
      <c r="A25" s="4" t="inlineStr">
        <is>
          <t>Debt instrument, principal amount</t>
        </is>
      </c>
      <c r="J25" s="5" t="n">
        <v>920000000</v>
      </c>
    </row>
    <row r="26">
      <c r="A26" s="4" t="inlineStr">
        <is>
          <t>Debt instrument, interest rate, stated percentage</t>
        </is>
      </c>
      <c r="J26" s="4" t="inlineStr">
        <is>
          <t>2.898%</t>
        </is>
      </c>
    </row>
    <row r="27">
      <c r="A27" s="4" t="inlineStr">
        <is>
          <t>Repayment date of debt instrument</t>
        </is>
      </c>
      <c r="D27" s="4" t="inlineStr">
        <is>
          <t>Oct. 8,
		2019</t>
        </is>
      </c>
    </row>
    <row r="28">
      <c r="A28" s="4" t="inlineStr">
        <is>
          <t>Debt instrument, maturity date</t>
        </is>
      </c>
      <c r="D28" s="4" t="inlineStr">
        <is>
          <t>Oct. 11,
		2044</t>
        </is>
      </c>
    </row>
    <row r="29">
      <c r="A29" s="4" t="inlineStr">
        <is>
          <t>Net deferred finance costs expensed</t>
        </is>
      </c>
      <c r="C29" s="5" t="n">
        <v>400000</v>
      </c>
    </row>
    <row r="30">
      <c r="A30" s="4" t="inlineStr">
        <is>
          <t>2014-2C Tower Securities [Member]</t>
        </is>
      </c>
    </row>
    <row r="31">
      <c r="A31" s="3" t="inlineStr">
        <is>
          <t>Debt Instrument [Line Items]</t>
        </is>
      </c>
    </row>
    <row r="32">
      <c r="A32" s="4" t="inlineStr">
        <is>
          <t>No prepayment consideration period</t>
        </is>
      </c>
      <c r="D32" s="4" t="inlineStr">
        <is>
          <t>18 months</t>
        </is>
      </c>
    </row>
    <row r="33">
      <c r="A33" s="4" t="inlineStr">
        <is>
          <t>Debt instrument, principal amount</t>
        </is>
      </c>
      <c r="D33" s="5" t="n">
        <v>620000000</v>
      </c>
      <c r="E33" s="6" t="n">
        <v>620000000</v>
      </c>
      <c r="J33" s="5" t="n">
        <v>620000000</v>
      </c>
    </row>
    <row r="34">
      <c r="A34" s="4" t="inlineStr">
        <is>
          <t>Debt instrument, interest rate, stated percentage</t>
        </is>
      </c>
      <c r="J34" s="4" t="inlineStr">
        <is>
          <t>3.869%</t>
        </is>
      </c>
    </row>
    <row r="35">
      <c r="A35" s="4" t="inlineStr">
        <is>
          <t>Debt instrument, maturity date</t>
        </is>
      </c>
      <c r="D35" s="4" t="inlineStr">
        <is>
          <t>Oct. 8,
		2024</t>
        </is>
      </c>
    </row>
    <row r="36">
      <c r="A36" s="4" t="inlineStr">
        <is>
          <t>Debt instrument, final maturity date</t>
        </is>
      </c>
      <c r="D36" s="4" t="inlineStr">
        <is>
          <t>Oct. 8,
		2049</t>
        </is>
      </c>
    </row>
    <row r="37">
      <c r="A37" s="4" t="inlineStr">
        <is>
          <t>2014 Tower Securities [Member]</t>
        </is>
      </c>
    </row>
    <row r="38">
      <c r="A38" s="3" t="inlineStr">
        <is>
          <t>Debt Instrument [Line Items]</t>
        </is>
      </c>
    </row>
    <row r="39">
      <c r="A39" s="4" t="inlineStr">
        <is>
          <t>Debt instrument, interest rate, stated percentage</t>
        </is>
      </c>
      <c r="D39" s="4" t="inlineStr">
        <is>
          <t>3.869%</t>
        </is>
      </c>
    </row>
    <row r="40">
      <c r="A40" s="4" t="inlineStr">
        <is>
          <t>Financing fees</t>
        </is>
      </c>
      <c r="J40" s="5" t="n">
        <v>9000000</v>
      </c>
    </row>
    <row r="41">
      <c r="A41" s="4" t="inlineStr">
        <is>
          <t>2015-1C Tower Securities [Member]</t>
        </is>
      </c>
    </row>
    <row r="42">
      <c r="A42" s="3" t="inlineStr">
        <is>
          <t>Debt Instrument [Line Items]</t>
        </is>
      </c>
    </row>
    <row r="43">
      <c r="A43" s="4" t="inlineStr">
        <is>
          <t>Debt instrument, principal amount</t>
        </is>
      </c>
      <c r="E43" s="6" t="n">
        <v>500000000</v>
      </c>
      <c r="I43" s="5" t="n">
        <v>500000000</v>
      </c>
    </row>
    <row r="44">
      <c r="A44" s="4" t="inlineStr">
        <is>
          <t>Debt instrument, interest rate, stated percentage</t>
        </is>
      </c>
      <c r="D44" s="4" t="inlineStr">
        <is>
          <t>3.156%</t>
        </is>
      </c>
      <c r="I44" s="4" t="inlineStr">
        <is>
          <t>3.156%</t>
        </is>
      </c>
    </row>
    <row r="45">
      <c r="A45" s="4" t="inlineStr">
        <is>
          <t>Debt instrument, maturity date</t>
        </is>
      </c>
      <c r="D45" s="4" t="inlineStr">
        <is>
          <t>Oct. 8,
		2020</t>
        </is>
      </c>
    </row>
    <row r="46">
      <c r="A46" s="4" t="inlineStr">
        <is>
          <t>Debt instrument, final maturity date</t>
        </is>
      </c>
      <c r="D46" s="4" t="inlineStr">
        <is>
          <t>Oct. 10,
		2045</t>
        </is>
      </c>
    </row>
    <row r="47">
      <c r="A47" s="4" t="inlineStr">
        <is>
          <t>Financing fees</t>
        </is>
      </c>
      <c r="I47" s="5" t="n">
        <v>11200000</v>
      </c>
    </row>
    <row r="48">
      <c r="A48" s="4" t="inlineStr">
        <is>
          <t>Net deferred finance costs expensed</t>
        </is>
      </c>
      <c r="B48" s="5" t="n">
        <v>600000</v>
      </c>
    </row>
    <row r="49">
      <c r="A49" s="4" t="inlineStr">
        <is>
          <t>Debt service coverage ratio</t>
        </is>
      </c>
      <c r="D49" s="6" t="n">
        <v>2</v>
      </c>
    </row>
    <row r="50">
      <c r="A50" s="4" t="inlineStr">
        <is>
          <t>Term required to maintain reserve if debt service coverage ratio is exceeded</t>
        </is>
      </c>
      <c r="D50" s="4" t="inlineStr">
        <is>
          <t>2 months</t>
        </is>
      </c>
    </row>
    <row r="51">
      <c r="A51" s="4" t="inlineStr">
        <is>
          <t>Repayments of long-term debt</t>
        </is>
      </c>
      <c r="B51" s="6" t="n">
        <v>500000000</v>
      </c>
    </row>
    <row r="52">
      <c r="A52" s="4" t="inlineStr">
        <is>
          <t>2016-1C Tower Securities [Member]</t>
        </is>
      </c>
    </row>
    <row r="53">
      <c r="A53" s="3" t="inlineStr">
        <is>
          <t>Debt Instrument [Line Items]</t>
        </is>
      </c>
    </row>
    <row r="54">
      <c r="A54" s="4" t="inlineStr">
        <is>
          <t>No prepayment consideration period</t>
        </is>
      </c>
      <c r="D54" s="4" t="inlineStr">
        <is>
          <t>12 months</t>
        </is>
      </c>
    </row>
    <row r="55">
      <c r="A55" s="4" t="inlineStr">
        <is>
          <t>Debt instrument, principal amount</t>
        </is>
      </c>
      <c r="E55" s="6" t="n">
        <v>700000000</v>
      </c>
      <c r="H55" s="5" t="n">
        <v>700000000</v>
      </c>
    </row>
    <row r="56">
      <c r="A56" s="4" t="inlineStr">
        <is>
          <t>Debt instrument, interest rate, stated percentage</t>
        </is>
      </c>
      <c r="D56" s="4" t="inlineStr">
        <is>
          <t>2.877%</t>
        </is>
      </c>
      <c r="H56" s="4" t="inlineStr">
        <is>
          <t>2.877%</t>
        </is>
      </c>
    </row>
    <row r="57">
      <c r="A57" s="4" t="inlineStr">
        <is>
          <t>Debt instrument, maturity date</t>
        </is>
      </c>
      <c r="D57" s="4" t="inlineStr">
        <is>
          <t>Jul. 9,
		2021</t>
        </is>
      </c>
    </row>
    <row r="58">
      <c r="A58" s="4" t="inlineStr">
        <is>
          <t>Debt instrument, final maturity date</t>
        </is>
      </c>
      <c r="D58" s="4" t="inlineStr">
        <is>
          <t>Jul. 10,
		2046</t>
        </is>
      </c>
    </row>
    <row r="59">
      <c r="A59" s="4" t="inlineStr">
        <is>
          <t>Financing fees</t>
        </is>
      </c>
      <c r="H59" s="5" t="n">
        <v>9500000</v>
      </c>
    </row>
    <row r="60">
      <c r="A60" s="4" t="inlineStr">
        <is>
          <t>Net deferred finance costs expensed</t>
        </is>
      </c>
      <c r="B60" s="6" t="n">
        <v>2000000</v>
      </c>
    </row>
    <row r="61">
      <c r="A61" s="4" t="inlineStr">
        <is>
          <t>Repayments of long-term debt</t>
        </is>
      </c>
      <c r="B61" s="6" t="n">
        <v>700000000</v>
      </c>
    </row>
    <row r="62">
      <c r="A62" s="4" t="inlineStr">
        <is>
          <t>2017-1C Tower Securities [Member]</t>
        </is>
      </c>
    </row>
    <row r="63">
      <c r="A63" s="3" t="inlineStr">
        <is>
          <t>Debt Instrument [Line Items]</t>
        </is>
      </c>
    </row>
    <row r="64">
      <c r="A64" s="4" t="inlineStr">
        <is>
          <t>Debt instrument, principal amount</t>
        </is>
      </c>
      <c r="D64" s="5" t="n">
        <v>760000000</v>
      </c>
      <c r="E64" s="6" t="n">
        <v>760000000</v>
      </c>
      <c r="G64" s="5" t="n">
        <v>760000000</v>
      </c>
    </row>
    <row r="65">
      <c r="A65" s="4" t="inlineStr">
        <is>
          <t>Debt instrument, interest rate, stated percentage</t>
        </is>
      </c>
      <c r="D65" s="4" t="inlineStr">
        <is>
          <t>3.168%</t>
        </is>
      </c>
      <c r="G65" s="4" t="inlineStr">
        <is>
          <t>3.168%</t>
        </is>
      </c>
    </row>
    <row r="66">
      <c r="A66" s="4" t="inlineStr">
        <is>
          <t>Debt instrument, maturity date</t>
        </is>
      </c>
      <c r="D66" s="4" t="inlineStr">
        <is>
          <t>Apr. 11,
		2022</t>
        </is>
      </c>
    </row>
    <row r="67">
      <c r="A67" s="4" t="inlineStr">
        <is>
          <t>Debt instrument, final maturity date</t>
        </is>
      </c>
      <c r="D67" s="4" t="inlineStr">
        <is>
          <t>Apr. 9,
		2047</t>
        </is>
      </c>
    </row>
    <row r="68">
      <c r="A68" s="4" t="inlineStr">
        <is>
          <t>Financing fees</t>
        </is>
      </c>
      <c r="G68" s="5" t="n">
        <v>10200000</v>
      </c>
    </row>
    <row r="69">
      <c r="A69" s="4" t="inlineStr">
        <is>
          <t>2017-1R Tower Securities [Member]</t>
        </is>
      </c>
    </row>
    <row r="70">
      <c r="A70" s="3" t="inlineStr">
        <is>
          <t>Debt Instrument [Line Items]</t>
        </is>
      </c>
    </row>
    <row r="71">
      <c r="A71" s="4" t="inlineStr">
        <is>
          <t>Debt instrument, principal amount</t>
        </is>
      </c>
      <c r="G71" s="5" t="n">
        <v>40000000</v>
      </c>
    </row>
    <row r="72">
      <c r="A72" s="4" t="inlineStr">
        <is>
          <t>Debt instrument, interest rate, stated percentage</t>
        </is>
      </c>
      <c r="G72" s="4" t="inlineStr">
        <is>
          <t>4.459%</t>
        </is>
      </c>
    </row>
    <row r="73">
      <c r="A73" s="4" t="inlineStr">
        <is>
          <t>Repayment date of debt instrument</t>
        </is>
      </c>
      <c r="D73" s="4" t="inlineStr">
        <is>
          <t>Apr. 11,
		2022</t>
        </is>
      </c>
    </row>
    <row r="74">
      <c r="A74" s="4" t="inlineStr">
        <is>
          <t>Debt instrument, maturity date</t>
        </is>
      </c>
      <c r="D74" s="4" t="inlineStr">
        <is>
          <t>Apr. 9,
		2047</t>
        </is>
      </c>
    </row>
    <row r="75">
      <c r="A75" s="4" t="inlineStr">
        <is>
          <t>2018-1C Tower Securities [Member]</t>
        </is>
      </c>
    </row>
    <row r="76">
      <c r="A76" s="3" t="inlineStr">
        <is>
          <t>Debt Instrument [Line Items]</t>
        </is>
      </c>
    </row>
    <row r="77">
      <c r="A77" s="4" t="inlineStr">
        <is>
          <t>Debt instrument, principal amount</t>
        </is>
      </c>
      <c r="D77" s="5" t="n">
        <v>640000000</v>
      </c>
      <c r="E77" s="6" t="n">
        <v>640000000</v>
      </c>
      <c r="F77" s="5" t="n">
        <v>640000000</v>
      </c>
    </row>
    <row r="78">
      <c r="A78" s="4" t="inlineStr">
        <is>
          <t>Debt instrument, interest rate, stated percentage</t>
        </is>
      </c>
      <c r="D78" s="4" t="inlineStr">
        <is>
          <t>3.448%</t>
        </is>
      </c>
      <c r="F78" s="4" t="inlineStr">
        <is>
          <t>3.448%</t>
        </is>
      </c>
    </row>
    <row r="79">
      <c r="A79" s="4" t="inlineStr">
        <is>
          <t>Debt instrument, maturity date</t>
        </is>
      </c>
      <c r="D79" s="4" t="inlineStr">
        <is>
          <t>Mar. 9,
		2023</t>
        </is>
      </c>
    </row>
    <row r="80">
      <c r="A80" s="4" t="inlineStr">
        <is>
          <t>Debt instrument, final maturity date</t>
        </is>
      </c>
      <c r="D80" s="4" t="inlineStr">
        <is>
          <t>Mar. 9,
		2048</t>
        </is>
      </c>
    </row>
    <row r="81">
      <c r="A81" s="4" t="inlineStr">
        <is>
          <t>Financing fees</t>
        </is>
      </c>
      <c r="F81" s="5" t="n">
        <v>8600000</v>
      </c>
    </row>
    <row r="82">
      <c r="A82" s="4" t="inlineStr">
        <is>
          <t>2018-1R Tower Securities [Member]</t>
        </is>
      </c>
    </row>
    <row r="83">
      <c r="A83" s="3" t="inlineStr">
        <is>
          <t>Debt Instrument [Line Items]</t>
        </is>
      </c>
    </row>
    <row r="84">
      <c r="A84" s="4" t="inlineStr">
        <is>
          <t>Debt instrument, principal amount</t>
        </is>
      </c>
      <c r="F84" s="5" t="n">
        <v>33700000</v>
      </c>
    </row>
    <row r="85">
      <c r="A85" s="4" t="inlineStr">
        <is>
          <t>Debt instrument, interest rate, stated percentage</t>
        </is>
      </c>
      <c r="F85" s="4" t="inlineStr">
        <is>
          <t>4.949%</t>
        </is>
      </c>
    </row>
    <row r="86">
      <c r="A86" s="4" t="inlineStr">
        <is>
          <t>Repayment date of debt instrument</t>
        </is>
      </c>
      <c r="D86" s="4" t="inlineStr">
        <is>
          <t>Mar. 9,
		2023</t>
        </is>
      </c>
    </row>
    <row r="87">
      <c r="A87" s="4" t="inlineStr">
        <is>
          <t>Debt instrument, maturity date</t>
        </is>
      </c>
      <c r="D87" s="4" t="inlineStr">
        <is>
          <t>Mar. 9,
		2048</t>
        </is>
      </c>
    </row>
    <row r="88">
      <c r="A88" s="4" t="inlineStr">
        <is>
          <t>2019-1C Tower Securities [Member]</t>
        </is>
      </c>
    </row>
    <row r="89">
      <c r="A89" s="3" t="inlineStr">
        <is>
          <t>Debt Instrument [Line Items]</t>
        </is>
      </c>
    </row>
    <row r="90">
      <c r="A90" s="4" t="inlineStr">
        <is>
          <t>Debt instrument, principal amount</t>
        </is>
      </c>
      <c r="C90" s="5" t="n">
        <v>1165000000</v>
      </c>
      <c r="D90" s="5" t="n">
        <v>1165000000</v>
      </c>
      <c r="E90" s="5" t="n">
        <v>1165000000</v>
      </c>
    </row>
    <row r="91">
      <c r="A91" s="4" t="inlineStr">
        <is>
          <t>Debt instrument, interest rate, stated percentage</t>
        </is>
      </c>
      <c r="C91" s="4" t="inlineStr">
        <is>
          <t>2.836%</t>
        </is>
      </c>
      <c r="D91" s="4" t="inlineStr">
        <is>
          <t>2.836%</t>
        </is>
      </c>
    </row>
    <row r="92">
      <c r="A92" s="4" t="inlineStr">
        <is>
          <t>Debt instrument, maturity date</t>
        </is>
      </c>
      <c r="D92" s="4" t="inlineStr">
        <is>
          <t>Jan. 12,
		2025</t>
        </is>
      </c>
    </row>
    <row r="93">
      <c r="A93" s="4" t="inlineStr">
        <is>
          <t>Debt instrument, final maturity date</t>
        </is>
      </c>
      <c r="D93" s="4" t="inlineStr">
        <is>
          <t>Jan. 12,
		2050</t>
        </is>
      </c>
    </row>
    <row r="94">
      <c r="A94" s="4" t="inlineStr">
        <is>
          <t>Financing fees</t>
        </is>
      </c>
      <c r="C94" s="5" t="n">
        <v>12800000</v>
      </c>
    </row>
    <row r="95">
      <c r="A95" s="4" t="inlineStr">
        <is>
          <t>2020-1C Tower Securities [Member]</t>
        </is>
      </c>
    </row>
    <row r="96">
      <c r="A96" s="3" t="inlineStr">
        <is>
          <t>Debt Instrument [Line Items]</t>
        </is>
      </c>
    </row>
    <row r="97">
      <c r="A97" s="4" t="inlineStr">
        <is>
          <t>Debt instrument, principal amount</t>
        </is>
      </c>
      <c r="B97" s="5" t="n">
        <v>750000000</v>
      </c>
      <c r="D97" s="5" t="n">
        <v>750000000</v>
      </c>
    </row>
    <row r="98">
      <c r="A98" s="4" t="inlineStr">
        <is>
          <t>Debt instrument, interest rate, stated percentage</t>
        </is>
      </c>
      <c r="B98" s="4" t="inlineStr">
        <is>
          <t>1.884%</t>
        </is>
      </c>
      <c r="D98" s="4" t="inlineStr">
        <is>
          <t>1.884%</t>
        </is>
      </c>
    </row>
    <row r="99">
      <c r="A99" s="4" t="inlineStr">
        <is>
          <t>Debt instrument, maturity date</t>
        </is>
      </c>
      <c r="D99" s="4" t="inlineStr">
        <is>
          <t>Jan. 9,
		2026</t>
        </is>
      </c>
    </row>
    <row r="100">
      <c r="A100" s="4" t="inlineStr">
        <is>
          <t>Debt instrument, final maturity date</t>
        </is>
      </c>
      <c r="D100" s="4" t="inlineStr">
        <is>
          <t>Jul. 11,
		2050</t>
        </is>
      </c>
    </row>
    <row r="101">
      <c r="A101" s="4" t="inlineStr">
        <is>
          <t>2020-2C Tower Securities [Member]</t>
        </is>
      </c>
    </row>
    <row r="102">
      <c r="A102" s="3" t="inlineStr">
        <is>
          <t>Debt Instrument [Line Items]</t>
        </is>
      </c>
    </row>
    <row r="103">
      <c r="A103" s="4" t="inlineStr">
        <is>
          <t>Debt instrument, principal amount</t>
        </is>
      </c>
      <c r="B103" s="5" t="n">
        <v>600000000</v>
      </c>
      <c r="D103" s="5" t="n">
        <v>600000000</v>
      </c>
    </row>
    <row r="104">
      <c r="A104" s="4" t="inlineStr">
        <is>
          <t>Debt instrument, interest rate, stated percentage</t>
        </is>
      </c>
      <c r="B104" s="4" t="inlineStr">
        <is>
          <t>2.328%</t>
        </is>
      </c>
      <c r="D104" s="4" t="inlineStr">
        <is>
          <t>2.328%</t>
        </is>
      </c>
    </row>
    <row r="105">
      <c r="A105" s="4" t="inlineStr">
        <is>
          <t>Debt instrument, maturity date</t>
        </is>
      </c>
      <c r="D105" s="4" t="inlineStr">
        <is>
          <t>Jan. 11,
		2028</t>
        </is>
      </c>
    </row>
    <row r="106">
      <c r="A106" s="4" t="inlineStr">
        <is>
          <t>Debt instrument, final maturity date</t>
        </is>
      </c>
      <c r="D106" s="4" t="inlineStr">
        <is>
          <t>Jul. 9,
		2052</t>
        </is>
      </c>
    </row>
    <row r="107">
      <c r="A107" s="4" t="inlineStr">
        <is>
          <t>2020 Tower Securities [Member]</t>
        </is>
      </c>
    </row>
    <row r="108">
      <c r="A108" s="3" t="inlineStr">
        <is>
          <t>Debt Instrument [Line Items]</t>
        </is>
      </c>
    </row>
    <row r="109">
      <c r="A109" s="4" t="inlineStr">
        <is>
          <t>Debt instrument, principal amount</t>
        </is>
      </c>
      <c r="B109" s="5" t="n">
        <v>1350000000</v>
      </c>
    </row>
    <row r="110">
      <c r="A110" s="4" t="inlineStr">
        <is>
          <t>Financing fees</t>
        </is>
      </c>
      <c r="B110" s="5" t="n">
        <v>14100000</v>
      </c>
    </row>
    <row r="111">
      <c r="A111" s="4" t="inlineStr">
        <is>
          <t>Debt instrument, weighted average interest rate</t>
        </is>
      </c>
      <c r="B111" s="4" t="inlineStr">
        <is>
          <t>2.081%</t>
        </is>
      </c>
    </row>
    <row r="112">
      <c r="A112" s="4" t="inlineStr">
        <is>
          <t>Weighted average life of debt instrument through the anticipated repayment date</t>
        </is>
      </c>
      <c r="B112" s="4" t="inlineStr">
        <is>
          <t>6 years 4 months 24 days</t>
        </is>
      </c>
    </row>
    <row r="113">
      <c r="A113" s="4" t="inlineStr">
        <is>
          <t>2020-2R Tower Securities [Member]</t>
        </is>
      </c>
    </row>
    <row r="114">
      <c r="A114" s="3" t="inlineStr">
        <is>
          <t>Debt Instrument [Line Items]</t>
        </is>
      </c>
    </row>
    <row r="115">
      <c r="A115" s="4" t="inlineStr">
        <is>
          <t>Debt instrument, principal amount</t>
        </is>
      </c>
      <c r="B115" s="5" t="n">
        <v>71100000</v>
      </c>
    </row>
    <row r="116">
      <c r="A116" s="4" t="inlineStr">
        <is>
          <t>Debt instrument, interest rate, stated percentage</t>
        </is>
      </c>
      <c r="B116" s="4" t="inlineStr">
        <is>
          <t>4.336%</t>
        </is>
      </c>
    </row>
    <row r="117">
      <c r="A117" s="4" t="inlineStr">
        <is>
          <t>Repayment date of debt instrument</t>
        </is>
      </c>
      <c r="D117" s="4" t="inlineStr">
        <is>
          <t>Jan. 11,
		2028</t>
        </is>
      </c>
    </row>
    <row r="118">
      <c r="A118" s="4" t="inlineStr">
        <is>
          <t>Debt instrument, maturity date</t>
        </is>
      </c>
      <c r="D118" s="4" t="inlineStr">
        <is>
          <t>Jul. 9,
		2052</t>
        </is>
      </c>
    </row>
    <row r="119">
      <c r="A119" s="4" t="inlineStr">
        <is>
          <t>Mortgage Loan [Member]</t>
        </is>
      </c>
    </row>
    <row r="120">
      <c r="A120" s="3" t="inlineStr">
        <is>
          <t>Debt Instrument [Line Items]</t>
        </is>
      </c>
    </row>
    <row r="121">
      <c r="A121" s="4" t="inlineStr">
        <is>
          <t>Debt instrument, increase</t>
        </is>
      </c>
      <c r="C121" s="6" t="n">
        <v>1400000000</v>
      </c>
    </row>
    <row r="122">
      <c r="A122" s="4" t="inlineStr">
        <is>
          <t>Debt instrument, increase after giving effect to prepayment of loan components</t>
        </is>
      </c>
      <c r="C122" s="6" t="n">
        <v>221100000</v>
      </c>
    </row>
    <row r="123">
      <c r="A123" s="4" t="inlineStr">
        <is>
          <t>Debt instrument, principal balance</t>
        </is>
      </c>
      <c r="F123" s="5" t="n">
        <v>5100000000</v>
      </c>
    </row>
    <row r="124">
      <c r="A124" s="4" t="inlineStr">
        <is>
          <t>SBA Guarantor, LLC [Member] | 2019-1R Tower Securities [Member]</t>
        </is>
      </c>
    </row>
    <row r="125">
      <c r="A125" s="3" t="inlineStr">
        <is>
          <t>Debt Instrument [Line Items]</t>
        </is>
      </c>
    </row>
    <row r="126">
      <c r="A126" s="4" t="inlineStr">
        <is>
          <t>Debt instrument, principal amount</t>
        </is>
      </c>
      <c r="C126" s="5" t="n">
        <v>61400000000</v>
      </c>
    </row>
    <row r="127">
      <c r="A127" s="4" t="inlineStr">
        <is>
          <t>Debt instrument, interest rate, stated percentage</t>
        </is>
      </c>
      <c r="C127" s="4" t="inlineStr">
        <is>
          <t>4.213%</t>
        </is>
      </c>
    </row>
    <row r="128">
      <c r="A128" s="4" t="inlineStr">
        <is>
          <t>Repayment date of debt instrument</t>
        </is>
      </c>
      <c r="D128" s="4" t="inlineStr">
        <is>
          <t>Jan. 12,
		2025</t>
        </is>
      </c>
    </row>
    <row r="129">
      <c r="A129" s="4" t="inlineStr">
        <is>
          <t>Debt instrument, maturity date</t>
        </is>
      </c>
      <c r="D129" s="4" t="inlineStr">
        <is>
          <t>Jan. 12,
		2050</t>
        </is>
      </c>
    </row>
    <row r="130">
      <c r="A130" s="4" t="inlineStr">
        <is>
          <t>Minimum [Member] | Tower Securities [Member]</t>
        </is>
      </c>
    </row>
    <row r="131">
      <c r="A131" s="3" t="inlineStr">
        <is>
          <t>Debt Instrument [Line Items]</t>
        </is>
      </c>
    </row>
    <row r="132">
      <c r="A132" s="4" t="inlineStr">
        <is>
          <t>Additional interest rate for non-compliance</t>
        </is>
      </c>
      <c r="D132" s="4" t="inlineStr">
        <is>
          <t>5.00%</t>
        </is>
      </c>
    </row>
    <row r="133">
      <c r="A133" s="4" t="inlineStr">
        <is>
          <t>Excess Cash Flow Reserve [Member] | Minimum [Member] | Tower Securities [Member]</t>
        </is>
      </c>
    </row>
    <row r="134">
      <c r="A134" s="3" t="inlineStr">
        <is>
          <t>Debt Instrument [Line Items]</t>
        </is>
      </c>
    </row>
    <row r="135">
      <c r="A135" s="4" t="inlineStr">
        <is>
          <t>Debt service coverage ratio</t>
        </is>
      </c>
      <c r="D135" s="10" t="n">
        <v>1.3</v>
      </c>
    </row>
    <row r="136">
      <c r="A136" s="4" t="inlineStr">
        <is>
          <t>Amortization Period Prepay [Member] | Maximum [Member] | Tower Securities [Member]</t>
        </is>
      </c>
    </row>
    <row r="137">
      <c r="A137" s="3" t="inlineStr">
        <is>
          <t>Debt Instrument [Line Items]</t>
        </is>
      </c>
    </row>
    <row r="138">
      <c r="A138" s="4" t="inlineStr">
        <is>
          <t>Debt service coverage ratio</t>
        </is>
      </c>
      <c r="D138" s="10"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Debt (Senior Notes) (Narrative) (Details) - USD ($) $ in Millions</t>
        </is>
      </c>
      <c r="B1" s="2" t="inlineStr">
        <is>
          <t>Feb. 11, 2021</t>
        </is>
      </c>
      <c r="C1" s="2" t="inlineStr">
        <is>
          <t>Jan. 29, 2021</t>
        </is>
      </c>
      <c r="D1" s="2" t="inlineStr">
        <is>
          <t>May 26, 2020</t>
        </is>
      </c>
      <c r="E1" s="2" t="inlineStr">
        <is>
          <t>Feb. 20, 2020</t>
        </is>
      </c>
      <c r="F1" s="2" t="inlineStr">
        <is>
          <t>Feb. 04, 2020</t>
        </is>
      </c>
      <c r="G1" s="2" t="inlineStr">
        <is>
          <t>Aug. 15, 2016</t>
        </is>
      </c>
      <c r="H1" s="2" t="inlineStr">
        <is>
          <t>Jul. 01, 2014</t>
        </is>
      </c>
      <c r="I1" s="2" t="inlineStr">
        <is>
          <t>Dec. 31, 2020</t>
        </is>
      </c>
      <c r="J1" s="2" t="inlineStr">
        <is>
          <t>Oct. 13, 2017</t>
        </is>
      </c>
    </row>
    <row r="2">
      <c r="A2" s="4" t="inlineStr">
        <is>
          <t>2014 Senior Notes [Member]</t>
        </is>
      </c>
    </row>
    <row r="3">
      <c r="A3" s="3" t="inlineStr">
        <is>
          <t>Debt Instrument [Line Items]</t>
        </is>
      </c>
    </row>
    <row r="4">
      <c r="A4" s="4" t="inlineStr">
        <is>
          <t>Repayments of unsecured debt</t>
        </is>
      </c>
      <c r="E4" s="5" t="n">
        <v>750</v>
      </c>
      <c r="F4" s="5" t="n">
        <v>750</v>
      </c>
    </row>
    <row r="5">
      <c r="A5" s="4" t="inlineStr">
        <is>
          <t>Premium on redemption</t>
        </is>
      </c>
      <c r="E5" s="9" t="n">
        <v>9.1</v>
      </c>
    </row>
    <row r="6">
      <c r="A6" s="4" t="inlineStr">
        <is>
          <t>Write-off of deferred financing fees</t>
        </is>
      </c>
      <c r="E6" s="8" t="n">
        <v>7.7</v>
      </c>
    </row>
    <row r="7">
      <c r="A7" s="4" t="inlineStr">
        <is>
          <t>Unsecured senior notes</t>
        </is>
      </c>
      <c r="H7" s="5" t="n">
        <v>750</v>
      </c>
    </row>
    <row r="8">
      <c r="A8" s="4" t="inlineStr">
        <is>
          <t>Debt instrument, maturity date</t>
        </is>
      </c>
      <c r="I8" s="4" t="inlineStr">
        <is>
          <t>Jul. 15,
		2022</t>
        </is>
      </c>
    </row>
    <row r="9">
      <c r="A9" s="4" t="inlineStr">
        <is>
          <t>Debt instrument, interest rate, stated percentage</t>
        </is>
      </c>
      <c r="H9" s="4" t="inlineStr">
        <is>
          <t>4.875%</t>
        </is>
      </c>
      <c r="I9" s="4" t="inlineStr">
        <is>
          <t>4.875%</t>
        </is>
      </c>
    </row>
    <row r="10">
      <c r="A10" s="4" t="inlineStr">
        <is>
          <t>Percentage of face value price for issuance of senior notes</t>
        </is>
      </c>
      <c r="H10" s="4" t="inlineStr">
        <is>
          <t>99.178%</t>
        </is>
      </c>
    </row>
    <row r="11">
      <c r="A11" s="4" t="inlineStr">
        <is>
          <t>Interest payable dates</t>
        </is>
      </c>
      <c r="I11" s="4" t="inlineStr">
        <is>
          <t>January 15 and July 15</t>
        </is>
      </c>
    </row>
    <row r="12">
      <c r="A12" s="4" t="inlineStr">
        <is>
          <t>Financing fees</t>
        </is>
      </c>
      <c r="H12" s="8" t="n">
        <v>11.6</v>
      </c>
    </row>
    <row r="13">
      <c r="A13" s="4" t="inlineStr">
        <is>
          <t>2016 Senior Notes [Member]</t>
        </is>
      </c>
    </row>
    <row r="14">
      <c r="A14" s="3" t="inlineStr">
        <is>
          <t>Debt Instrument [Line Items]</t>
        </is>
      </c>
    </row>
    <row r="15">
      <c r="A15" s="4" t="inlineStr">
        <is>
          <t>Unsecured senior notes</t>
        </is>
      </c>
      <c r="G15" s="5" t="n">
        <v>1100</v>
      </c>
    </row>
    <row r="16">
      <c r="A16" s="4" t="inlineStr">
        <is>
          <t>Debt instrument, maturity date</t>
        </is>
      </c>
      <c r="I16" s="4" t="inlineStr">
        <is>
          <t>Sep. 1,
		2024</t>
        </is>
      </c>
    </row>
    <row r="17">
      <c r="A17" s="4" t="inlineStr">
        <is>
          <t>Debt instrument, interest rate, stated percentage</t>
        </is>
      </c>
      <c r="G17" s="4" t="inlineStr">
        <is>
          <t>4.875%</t>
        </is>
      </c>
      <c r="I17" s="4" t="inlineStr">
        <is>
          <t>4.875%</t>
        </is>
      </c>
    </row>
    <row r="18">
      <c r="A18" s="4" t="inlineStr">
        <is>
          <t>Percentage of face value price for issuance of senior notes</t>
        </is>
      </c>
      <c r="G18" s="4" t="inlineStr">
        <is>
          <t>99.178%</t>
        </is>
      </c>
    </row>
    <row r="19">
      <c r="A19" s="4" t="inlineStr">
        <is>
          <t>Interest payable dates</t>
        </is>
      </c>
      <c r="I19" s="4" t="inlineStr">
        <is>
          <t>March 1 and September 1</t>
        </is>
      </c>
    </row>
    <row r="20">
      <c r="A20" s="4" t="inlineStr">
        <is>
          <t>Financing fees</t>
        </is>
      </c>
      <c r="G20" s="8" t="n">
        <v>12.8</v>
      </c>
    </row>
    <row r="21">
      <c r="A21" s="4" t="inlineStr">
        <is>
          <t>2016 Senior Notes [Member] | Redemption, Period One [Member]</t>
        </is>
      </c>
    </row>
    <row r="22">
      <c r="A22" s="3" t="inlineStr">
        <is>
          <t>Debt Instrument [Line Items]</t>
        </is>
      </c>
    </row>
    <row r="23">
      <c r="A23" s="4" t="inlineStr">
        <is>
          <t>Redemption period</t>
        </is>
      </c>
      <c r="I23" s="4" t="inlineStr">
        <is>
          <t>Sep. 1,
		2020</t>
        </is>
      </c>
    </row>
    <row r="24">
      <c r="A24" s="4" t="inlineStr">
        <is>
          <t>Redemption price, percentage</t>
        </is>
      </c>
      <c r="I24" s="4" t="inlineStr">
        <is>
          <t>102.438%</t>
        </is>
      </c>
    </row>
    <row r="25">
      <c r="A25" s="4" t="inlineStr">
        <is>
          <t>2016 Senior Notes [Member] | Redemption, Period Two [Member]</t>
        </is>
      </c>
    </row>
    <row r="26">
      <c r="A26" s="3" t="inlineStr">
        <is>
          <t>Debt Instrument [Line Items]</t>
        </is>
      </c>
    </row>
    <row r="27">
      <c r="A27" s="4" t="inlineStr">
        <is>
          <t>Redemption period</t>
        </is>
      </c>
      <c r="I27" s="4" t="inlineStr">
        <is>
          <t>Sep. 1,
		2021</t>
        </is>
      </c>
    </row>
    <row r="28">
      <c r="A28" s="4" t="inlineStr">
        <is>
          <t>Redemption price, percentage</t>
        </is>
      </c>
      <c r="I28" s="4" t="inlineStr">
        <is>
          <t>101.219%</t>
        </is>
      </c>
    </row>
    <row r="29">
      <c r="A29" s="4" t="inlineStr">
        <is>
          <t>2016 Senior Notes [Member] | Redemption, Period Three [Member]</t>
        </is>
      </c>
    </row>
    <row r="30">
      <c r="A30" s="3" t="inlineStr">
        <is>
          <t>Debt Instrument [Line Items]</t>
        </is>
      </c>
    </row>
    <row r="31">
      <c r="A31" s="4" t="inlineStr">
        <is>
          <t>Redemption period</t>
        </is>
      </c>
      <c r="I31" s="4" t="inlineStr">
        <is>
          <t>Sep. 1,
		2022</t>
        </is>
      </c>
    </row>
    <row r="32">
      <c r="A32" s="4" t="inlineStr">
        <is>
          <t>Redemption price, percentage</t>
        </is>
      </c>
      <c r="I32" s="4" t="inlineStr">
        <is>
          <t>100.00%</t>
        </is>
      </c>
    </row>
    <row r="33">
      <c r="A33" s="4" t="inlineStr">
        <is>
          <t>2017 Senior Notes [Member]</t>
        </is>
      </c>
    </row>
    <row r="34">
      <c r="A34" s="3" t="inlineStr">
        <is>
          <t>Debt Instrument [Line Items]</t>
        </is>
      </c>
    </row>
    <row r="35">
      <c r="A35" s="4" t="inlineStr">
        <is>
          <t>Unsecured senior notes</t>
        </is>
      </c>
      <c r="J35" s="5" t="n">
        <v>750</v>
      </c>
    </row>
    <row r="36">
      <c r="A36" s="4" t="inlineStr">
        <is>
          <t>Debt instrument, maturity date</t>
        </is>
      </c>
      <c r="I36" s="4" t="inlineStr">
        <is>
          <t>Oct. 1,
		2022</t>
        </is>
      </c>
    </row>
    <row r="37">
      <c r="A37" s="4" t="inlineStr">
        <is>
          <t>Debt instrument, interest rate, stated percentage</t>
        </is>
      </c>
      <c r="I37" s="4" t="inlineStr">
        <is>
          <t>4.00%</t>
        </is>
      </c>
      <c r="J37" s="4" t="inlineStr">
        <is>
          <t>4.00%</t>
        </is>
      </c>
    </row>
    <row r="38">
      <c r="A38" s="4" t="inlineStr">
        <is>
          <t>Interest payable dates</t>
        </is>
      </c>
      <c r="I38" s="4" t="inlineStr">
        <is>
          <t>April 1 and October 1</t>
        </is>
      </c>
    </row>
    <row r="39">
      <c r="A39" s="4" t="inlineStr">
        <is>
          <t>Financing fees</t>
        </is>
      </c>
      <c r="J39" s="8" t="n">
        <v>8.9</v>
      </c>
    </row>
    <row r="40">
      <c r="A40" s="4" t="inlineStr">
        <is>
          <t>2017 Senior Notes [Member] | Subsequent Event [Member]</t>
        </is>
      </c>
    </row>
    <row r="41">
      <c r="A41" s="3" t="inlineStr">
        <is>
          <t>Debt Instrument [Line Items]</t>
        </is>
      </c>
    </row>
    <row r="42">
      <c r="A42" s="4" t="inlineStr">
        <is>
          <t>Repayments of unsecured debt</t>
        </is>
      </c>
      <c r="B42" s="5" t="n">
        <v>750</v>
      </c>
    </row>
    <row r="43">
      <c r="A43" s="4" t="inlineStr">
        <is>
          <t>Write-off of deferred financing fees</t>
        </is>
      </c>
      <c r="B43" s="9" t="n">
        <v>3.2</v>
      </c>
    </row>
    <row r="44">
      <c r="A44" s="4" t="inlineStr">
        <is>
          <t>Debt call premium</t>
        </is>
      </c>
      <c r="B44" s="8" t="n">
        <v>7.5</v>
      </c>
    </row>
    <row r="45">
      <c r="A45" s="4" t="inlineStr">
        <is>
          <t>2020-1 Senior Notes [Member]</t>
        </is>
      </c>
    </row>
    <row r="46">
      <c r="A46" s="3" t="inlineStr">
        <is>
          <t>Debt Instrument [Line Items]</t>
        </is>
      </c>
    </row>
    <row r="47">
      <c r="A47" s="4" t="inlineStr">
        <is>
          <t>Unsecured senior notes</t>
        </is>
      </c>
      <c r="F47" s="5" t="n">
        <v>1000</v>
      </c>
    </row>
    <row r="48">
      <c r="A48" s="4" t="inlineStr">
        <is>
          <t>Debt instrument, maturity date</t>
        </is>
      </c>
      <c r="I48" s="4" t="inlineStr">
        <is>
          <t>Feb. 15,
		2027</t>
        </is>
      </c>
    </row>
    <row r="49">
      <c r="A49" s="4" t="inlineStr">
        <is>
          <t>2020-2 Senior Notes [Member]</t>
        </is>
      </c>
    </row>
    <row r="50">
      <c r="A50" s="3" t="inlineStr">
        <is>
          <t>Debt Instrument [Line Items]</t>
        </is>
      </c>
    </row>
    <row r="51">
      <c r="A51" s="4" t="inlineStr">
        <is>
          <t>Unsecured senior notes</t>
        </is>
      </c>
      <c r="D51" s="5" t="n">
        <v>500</v>
      </c>
    </row>
    <row r="52">
      <c r="A52" s="4" t="inlineStr">
        <is>
          <t>Percentage of face value price for issuance of senior notes</t>
        </is>
      </c>
      <c r="D52" s="4" t="inlineStr">
        <is>
          <t>99.50%</t>
        </is>
      </c>
    </row>
    <row r="53">
      <c r="A53" s="4" t="inlineStr">
        <is>
          <t>2020 Senior Notes [Member]</t>
        </is>
      </c>
    </row>
    <row r="54">
      <c r="A54" s="3" t="inlineStr">
        <is>
          <t>Debt Instrument [Line Items]</t>
        </is>
      </c>
    </row>
    <row r="55">
      <c r="A55" s="4" t="inlineStr">
        <is>
          <t>Debt instrument, maturity date</t>
        </is>
      </c>
      <c r="I55" s="4" t="inlineStr">
        <is>
          <t>Feb. 15,
		2027</t>
        </is>
      </c>
    </row>
    <row r="56">
      <c r="A56" s="4" t="inlineStr">
        <is>
          <t>Debt instrument, interest rate, stated percentage</t>
        </is>
      </c>
      <c r="F56" s="4" t="inlineStr">
        <is>
          <t>3.875%</t>
        </is>
      </c>
      <c r="I56" s="4" t="inlineStr">
        <is>
          <t>3.875%</t>
        </is>
      </c>
    </row>
    <row r="57">
      <c r="A57" s="4" t="inlineStr">
        <is>
          <t>Interest payable dates</t>
        </is>
      </c>
      <c r="I57" s="4" t="inlineStr">
        <is>
          <t>February 1 and August 1</t>
        </is>
      </c>
    </row>
    <row r="58">
      <c r="A58" s="4" t="inlineStr">
        <is>
          <t>Financing fees</t>
        </is>
      </c>
      <c r="F58" s="5" t="n">
        <v>18</v>
      </c>
    </row>
    <row r="59">
      <c r="A59" s="4" t="inlineStr">
        <is>
          <t>Redemption period</t>
        </is>
      </c>
      <c r="I59" s="4" t="inlineStr">
        <is>
          <t>Feb. 15,
		2023</t>
        </is>
      </c>
    </row>
    <row r="60">
      <c r="A60" s="4" t="inlineStr">
        <is>
          <t>Aggregate redemption price, percentage</t>
        </is>
      </c>
      <c r="I60" s="4" t="inlineStr">
        <is>
          <t>35.00%</t>
        </is>
      </c>
    </row>
    <row r="61">
      <c r="A61" s="4" t="inlineStr">
        <is>
          <t>Redemption price, percentage</t>
        </is>
      </c>
      <c r="I61" s="4" t="inlineStr">
        <is>
          <t>103.875%</t>
        </is>
      </c>
    </row>
    <row r="62">
      <c r="A62" s="4" t="inlineStr">
        <is>
          <t>2020 Senior Notes [Member] | Redemption, Period One [Member]</t>
        </is>
      </c>
    </row>
    <row r="63">
      <c r="A63" s="3" t="inlineStr">
        <is>
          <t>Debt Instrument [Line Items]</t>
        </is>
      </c>
    </row>
    <row r="64">
      <c r="A64" s="4" t="inlineStr">
        <is>
          <t>Redemption period</t>
        </is>
      </c>
      <c r="I64" s="4" t="inlineStr">
        <is>
          <t>Feb. 15,
		2023</t>
        </is>
      </c>
    </row>
    <row r="65">
      <c r="A65" s="4" t="inlineStr">
        <is>
          <t>Redemption price, percentage</t>
        </is>
      </c>
      <c r="I65" s="4" t="inlineStr">
        <is>
          <t>101.938%</t>
        </is>
      </c>
    </row>
    <row r="66">
      <c r="A66" s="4" t="inlineStr">
        <is>
          <t>2020 Senior Notes [Member] | Redemption, Period Two [Member]</t>
        </is>
      </c>
    </row>
    <row r="67">
      <c r="A67" s="3" t="inlineStr">
        <is>
          <t>Debt Instrument [Line Items]</t>
        </is>
      </c>
    </row>
    <row r="68">
      <c r="A68" s="4" t="inlineStr">
        <is>
          <t>Redemption period</t>
        </is>
      </c>
      <c r="I68" s="4" t="inlineStr">
        <is>
          <t>Feb. 15,
		2024</t>
        </is>
      </c>
    </row>
    <row r="69">
      <c r="A69" s="4" t="inlineStr">
        <is>
          <t>Redemption price, percentage</t>
        </is>
      </c>
      <c r="I69" s="4" t="inlineStr">
        <is>
          <t>100.969%</t>
        </is>
      </c>
    </row>
    <row r="70">
      <c r="A70" s="4" t="inlineStr">
        <is>
          <t>2020 Senior Notes [Member] | Redemption, Period Three [Member]</t>
        </is>
      </c>
    </row>
    <row r="71">
      <c r="A71" s="3" t="inlineStr">
        <is>
          <t>Debt Instrument [Line Items]</t>
        </is>
      </c>
    </row>
    <row r="72">
      <c r="A72" s="4" t="inlineStr">
        <is>
          <t>Redemption period</t>
        </is>
      </c>
      <c r="I72" s="4" t="inlineStr">
        <is>
          <t>Feb. 15,
		2025</t>
        </is>
      </c>
    </row>
    <row r="73">
      <c r="A73" s="4" t="inlineStr">
        <is>
          <t>Redemption price, percentage</t>
        </is>
      </c>
      <c r="I73" s="4" t="inlineStr">
        <is>
          <t>100.00%</t>
        </is>
      </c>
    </row>
    <row r="74">
      <c r="A74" s="4" t="inlineStr">
        <is>
          <t>2021 Senior Notes [Member] | Subsequent Event [Member]</t>
        </is>
      </c>
    </row>
    <row r="75">
      <c r="A75" s="3" t="inlineStr">
        <is>
          <t>Debt Instrument [Line Items]</t>
        </is>
      </c>
    </row>
    <row r="76">
      <c r="A76" s="4" t="inlineStr">
        <is>
          <t>Unsecured senior notes</t>
        </is>
      </c>
      <c r="C76" s="5" t="n">
        <v>1500</v>
      </c>
    </row>
    <row r="77">
      <c r="A77" s="4" t="inlineStr">
        <is>
          <t>Debt instrument, maturity date</t>
        </is>
      </c>
      <c r="C77" s="4" t="inlineStr">
        <is>
          <t>Feb. 1,
		2029</t>
        </is>
      </c>
    </row>
    <row r="78">
      <c r="A78" s="4" t="inlineStr">
        <is>
          <t>Debt instrument, interest rate, stated percentage</t>
        </is>
      </c>
      <c r="C78" s="4" t="inlineStr">
        <is>
          <t>3.125%</t>
        </is>
      </c>
    </row>
    <row r="79">
      <c r="A79" s="4" t="inlineStr">
        <is>
          <t>Interest payable dates</t>
        </is>
      </c>
      <c r="C79" s="4" t="inlineStr">
        <is>
          <t>February 1 and August 1</t>
        </is>
      </c>
    </row>
    <row r="80">
      <c r="A80" s="4" t="inlineStr">
        <is>
          <t>Financing fees</t>
        </is>
      </c>
      <c r="C80" s="8" t="n">
        <v>14.3</v>
      </c>
    </row>
    <row r="81">
      <c r="A81" s="4" t="inlineStr">
        <is>
          <t>Redemption period</t>
        </is>
      </c>
      <c r="C81" s="4" t="inlineStr">
        <is>
          <t>Feb. 1,
		2024</t>
        </is>
      </c>
    </row>
    <row r="82">
      <c r="A82" s="4" t="inlineStr">
        <is>
          <t>Aggregate redemption price, percentage</t>
        </is>
      </c>
      <c r="C82" s="4" t="inlineStr">
        <is>
          <t>35.00%</t>
        </is>
      </c>
    </row>
    <row r="83">
      <c r="A83" s="4" t="inlineStr">
        <is>
          <t>Redemption price, percentage</t>
        </is>
      </c>
      <c r="C83" s="4" t="inlineStr">
        <is>
          <t>103.125%</t>
        </is>
      </c>
    </row>
    <row r="84">
      <c r="A84" s="4" t="inlineStr">
        <is>
          <t>2021 Senior Notes [Member] | Redemption, Period One [Member] | Subsequent Event [Member]</t>
        </is>
      </c>
    </row>
    <row r="85">
      <c r="A85" s="3" t="inlineStr">
        <is>
          <t>Debt Instrument [Line Items]</t>
        </is>
      </c>
    </row>
    <row r="86">
      <c r="A86" s="4" t="inlineStr">
        <is>
          <t>Redemption period</t>
        </is>
      </c>
      <c r="C86" s="4" t="inlineStr">
        <is>
          <t>Feb. 1,
		2024</t>
        </is>
      </c>
    </row>
    <row r="87">
      <c r="A87" s="4" t="inlineStr">
        <is>
          <t>Redemption price, percentage</t>
        </is>
      </c>
      <c r="C87" s="4" t="inlineStr">
        <is>
          <t>101.563%</t>
        </is>
      </c>
    </row>
    <row r="88">
      <c r="A88" s="4" t="inlineStr">
        <is>
          <t>2021 Senior Notes [Member] | Redemption, Period Two [Member] | Subsequent Event [Member]</t>
        </is>
      </c>
    </row>
    <row r="89">
      <c r="A89" s="3" t="inlineStr">
        <is>
          <t>Debt Instrument [Line Items]</t>
        </is>
      </c>
    </row>
    <row r="90">
      <c r="A90" s="4" t="inlineStr">
        <is>
          <t>Redemption period</t>
        </is>
      </c>
      <c r="C90" s="4" t="inlineStr">
        <is>
          <t>Feb. 1,
		2025</t>
        </is>
      </c>
    </row>
    <row r="91">
      <c r="A91" s="4" t="inlineStr">
        <is>
          <t>Redemption price, percentage</t>
        </is>
      </c>
      <c r="C91" s="4" t="inlineStr">
        <is>
          <t>100.781%</t>
        </is>
      </c>
    </row>
    <row r="92">
      <c r="A92" s="4" t="inlineStr">
        <is>
          <t>2021 Senior Notes [Member] | Redemption, Period Three [Member] | Subsequent Event [Member]</t>
        </is>
      </c>
    </row>
    <row r="93">
      <c r="A93" s="3" t="inlineStr">
        <is>
          <t>Debt Instrument [Line Items]</t>
        </is>
      </c>
    </row>
    <row r="94">
      <c r="A94" s="4" t="inlineStr">
        <is>
          <t>Redemption period</t>
        </is>
      </c>
      <c r="C94" s="4" t="inlineStr">
        <is>
          <t>Feb. 1,
		2026</t>
        </is>
      </c>
    </row>
    <row r="95">
      <c r="A95" s="4" t="inlineStr">
        <is>
          <t>Redemption price, percentage</t>
        </is>
      </c>
      <c r="C95" s="4" t="inlineStr">
        <is>
          <t>100.00%</t>
        </is>
      </c>
    </row>
    <row r="96">
      <c r="A96" s="4" t="inlineStr">
        <is>
          <t>Senior Notes [Member]</t>
        </is>
      </c>
    </row>
    <row r="97">
      <c r="A97" s="3" t="inlineStr">
        <is>
          <t>Debt Instrument [Line Items]</t>
        </is>
      </c>
    </row>
    <row r="98">
      <c r="A98" s="4" t="inlineStr">
        <is>
          <t>Ratio of indebtedness to annualized consolidated adjusted EBITDA</t>
        </is>
      </c>
      <c r="I98" s="9" t="n">
        <v>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Debt (Schedule of Principal Values, Fair Values, and Carrying Values of Debt) (Details) - USD ($)</t>
        </is>
      </c>
      <c r="B1" s="2" t="inlineStr">
        <is>
          <t>12 Months Ended</t>
        </is>
      </c>
    </row>
    <row r="2">
      <c r="B2" s="2" t="inlineStr">
        <is>
          <t>Dec. 31, 2020</t>
        </is>
      </c>
      <c r="C2" s="2" t="inlineStr">
        <is>
          <t>Jul. 14, 2020</t>
        </is>
      </c>
      <c r="D2" s="2" t="inlineStr">
        <is>
          <t>Dec. 31, 2019</t>
        </is>
      </c>
      <c r="E2" s="2" t="inlineStr">
        <is>
          <t>Sep. 13, 2019</t>
        </is>
      </c>
      <c r="F2" s="2" t="inlineStr">
        <is>
          <t>Apr. 11, 2018</t>
        </is>
      </c>
      <c r="G2" s="2" t="inlineStr">
        <is>
          <t>Mar. 09, 2018</t>
        </is>
      </c>
      <c r="H2" s="2" t="inlineStr">
        <is>
          <t>Apr. 17, 2017</t>
        </is>
      </c>
      <c r="I2" s="2" t="inlineStr">
        <is>
          <t>Jul. 07, 2016</t>
        </is>
      </c>
      <c r="J2" s="2" t="inlineStr">
        <is>
          <t>Oct. 14, 2015</t>
        </is>
      </c>
      <c r="K2" s="2" t="inlineStr">
        <is>
          <t>Oct. 15, 2014</t>
        </is>
      </c>
      <c r="L2" s="2" t="inlineStr">
        <is>
          <t>Apr. 18, 2013</t>
        </is>
      </c>
    </row>
    <row r="3">
      <c r="A3" s="3" t="inlineStr">
        <is>
          <t>Debt Instrument [Line Items]</t>
        </is>
      </c>
    </row>
    <row r="4">
      <c r="A4" s="4" t="inlineStr">
        <is>
          <t>Principal Balance</t>
        </is>
      </c>
      <c r="B4" s="5" t="n">
        <v>11180000000</v>
      </c>
      <c r="D4" s="5" t="n">
        <v>10414000000</v>
      </c>
    </row>
    <row r="5">
      <c r="A5" s="4" t="inlineStr">
        <is>
          <t>Fair Value</t>
        </is>
      </c>
      <c r="B5" s="6" t="n">
        <v>11428029000</v>
      </c>
      <c r="D5" s="6" t="n">
        <v>10543695000</v>
      </c>
    </row>
    <row r="6">
      <c r="A6" s="4" t="inlineStr">
        <is>
          <t>Carrying Value</t>
        </is>
      </c>
      <c r="B6" s="6" t="n">
        <v>11095796000</v>
      </c>
      <c r="D6" s="6" t="n">
        <v>10334425000</v>
      </c>
    </row>
    <row r="7">
      <c r="A7" s="4" t="inlineStr">
        <is>
          <t>Less: current maturities of long-term debt</t>
        </is>
      </c>
      <c r="B7" s="6" t="n">
        <v>-24000000</v>
      </c>
      <c r="D7" s="6" t="n">
        <v>-522090000</v>
      </c>
    </row>
    <row r="8">
      <c r="A8" s="4" t="inlineStr">
        <is>
          <t>Total long-term debt, net of current maturities</t>
        </is>
      </c>
      <c r="B8" s="5" t="n">
        <v>11071796000</v>
      </c>
      <c r="D8" s="6" t="n">
        <v>9812335000</v>
      </c>
    </row>
    <row r="9">
      <c r="A9" s="4" t="inlineStr">
        <is>
          <t>Revolving Credit Facility [Member]</t>
        </is>
      </c>
    </row>
    <row r="10">
      <c r="A10" s="3" t="inlineStr">
        <is>
          <t>Debt Instrument [Line Items]</t>
        </is>
      </c>
    </row>
    <row r="11">
      <c r="A11" s="4" t="inlineStr">
        <is>
          <t>Debt instrument, maturity date</t>
        </is>
      </c>
      <c r="B11" s="4" t="inlineStr">
        <is>
          <t>Apr. 11,
		2023</t>
        </is>
      </c>
    </row>
    <row r="12">
      <c r="A12" s="4" t="inlineStr">
        <is>
          <t>Principal Balance</t>
        </is>
      </c>
      <c r="B12" s="5" t="n">
        <v>380000000</v>
      </c>
      <c r="D12" s="6" t="n">
        <v>490000000</v>
      </c>
    </row>
    <row r="13">
      <c r="A13" s="4" t="inlineStr">
        <is>
          <t>Fair Value</t>
        </is>
      </c>
      <c r="B13" s="6" t="n">
        <v>380000000</v>
      </c>
      <c r="D13" s="6" t="n">
        <v>490000000</v>
      </c>
    </row>
    <row r="14">
      <c r="A14" s="4" t="inlineStr">
        <is>
          <t>Carrying Value</t>
        </is>
      </c>
      <c r="B14" s="5" t="n">
        <v>380000000</v>
      </c>
      <c r="D14" s="6" t="n">
        <v>490000000</v>
      </c>
    </row>
    <row r="15">
      <c r="A15" s="4" t="inlineStr">
        <is>
          <t>2018 Term Loan [Member]</t>
        </is>
      </c>
    </row>
    <row r="16">
      <c r="A16" s="3" t="inlineStr">
        <is>
          <t>Debt Instrument [Line Items]</t>
        </is>
      </c>
    </row>
    <row r="17">
      <c r="A17" s="4" t="inlineStr">
        <is>
          <t>Debt instrument, maturity date</t>
        </is>
      </c>
      <c r="B17" s="4" t="inlineStr">
        <is>
          <t>Apr. 11,
		2025</t>
        </is>
      </c>
    </row>
    <row r="18">
      <c r="A18" s="4" t="inlineStr">
        <is>
          <t>Principal Balance</t>
        </is>
      </c>
      <c r="B18" s="5" t="n">
        <v>2340000000</v>
      </c>
      <c r="D18" s="6" t="n">
        <v>2364000000</v>
      </c>
      <c r="F18" s="5" t="n">
        <v>2400000000</v>
      </c>
    </row>
    <row r="19">
      <c r="A19" s="4" t="inlineStr">
        <is>
          <t>Fair Value</t>
        </is>
      </c>
      <c r="B19" s="6" t="n">
        <v>2310750000</v>
      </c>
      <c r="D19" s="6" t="n">
        <v>2369910000</v>
      </c>
    </row>
    <row r="20">
      <c r="A20" s="4" t="inlineStr">
        <is>
          <t>Carrying Value</t>
        </is>
      </c>
      <c r="B20" s="5" t="n">
        <v>2325391000</v>
      </c>
      <c r="D20" s="6" t="n">
        <v>2346183000</v>
      </c>
    </row>
    <row r="21">
      <c r="A21" s="4" t="inlineStr">
        <is>
          <t>2013-2C Tower Securities [Member]</t>
        </is>
      </c>
    </row>
    <row r="22">
      <c r="A22" s="3" t="inlineStr">
        <is>
          <t>Debt Instrument [Line Items]</t>
        </is>
      </c>
    </row>
    <row r="23">
      <c r="A23" s="4" t="inlineStr">
        <is>
          <t>Debt instrument, maturity date</t>
        </is>
      </c>
      <c r="B23" s="4" t="inlineStr">
        <is>
          <t>Apr. 11,
		2023</t>
        </is>
      </c>
    </row>
    <row r="24">
      <c r="A24" s="4" t="inlineStr">
        <is>
          <t>Principal Balance</t>
        </is>
      </c>
      <c r="B24" s="5" t="n">
        <v>575000000</v>
      </c>
      <c r="D24" s="6" t="n">
        <v>575000000</v>
      </c>
      <c r="L24" s="5" t="n">
        <v>575000000</v>
      </c>
    </row>
    <row r="25">
      <c r="A25" s="4" t="inlineStr">
        <is>
          <t>Fair Value</t>
        </is>
      </c>
      <c r="B25" s="6" t="n">
        <v>599662000</v>
      </c>
      <c r="D25" s="6" t="n">
        <v>585954000</v>
      </c>
    </row>
    <row r="26">
      <c r="A26" s="4" t="inlineStr">
        <is>
          <t>Carrying Value</t>
        </is>
      </c>
      <c r="B26" s="5" t="n">
        <v>572063000</v>
      </c>
      <c r="D26" s="6" t="n">
        <v>570866000</v>
      </c>
    </row>
    <row r="27">
      <c r="A27" s="4" t="inlineStr">
        <is>
          <t>2014-2C Tower Securities [Member]</t>
        </is>
      </c>
    </row>
    <row r="28">
      <c r="A28" s="3" t="inlineStr">
        <is>
          <t>Debt Instrument [Line Items]</t>
        </is>
      </c>
    </row>
    <row r="29">
      <c r="A29" s="4" t="inlineStr">
        <is>
          <t>Debt instrument, maturity date</t>
        </is>
      </c>
      <c r="B29" s="4" t="inlineStr">
        <is>
          <t>Oct. 8,
		2024</t>
        </is>
      </c>
    </row>
    <row r="30">
      <c r="A30" s="4" t="inlineStr">
        <is>
          <t>Principal Balance</t>
        </is>
      </c>
      <c r="B30" s="5" t="n">
        <v>620000000</v>
      </c>
      <c r="D30" s="6" t="n">
        <v>620000000</v>
      </c>
      <c r="K30" s="5" t="n">
        <v>620000000</v>
      </c>
    </row>
    <row r="31">
      <c r="A31" s="4" t="inlineStr">
        <is>
          <t>Fair Value</t>
        </is>
      </c>
      <c r="B31" s="6" t="n">
        <v>670003000</v>
      </c>
      <c r="D31" s="6" t="n">
        <v>644912000</v>
      </c>
    </row>
    <row r="32">
      <c r="A32" s="4" t="inlineStr">
        <is>
          <t>Carrying Value</t>
        </is>
      </c>
      <c r="B32" s="5" t="n">
        <v>616131000</v>
      </c>
      <c r="D32" s="6" t="n">
        <v>615205000</v>
      </c>
    </row>
    <row r="33">
      <c r="A33" s="4" t="inlineStr">
        <is>
          <t>2015-1C Tower Securities [Member]</t>
        </is>
      </c>
    </row>
    <row r="34">
      <c r="A34" s="3" t="inlineStr">
        <is>
          <t>Debt Instrument [Line Items]</t>
        </is>
      </c>
    </row>
    <row r="35">
      <c r="A35" s="4" t="inlineStr">
        <is>
          <t>Debt instrument, maturity date</t>
        </is>
      </c>
      <c r="B35" s="4" t="inlineStr">
        <is>
          <t>Oct. 8,
		2020</t>
        </is>
      </c>
    </row>
    <row r="36">
      <c r="A36" s="4" t="inlineStr">
        <is>
          <t>Principal Balance</t>
        </is>
      </c>
      <c r="D36" s="6" t="n">
        <v>500000000</v>
      </c>
      <c r="J36" s="5" t="n">
        <v>500000000</v>
      </c>
    </row>
    <row r="37">
      <c r="A37" s="4" t="inlineStr">
        <is>
          <t>Fair Value</t>
        </is>
      </c>
      <c r="D37" s="6" t="n">
        <v>502095000</v>
      </c>
    </row>
    <row r="38">
      <c r="A38" s="4" t="inlineStr">
        <is>
          <t>Carrying Value</t>
        </is>
      </c>
      <c r="D38" s="6" t="n">
        <v>498090000</v>
      </c>
    </row>
    <row r="39">
      <c r="A39" s="4" t="inlineStr">
        <is>
          <t>2016-1C Tower Securities [Member]</t>
        </is>
      </c>
    </row>
    <row r="40">
      <c r="A40" s="3" t="inlineStr">
        <is>
          <t>Debt Instrument [Line Items]</t>
        </is>
      </c>
    </row>
    <row r="41">
      <c r="A41" s="4" t="inlineStr">
        <is>
          <t>Debt instrument, maturity date</t>
        </is>
      </c>
      <c r="B41" s="4" t="inlineStr">
        <is>
          <t>Jul. 9,
		2021</t>
        </is>
      </c>
    </row>
    <row r="42">
      <c r="A42" s="4" t="inlineStr">
        <is>
          <t>Principal Balance</t>
        </is>
      </c>
      <c r="D42" s="6" t="n">
        <v>700000000</v>
      </c>
      <c r="I42" s="5" t="n">
        <v>700000000</v>
      </c>
    </row>
    <row r="43">
      <c r="A43" s="4" t="inlineStr">
        <is>
          <t>Fair Value</t>
        </is>
      </c>
      <c r="D43" s="6" t="n">
        <v>704095000</v>
      </c>
    </row>
    <row r="44">
      <c r="A44" s="4" t="inlineStr">
        <is>
          <t>Carrying Value</t>
        </is>
      </c>
      <c r="D44" s="6" t="n">
        <v>696936000</v>
      </c>
    </row>
    <row r="45">
      <c r="A45" s="4" t="inlineStr">
        <is>
          <t>2017-1C Tower Securities [Member]</t>
        </is>
      </c>
    </row>
    <row r="46">
      <c r="A46" s="3" t="inlineStr">
        <is>
          <t>Debt Instrument [Line Items]</t>
        </is>
      </c>
    </row>
    <row r="47">
      <c r="A47" s="4" t="inlineStr">
        <is>
          <t>Debt instrument, maturity date</t>
        </is>
      </c>
      <c r="B47" s="4" t="inlineStr">
        <is>
          <t>Apr. 11,
		2022</t>
        </is>
      </c>
    </row>
    <row r="48">
      <c r="A48" s="4" t="inlineStr">
        <is>
          <t>Principal Balance</t>
        </is>
      </c>
      <c r="B48" s="5" t="n">
        <v>760000000</v>
      </c>
      <c r="D48" s="6" t="n">
        <v>760000000</v>
      </c>
      <c r="H48" s="5" t="n">
        <v>760000000</v>
      </c>
    </row>
    <row r="49">
      <c r="A49" s="4" t="inlineStr">
        <is>
          <t>Fair Value</t>
        </is>
      </c>
      <c r="B49" s="6" t="n">
        <v>774410000</v>
      </c>
      <c r="D49" s="6" t="n">
        <v>763405000</v>
      </c>
    </row>
    <row r="50">
      <c r="A50" s="4" t="inlineStr">
        <is>
          <t>Carrying Value</t>
        </is>
      </c>
      <c r="B50" s="5" t="n">
        <v>757165000</v>
      </c>
      <c r="D50" s="6" t="n">
        <v>755061000</v>
      </c>
    </row>
    <row r="51">
      <c r="A51" s="4" t="inlineStr">
        <is>
          <t>2018-1C Tower Securities [Member]</t>
        </is>
      </c>
    </row>
    <row r="52">
      <c r="A52" s="3" t="inlineStr">
        <is>
          <t>Debt Instrument [Line Items]</t>
        </is>
      </c>
    </row>
    <row r="53">
      <c r="A53" s="4" t="inlineStr">
        <is>
          <t>Debt instrument, maturity date</t>
        </is>
      </c>
      <c r="B53" s="4" t="inlineStr">
        <is>
          <t>Mar. 9,
		2023</t>
        </is>
      </c>
    </row>
    <row r="54">
      <c r="A54" s="4" t="inlineStr">
        <is>
          <t>Principal Balance</t>
        </is>
      </c>
      <c r="B54" s="5" t="n">
        <v>640000000</v>
      </c>
      <c r="D54" s="6" t="n">
        <v>640000000</v>
      </c>
      <c r="G54" s="5" t="n">
        <v>640000000</v>
      </c>
    </row>
    <row r="55">
      <c r="A55" s="4" t="inlineStr">
        <is>
          <t>Fair Value</t>
        </is>
      </c>
      <c r="B55" s="6" t="n">
        <v>671341000</v>
      </c>
      <c r="D55" s="6" t="n">
        <v>658266000</v>
      </c>
    </row>
    <row r="56">
      <c r="A56" s="4" t="inlineStr">
        <is>
          <t>Carrying Value</t>
        </is>
      </c>
      <c r="B56" s="5" t="n">
        <v>636045000</v>
      </c>
      <c r="D56" s="6" t="n">
        <v>634344000</v>
      </c>
    </row>
    <row r="57">
      <c r="A57" s="4" t="inlineStr">
        <is>
          <t>2019-1C Tower Securities [Member]</t>
        </is>
      </c>
    </row>
    <row r="58">
      <c r="A58" s="3" t="inlineStr">
        <is>
          <t>Debt Instrument [Line Items]</t>
        </is>
      </c>
    </row>
    <row r="59">
      <c r="A59" s="4" t="inlineStr">
        <is>
          <t>Debt instrument, maturity date</t>
        </is>
      </c>
      <c r="B59" s="4" t="inlineStr">
        <is>
          <t>Jan. 12,
		2025</t>
        </is>
      </c>
    </row>
    <row r="60">
      <c r="A60" s="4" t="inlineStr">
        <is>
          <t>Principal Balance</t>
        </is>
      </c>
      <c r="B60" s="5" t="n">
        <v>1165000000</v>
      </c>
      <c r="D60" s="6" t="n">
        <v>1165000000</v>
      </c>
      <c r="E60" s="5" t="n">
        <v>1165000000</v>
      </c>
    </row>
    <row r="61">
      <c r="A61" s="4" t="inlineStr">
        <is>
          <t>Fair Value</t>
        </is>
      </c>
      <c r="B61" s="6" t="n">
        <v>1218613000</v>
      </c>
      <c r="D61" s="6" t="n">
        <v>1158057000</v>
      </c>
    </row>
    <row r="62">
      <c r="A62" s="4" t="inlineStr">
        <is>
          <t>Carrying Value</t>
        </is>
      </c>
      <c r="B62" s="5" t="n">
        <v>1155106000</v>
      </c>
      <c r="D62" s="6" t="n">
        <v>1153086000</v>
      </c>
    </row>
    <row r="63">
      <c r="A63" s="4" t="inlineStr">
        <is>
          <t>2020-1C Tower Securities [Member]</t>
        </is>
      </c>
    </row>
    <row r="64">
      <c r="A64" s="3" t="inlineStr">
        <is>
          <t>Debt Instrument [Line Items]</t>
        </is>
      </c>
    </row>
    <row r="65">
      <c r="A65" s="4" t="inlineStr">
        <is>
          <t>Debt instrument, maturity date</t>
        </is>
      </c>
      <c r="B65" s="4" t="inlineStr">
        <is>
          <t>Jan. 9,
		2026</t>
        </is>
      </c>
    </row>
    <row r="66">
      <c r="A66" s="4" t="inlineStr">
        <is>
          <t>Principal Balance</t>
        </is>
      </c>
      <c r="B66" s="5" t="n">
        <v>750000000</v>
      </c>
      <c r="C66" s="5" t="n">
        <v>750000000</v>
      </c>
    </row>
    <row r="67">
      <c r="A67" s="4" t="inlineStr">
        <is>
          <t>Fair Value</t>
        </is>
      </c>
      <c r="B67" s="6" t="n">
        <v>752910000</v>
      </c>
    </row>
    <row r="68">
      <c r="A68" s="4" t="inlineStr">
        <is>
          <t>Carrying Value</t>
        </is>
      </c>
      <c r="B68" s="5" t="n">
        <v>742782000</v>
      </c>
    </row>
    <row r="69">
      <c r="A69" s="4" t="inlineStr">
        <is>
          <t>2020-2C Tower Securities [Member]</t>
        </is>
      </c>
    </row>
    <row r="70">
      <c r="A70" s="3" t="inlineStr">
        <is>
          <t>Debt Instrument [Line Items]</t>
        </is>
      </c>
    </row>
    <row r="71">
      <c r="A71" s="4" t="inlineStr">
        <is>
          <t>Debt instrument, maturity date</t>
        </is>
      </c>
      <c r="B71" s="4" t="inlineStr">
        <is>
          <t>Jan. 11,
		2028</t>
        </is>
      </c>
    </row>
    <row r="72">
      <c r="A72" s="4" t="inlineStr">
        <is>
          <t>Principal Balance</t>
        </is>
      </c>
      <c r="B72" s="5" t="n">
        <v>600000000</v>
      </c>
      <c r="C72" s="5" t="n">
        <v>600000000</v>
      </c>
    </row>
    <row r="73">
      <c r="A73" s="4" t="inlineStr">
        <is>
          <t>Fair Value</t>
        </is>
      </c>
      <c r="B73" s="6" t="n">
        <v>597840000</v>
      </c>
    </row>
    <row r="74">
      <c r="A74" s="4" t="inlineStr">
        <is>
          <t>Carrying Value</t>
        </is>
      </c>
      <c r="B74" s="5" t="n">
        <v>594081000</v>
      </c>
    </row>
    <row r="75">
      <c r="A75" s="4" t="inlineStr">
        <is>
          <t>2014 Senior Notes [Member]</t>
        </is>
      </c>
    </row>
    <row r="76">
      <c r="A76" s="3" t="inlineStr">
        <is>
          <t>Debt Instrument [Line Items]</t>
        </is>
      </c>
    </row>
    <row r="77">
      <c r="A77" s="4" t="inlineStr">
        <is>
          <t>Debt instrument, maturity date</t>
        </is>
      </c>
      <c r="B77" s="4" t="inlineStr">
        <is>
          <t>Jul. 15,
		2022</t>
        </is>
      </c>
    </row>
    <row r="78">
      <c r="A78" s="4" t="inlineStr">
        <is>
          <t>Principal Balance</t>
        </is>
      </c>
      <c r="D78" s="6" t="n">
        <v>750000000</v>
      </c>
    </row>
    <row r="79">
      <c r="A79" s="4" t="inlineStr">
        <is>
          <t>Fair Value</t>
        </is>
      </c>
      <c r="D79" s="6" t="n">
        <v>760313000</v>
      </c>
    </row>
    <row r="80">
      <c r="A80" s="4" t="inlineStr">
        <is>
          <t>Carrying Value</t>
        </is>
      </c>
      <c r="D80" s="6" t="n">
        <v>743580000</v>
      </c>
    </row>
    <row r="81">
      <c r="A81" s="4" t="inlineStr">
        <is>
          <t>2016 Senior Notes [Member]</t>
        </is>
      </c>
    </row>
    <row r="82">
      <c r="A82" s="3" t="inlineStr">
        <is>
          <t>Debt Instrument [Line Items]</t>
        </is>
      </c>
    </row>
    <row r="83">
      <c r="A83" s="4" t="inlineStr">
        <is>
          <t>Debt instrument, maturity date</t>
        </is>
      </c>
      <c r="B83" s="4" t="inlineStr">
        <is>
          <t>Sep. 1,
		2024</t>
        </is>
      </c>
    </row>
    <row r="84">
      <c r="A84" s="4" t="inlineStr">
        <is>
          <t>Principal Balance</t>
        </is>
      </c>
      <c r="B84" s="5" t="n">
        <v>1100000000</v>
      </c>
      <c r="D84" s="6" t="n">
        <v>1100000000</v>
      </c>
    </row>
    <row r="85">
      <c r="A85" s="4" t="inlineStr">
        <is>
          <t>Fair Value</t>
        </is>
      </c>
      <c r="B85" s="6" t="n">
        <v>1127500000</v>
      </c>
      <c r="D85" s="6" t="n">
        <v>1142625000</v>
      </c>
    </row>
    <row r="86">
      <c r="A86" s="4" t="inlineStr">
        <is>
          <t>Carrying Value</t>
        </is>
      </c>
      <c r="B86" s="5" t="n">
        <v>1088924000</v>
      </c>
      <c r="D86" s="6" t="n">
        <v>1086241000</v>
      </c>
    </row>
    <row r="87">
      <c r="A87" s="4" t="inlineStr">
        <is>
          <t>2017 Senior Notes [Member]</t>
        </is>
      </c>
    </row>
    <row r="88">
      <c r="A88" s="3" t="inlineStr">
        <is>
          <t>Debt Instrument [Line Items]</t>
        </is>
      </c>
    </row>
    <row r="89">
      <c r="A89" s="4" t="inlineStr">
        <is>
          <t>Debt instrument, maturity date</t>
        </is>
      </c>
      <c r="B89" s="4" t="inlineStr">
        <is>
          <t>Oct. 1,
		2022</t>
        </is>
      </c>
    </row>
    <row r="90">
      <c r="A90" s="4" t="inlineStr">
        <is>
          <t>Principal Balance</t>
        </is>
      </c>
      <c r="B90" s="5" t="n">
        <v>750000000</v>
      </c>
      <c r="D90" s="6" t="n">
        <v>750000000</v>
      </c>
    </row>
    <row r="91">
      <c r="A91" s="4" t="inlineStr">
        <is>
          <t>Fair Value</t>
        </is>
      </c>
      <c r="B91" s="6" t="n">
        <v>757500000</v>
      </c>
      <c r="D91" s="6" t="n">
        <v>764063000</v>
      </c>
    </row>
    <row r="92">
      <c r="A92" s="4" t="inlineStr">
        <is>
          <t>Carrying Value</t>
        </is>
      </c>
      <c r="B92" s="5" t="n">
        <v>746642000</v>
      </c>
      <c r="D92" s="5" t="n">
        <v>744833000</v>
      </c>
    </row>
    <row r="93">
      <c r="A93" s="4" t="inlineStr">
        <is>
          <t>2020 Senior Notes [Member]</t>
        </is>
      </c>
    </row>
    <row r="94">
      <c r="A94" s="3" t="inlineStr">
        <is>
          <t>Debt Instrument [Line Items]</t>
        </is>
      </c>
    </row>
    <row r="95">
      <c r="A95" s="4" t="inlineStr">
        <is>
          <t>Debt instrument, maturity date</t>
        </is>
      </c>
      <c r="B95" s="4" t="inlineStr">
        <is>
          <t>Feb. 15,
		2027</t>
        </is>
      </c>
    </row>
    <row r="96">
      <c r="A96" s="4" t="inlineStr">
        <is>
          <t>Principal Balance</t>
        </is>
      </c>
      <c r="B96" s="5" t="n">
        <v>1500000000</v>
      </c>
    </row>
    <row r="97">
      <c r="A97" s="4" t="inlineStr">
        <is>
          <t>Fair Value</t>
        </is>
      </c>
      <c r="B97" s="6" t="n">
        <v>1567500000</v>
      </c>
    </row>
    <row r="98">
      <c r="A98" s="4" t="inlineStr">
        <is>
          <t>Carrying Value</t>
        </is>
      </c>
      <c r="B98" s="5" t="n">
        <v>1481466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Payment Obligations) (Details) $ in Thousands</t>
        </is>
      </c>
      <c r="B1" s="2" t="inlineStr">
        <is>
          <t>Dec. 31, 2020USD ($)</t>
        </is>
      </c>
    </row>
    <row r="2">
      <c r="A2" s="3" t="inlineStr">
        <is>
          <t>Debt [Abstract]</t>
        </is>
      </c>
    </row>
    <row r="3">
      <c r="A3" s="4" t="inlineStr">
        <is>
          <t>2021</t>
        </is>
      </c>
      <c r="B3" s="5" t="n">
        <v>24000</v>
      </c>
    </row>
    <row r="4">
      <c r="A4" s="4" t="inlineStr">
        <is>
          <t>2022</t>
        </is>
      </c>
      <c r="B4" s="6" t="n">
        <v>1534000</v>
      </c>
    </row>
    <row r="5">
      <c r="A5" s="4" t="inlineStr">
        <is>
          <t>2023</t>
        </is>
      </c>
      <c r="B5" s="6" t="n">
        <v>1619000</v>
      </c>
    </row>
    <row r="6">
      <c r="A6" s="4" t="inlineStr">
        <is>
          <t>2024</t>
        </is>
      </c>
      <c r="B6" s="6" t="n">
        <v>1744000</v>
      </c>
    </row>
    <row r="7">
      <c r="A7" s="4" t="inlineStr">
        <is>
          <t>2025</t>
        </is>
      </c>
      <c r="B7" s="5" t="n">
        <v>340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bt (Schedule of Cash and Non-Cash Interest Expense) (Details) - USD ($) $ in Thousands</t>
        </is>
      </c>
      <c r="C1" s="2" t="inlineStr">
        <is>
          <t>12 Months Ended</t>
        </is>
      </c>
    </row>
    <row r="2">
      <c r="C2" s="2" t="inlineStr">
        <is>
          <t>Dec. 31, 2020</t>
        </is>
      </c>
      <c r="D2" s="2" t="inlineStr">
        <is>
          <t>Dec. 31, 2019</t>
        </is>
      </c>
      <c r="E2" s="2" t="inlineStr">
        <is>
          <t>Dec. 31, 2018</t>
        </is>
      </c>
      <c r="F2" s="2" t="inlineStr">
        <is>
          <t>Aug. 04, 2020</t>
        </is>
      </c>
      <c r="G2" s="2" t="inlineStr">
        <is>
          <t>Jul. 14, 2020</t>
        </is>
      </c>
      <c r="H2" s="2" t="inlineStr">
        <is>
          <t>Feb. 04, 2020</t>
        </is>
      </c>
      <c r="I2" s="2" t="inlineStr">
        <is>
          <t>Sep. 13, 2019</t>
        </is>
      </c>
      <c r="J2" s="2" t="inlineStr">
        <is>
          <t>Mar. 09, 2018</t>
        </is>
      </c>
      <c r="K2" s="2" t="inlineStr">
        <is>
          <t>Oct. 13, 2017</t>
        </is>
      </c>
      <c r="L2" s="2" t="inlineStr">
        <is>
          <t>Apr. 17, 2017</t>
        </is>
      </c>
      <c r="M2" s="2" t="inlineStr">
        <is>
          <t>Aug. 15, 2016</t>
        </is>
      </c>
      <c r="N2" s="2" t="inlineStr">
        <is>
          <t>Jul. 07, 2016</t>
        </is>
      </c>
      <c r="O2" s="2" t="inlineStr">
        <is>
          <t>Oct. 14, 2015</t>
        </is>
      </c>
      <c r="P2" s="2" t="inlineStr">
        <is>
          <t>Oct. 15, 2014</t>
        </is>
      </c>
      <c r="Q2" s="2" t="inlineStr">
        <is>
          <t>Jul. 01, 2014</t>
        </is>
      </c>
      <c r="R2" s="2" t="inlineStr">
        <is>
          <t>Apr. 18, 2013</t>
        </is>
      </c>
    </row>
    <row r="3">
      <c r="A3" s="3" t="inlineStr">
        <is>
          <t>Debt Instrument [Line Items]</t>
        </is>
      </c>
    </row>
    <row r="4">
      <c r="A4" s="4" t="inlineStr">
        <is>
          <t>Cash Interest</t>
        </is>
      </c>
      <c r="C4" s="5" t="n">
        <v>367874</v>
      </c>
      <c r="D4" s="5" t="n">
        <v>390036</v>
      </c>
      <c r="E4" s="5" t="n">
        <v>376217</v>
      </c>
    </row>
    <row r="5">
      <c r="A5" s="4" t="inlineStr">
        <is>
          <t>Non-cash Interest</t>
        </is>
      </c>
      <c r="B5" s="4" t="inlineStr">
        <is>
          <t>[1]</t>
        </is>
      </c>
      <c r="C5" s="5" t="n">
        <v>24870</v>
      </c>
      <c r="D5" s="6" t="n">
        <v>3193</v>
      </c>
      <c r="E5" s="6" t="n">
        <v>2640</v>
      </c>
    </row>
    <row r="6">
      <c r="A6" s="4" t="inlineStr">
        <is>
          <t>Revolving Credit Facility [Member]</t>
        </is>
      </c>
    </row>
    <row r="7">
      <c r="A7" s="3" t="inlineStr">
        <is>
          <t>Debt Instrument [Line Items]</t>
        </is>
      </c>
    </row>
    <row r="8">
      <c r="A8" s="4" t="inlineStr">
        <is>
          <t>Interest Rates as of December 31, 2020</t>
        </is>
      </c>
      <c r="C8" s="4" t="inlineStr">
        <is>
          <t>1.61%</t>
        </is>
      </c>
    </row>
    <row r="9">
      <c r="A9" s="4" t="inlineStr">
        <is>
          <t>Cash Interest</t>
        </is>
      </c>
      <c r="C9" s="5" t="n">
        <v>6070</v>
      </c>
      <c r="D9" s="6" t="n">
        <v>7085</v>
      </c>
      <c r="E9" s="6" t="n">
        <v>7411</v>
      </c>
    </row>
    <row r="10">
      <c r="A10" s="4" t="inlineStr">
        <is>
          <t>2014 Term Loan [Member]</t>
        </is>
      </c>
    </row>
    <row r="11">
      <c r="A11" s="3" t="inlineStr">
        <is>
          <t>Debt Instrument [Line Items]</t>
        </is>
      </c>
    </row>
    <row r="12">
      <c r="A12" s="4" t="inlineStr">
        <is>
          <t>Cash Interest</t>
        </is>
      </c>
      <c r="E12" s="6" t="n">
        <v>15550</v>
      </c>
    </row>
    <row r="13">
      <c r="A13" s="4" t="inlineStr">
        <is>
          <t>Non-cash Interest</t>
        </is>
      </c>
      <c r="E13" s="6" t="n">
        <v>146</v>
      </c>
    </row>
    <row r="14">
      <c r="A14" s="4" t="inlineStr">
        <is>
          <t>2015 Term Loan [Member]</t>
        </is>
      </c>
    </row>
    <row r="15">
      <c r="A15" s="3" t="inlineStr">
        <is>
          <t>Debt Instrument [Line Items]</t>
        </is>
      </c>
    </row>
    <row r="16">
      <c r="A16" s="4" t="inlineStr">
        <is>
          <t>Cash Interest</t>
        </is>
      </c>
      <c r="E16" s="6" t="n">
        <v>5237</v>
      </c>
    </row>
    <row r="17">
      <c r="A17" s="4" t="inlineStr">
        <is>
          <t>Non-cash Interest</t>
        </is>
      </c>
      <c r="E17" s="6" t="n">
        <v>187</v>
      </c>
    </row>
    <row r="18">
      <c r="A18" s="4" t="inlineStr">
        <is>
          <t>2018 Term Loan [Member]</t>
        </is>
      </c>
    </row>
    <row r="19">
      <c r="A19" s="3" t="inlineStr">
        <is>
          <t>Debt Instrument [Line Items]</t>
        </is>
      </c>
    </row>
    <row r="20">
      <c r="A20" s="4" t="inlineStr">
        <is>
          <t>Interest Rates as of December 31, 2020</t>
        </is>
      </c>
      <c r="C20" s="4" t="inlineStr">
        <is>
          <t>1.878%</t>
        </is>
      </c>
    </row>
    <row r="21">
      <c r="A21" s="4" t="inlineStr">
        <is>
          <t>Cash Interest</t>
        </is>
      </c>
      <c r="C21" s="5" t="n">
        <v>68963</v>
      </c>
      <c r="D21" s="6" t="n">
        <v>105021</v>
      </c>
      <c r="E21" s="6" t="n">
        <v>72648</v>
      </c>
    </row>
    <row r="22">
      <c r="A22" s="4" t="inlineStr">
        <is>
          <t>Non-cash Interest</t>
        </is>
      </c>
      <c r="C22" s="5" t="n">
        <v>23452</v>
      </c>
      <c r="D22" s="6" t="n">
        <v>1338</v>
      </c>
      <c r="E22" s="6" t="n">
        <v>543</v>
      </c>
    </row>
    <row r="23">
      <c r="A23" s="4" t="inlineStr">
        <is>
          <t>Blended rate</t>
        </is>
      </c>
      <c r="C23" s="4" t="inlineStr">
        <is>
          <t>1.90%</t>
        </is>
      </c>
    </row>
    <row r="24">
      <c r="A24" s="4" t="inlineStr">
        <is>
          <t>Accruing interest rate</t>
        </is>
      </c>
      <c r="C24" s="4" t="inlineStr">
        <is>
          <t>1.90%</t>
        </is>
      </c>
    </row>
    <row r="25">
      <c r="A25" s="4" t="inlineStr">
        <is>
          <t>2018 Term Loan [Member] | Revolving Credit Facility [Member]</t>
        </is>
      </c>
    </row>
    <row r="26">
      <c r="A26" s="3" t="inlineStr">
        <is>
          <t>Debt Instrument [Line Items]</t>
        </is>
      </c>
    </row>
    <row r="27">
      <c r="A27" s="4" t="inlineStr">
        <is>
          <t>Blended rate</t>
        </is>
      </c>
      <c r="C27" s="4" t="inlineStr">
        <is>
          <t>1.878%</t>
        </is>
      </c>
    </row>
    <row r="28">
      <c r="A28" s="4" t="inlineStr">
        <is>
          <t>2013 Tower Securities [Member]</t>
        </is>
      </c>
    </row>
    <row r="29">
      <c r="A29" s="3" t="inlineStr">
        <is>
          <t>Debt Instrument [Line Items]</t>
        </is>
      </c>
    </row>
    <row r="30">
      <c r="A30" s="4" t="inlineStr">
        <is>
          <t>Interest Rates as of December 31, 2020</t>
        </is>
      </c>
      <c r="C30" s="4" t="inlineStr">
        <is>
          <t>3.722%</t>
        </is>
      </c>
    </row>
    <row r="31">
      <c r="A31" s="4" t="inlineStr">
        <is>
          <t>Cash Interest</t>
        </is>
      </c>
      <c r="C31" s="5" t="n">
        <v>21584</v>
      </c>
      <c r="D31" s="6" t="n">
        <v>21584</v>
      </c>
      <c r="E31" s="6" t="n">
        <v>25654</v>
      </c>
    </row>
    <row r="32">
      <c r="A32" s="4" t="inlineStr">
        <is>
          <t>2014 Tower Securities [Member]</t>
        </is>
      </c>
    </row>
    <row r="33">
      <c r="A33" s="3" t="inlineStr">
        <is>
          <t>Debt Instrument [Line Items]</t>
        </is>
      </c>
    </row>
    <row r="34">
      <c r="A34" s="4" t="inlineStr">
        <is>
          <t>Interest Rates as of December 31, 2020</t>
        </is>
      </c>
      <c r="C34" s="4" t="inlineStr">
        <is>
          <t>3.869%</t>
        </is>
      </c>
    </row>
    <row r="35">
      <c r="A35" s="4" t="inlineStr">
        <is>
          <t>Cash Interest</t>
        </is>
      </c>
      <c r="C35" s="5" t="n">
        <v>24185</v>
      </c>
      <c r="D35" s="6" t="n">
        <v>43055</v>
      </c>
      <c r="E35" s="6" t="n">
        <v>51138</v>
      </c>
    </row>
    <row r="36">
      <c r="A36" s="4" t="inlineStr">
        <is>
          <t>2015-1C Tower Securities [Member]</t>
        </is>
      </c>
    </row>
    <row r="37">
      <c r="A37" s="3" t="inlineStr">
        <is>
          <t>Debt Instrument [Line Items]</t>
        </is>
      </c>
    </row>
    <row r="38">
      <c r="A38" s="4" t="inlineStr">
        <is>
          <t>Interest Rates as of December 31, 2020</t>
        </is>
      </c>
      <c r="C38" s="4" t="inlineStr">
        <is>
          <t>3.156%</t>
        </is>
      </c>
      <c r="O38" s="4" t="inlineStr">
        <is>
          <t>3.156%</t>
        </is>
      </c>
    </row>
    <row r="39">
      <c r="A39" s="4" t="inlineStr">
        <is>
          <t>Cash Interest</t>
        </is>
      </c>
      <c r="C39" s="5" t="n">
        <v>8589</v>
      </c>
      <c r="D39" s="6" t="n">
        <v>15939</v>
      </c>
      <c r="E39" s="6" t="n">
        <v>15939</v>
      </c>
    </row>
    <row r="40">
      <c r="A40" s="4" t="inlineStr">
        <is>
          <t>2016-1C Tower Securities [Member]</t>
        </is>
      </c>
    </row>
    <row r="41">
      <c r="A41" s="3" t="inlineStr">
        <is>
          <t>Debt Instrument [Line Items]</t>
        </is>
      </c>
    </row>
    <row r="42">
      <c r="A42" s="4" t="inlineStr">
        <is>
          <t>Interest Rates as of December 31, 2020</t>
        </is>
      </c>
      <c r="C42" s="4" t="inlineStr">
        <is>
          <t>2.877%</t>
        </is>
      </c>
      <c r="N42" s="4" t="inlineStr">
        <is>
          <t>2.877%</t>
        </is>
      </c>
    </row>
    <row r="43">
      <c r="A43" s="4" t="inlineStr">
        <is>
          <t>Cash Interest</t>
        </is>
      </c>
      <c r="C43" s="5" t="n">
        <v>10972</v>
      </c>
      <c r="D43" s="6" t="n">
        <v>20361</v>
      </c>
      <c r="E43" s="6" t="n">
        <v>20361</v>
      </c>
    </row>
    <row r="44">
      <c r="A44" s="4" t="inlineStr">
        <is>
          <t>2017-1C Tower Securities [Member]</t>
        </is>
      </c>
    </row>
    <row r="45">
      <c r="A45" s="3" t="inlineStr">
        <is>
          <t>Debt Instrument [Line Items]</t>
        </is>
      </c>
    </row>
    <row r="46">
      <c r="A46" s="4" t="inlineStr">
        <is>
          <t>Interest Rates as of December 31, 2020</t>
        </is>
      </c>
      <c r="C46" s="4" t="inlineStr">
        <is>
          <t>3.168%</t>
        </is>
      </c>
      <c r="L46" s="4" t="inlineStr">
        <is>
          <t>3.168%</t>
        </is>
      </c>
    </row>
    <row r="47">
      <c r="A47" s="4" t="inlineStr">
        <is>
          <t>Cash Interest</t>
        </is>
      </c>
      <c r="C47" s="5" t="n">
        <v>24354</v>
      </c>
      <c r="D47" s="6" t="n">
        <v>24354</v>
      </c>
      <c r="E47" s="6" t="n">
        <v>24354</v>
      </c>
    </row>
    <row r="48">
      <c r="A48" s="4" t="inlineStr">
        <is>
          <t>2018-1C Tower Securities [Member]</t>
        </is>
      </c>
    </row>
    <row r="49">
      <c r="A49" s="3" t="inlineStr">
        <is>
          <t>Debt Instrument [Line Items]</t>
        </is>
      </c>
    </row>
    <row r="50">
      <c r="A50" s="4" t="inlineStr">
        <is>
          <t>Interest Rates as of December 31, 2020</t>
        </is>
      </c>
      <c r="C50" s="4" t="inlineStr">
        <is>
          <t>3.448%</t>
        </is>
      </c>
      <c r="J50" s="4" t="inlineStr">
        <is>
          <t>3.448%</t>
        </is>
      </c>
    </row>
    <row r="51">
      <c r="A51" s="4" t="inlineStr">
        <is>
          <t>Cash Interest</t>
        </is>
      </c>
      <c r="C51" s="5" t="n">
        <v>22281</v>
      </c>
      <c r="D51" s="6" t="n">
        <v>22281</v>
      </c>
      <c r="E51" s="6" t="n">
        <v>18072</v>
      </c>
    </row>
    <row r="52">
      <c r="A52" s="4" t="inlineStr">
        <is>
          <t>2019-1C Tower Securities [Member]</t>
        </is>
      </c>
    </row>
    <row r="53">
      <c r="A53" s="3" t="inlineStr">
        <is>
          <t>Debt Instrument [Line Items]</t>
        </is>
      </c>
    </row>
    <row r="54">
      <c r="A54" s="4" t="inlineStr">
        <is>
          <t>Interest Rates as of December 31, 2020</t>
        </is>
      </c>
      <c r="C54" s="4" t="inlineStr">
        <is>
          <t>2.836%</t>
        </is>
      </c>
      <c r="I54" s="4" t="inlineStr">
        <is>
          <t>2.836%</t>
        </is>
      </c>
    </row>
    <row r="55">
      <c r="A55" s="4" t="inlineStr">
        <is>
          <t>Cash Interest</t>
        </is>
      </c>
      <c r="C55" s="5" t="n">
        <v>33428</v>
      </c>
      <c r="D55" s="6" t="n">
        <v>10029</v>
      </c>
    </row>
    <row r="56">
      <c r="A56" s="4" t="inlineStr">
        <is>
          <t>2020-1C Tower Securities [Member]</t>
        </is>
      </c>
    </row>
    <row r="57">
      <c r="A57" s="3" t="inlineStr">
        <is>
          <t>Debt Instrument [Line Items]</t>
        </is>
      </c>
    </row>
    <row r="58">
      <c r="A58" s="4" t="inlineStr">
        <is>
          <t>Interest Rates as of December 31, 2020</t>
        </is>
      </c>
      <c r="C58" s="4" t="inlineStr">
        <is>
          <t>1.884%</t>
        </is>
      </c>
      <c r="G58" s="4" t="inlineStr">
        <is>
          <t>1.884%</t>
        </is>
      </c>
    </row>
    <row r="59">
      <c r="A59" s="4" t="inlineStr">
        <is>
          <t>Cash Interest</t>
        </is>
      </c>
      <c r="C59" s="5" t="n">
        <v>6675</v>
      </c>
    </row>
    <row r="60">
      <c r="A60" s="4" t="inlineStr">
        <is>
          <t>2020-2C Tower Securities [Member]</t>
        </is>
      </c>
    </row>
    <row r="61">
      <c r="A61" s="3" t="inlineStr">
        <is>
          <t>Debt Instrument [Line Items]</t>
        </is>
      </c>
    </row>
    <row r="62">
      <c r="A62" s="4" t="inlineStr">
        <is>
          <t>Interest Rates as of December 31, 2020</t>
        </is>
      </c>
      <c r="C62" s="4" t="inlineStr">
        <is>
          <t>2.328%</t>
        </is>
      </c>
      <c r="G62" s="4" t="inlineStr">
        <is>
          <t>2.328%</t>
        </is>
      </c>
    </row>
    <row r="63">
      <c r="A63" s="4" t="inlineStr">
        <is>
          <t>Cash Interest</t>
        </is>
      </c>
      <c r="C63" s="5" t="n">
        <v>6568</v>
      </c>
    </row>
    <row r="64">
      <c r="A64" s="4" t="inlineStr">
        <is>
          <t>2014 Senior Notes [Member]</t>
        </is>
      </c>
    </row>
    <row r="65">
      <c r="A65" s="3" t="inlineStr">
        <is>
          <t>Debt Instrument [Line Items]</t>
        </is>
      </c>
    </row>
    <row r="66">
      <c r="A66" s="4" t="inlineStr">
        <is>
          <t>Interest Rates as of December 31, 2020</t>
        </is>
      </c>
      <c r="C66" s="4" t="inlineStr">
        <is>
          <t>4.875%</t>
        </is>
      </c>
      <c r="Q66" s="4" t="inlineStr">
        <is>
          <t>4.875%</t>
        </is>
      </c>
    </row>
    <row r="67">
      <c r="A67" s="4" t="inlineStr">
        <is>
          <t>Cash Interest</t>
        </is>
      </c>
      <c r="C67" s="5" t="n">
        <v>3352</v>
      </c>
      <c r="D67" s="6" t="n">
        <v>36563</v>
      </c>
      <c r="E67" s="6" t="n">
        <v>36563</v>
      </c>
    </row>
    <row r="68">
      <c r="A68" s="4" t="inlineStr">
        <is>
          <t>Non-cash Interest</t>
        </is>
      </c>
      <c r="C68" s="5" t="n">
        <v>112</v>
      </c>
      <c r="D68" s="6" t="n">
        <v>800</v>
      </c>
      <c r="E68" s="6" t="n">
        <v>761</v>
      </c>
    </row>
    <row r="69">
      <c r="A69" s="4" t="inlineStr">
        <is>
          <t>2016 Senior Notes [Member]</t>
        </is>
      </c>
    </row>
    <row r="70">
      <c r="A70" s="3" t="inlineStr">
        <is>
          <t>Debt Instrument [Line Items]</t>
        </is>
      </c>
    </row>
    <row r="71">
      <c r="A71" s="4" t="inlineStr">
        <is>
          <t>Interest Rates as of December 31, 2020</t>
        </is>
      </c>
      <c r="C71" s="4" t="inlineStr">
        <is>
          <t>4.875%</t>
        </is>
      </c>
      <c r="M71" s="4" t="inlineStr">
        <is>
          <t>4.875%</t>
        </is>
      </c>
    </row>
    <row r="72">
      <c r="A72" s="4" t="inlineStr">
        <is>
          <t>Cash Interest</t>
        </is>
      </c>
      <c r="C72" s="5" t="n">
        <v>53625</v>
      </c>
      <c r="D72" s="6" t="n">
        <v>53625</v>
      </c>
      <c r="E72" s="6" t="n">
        <v>53625</v>
      </c>
    </row>
    <row r="73">
      <c r="A73" s="4" t="inlineStr">
        <is>
          <t>Non-cash Interest</t>
        </is>
      </c>
      <c r="C73" s="5" t="n">
        <v>1109</v>
      </c>
      <c r="D73" s="6" t="n">
        <v>1055</v>
      </c>
      <c r="E73" s="6" t="n">
        <v>1003</v>
      </c>
    </row>
    <row r="74">
      <c r="A74" s="4" t="inlineStr">
        <is>
          <t>2017 Senior Notes [Member]</t>
        </is>
      </c>
    </row>
    <row r="75">
      <c r="A75" s="3" t="inlineStr">
        <is>
          <t>Debt Instrument [Line Items]</t>
        </is>
      </c>
    </row>
    <row r="76">
      <c r="A76" s="4" t="inlineStr">
        <is>
          <t>Interest Rates as of December 31, 2020</t>
        </is>
      </c>
      <c r="C76" s="4" t="inlineStr">
        <is>
          <t>4.00%</t>
        </is>
      </c>
      <c r="K76" s="4" t="inlineStr">
        <is>
          <t>4.00%</t>
        </is>
      </c>
    </row>
    <row r="77">
      <c r="A77" s="4" t="inlineStr">
        <is>
          <t>Cash Interest</t>
        </is>
      </c>
      <c r="C77" s="5" t="n">
        <v>30000</v>
      </c>
      <c r="D77" s="6" t="n">
        <v>30000</v>
      </c>
      <c r="E77" s="6" t="n">
        <v>30000</v>
      </c>
    </row>
    <row r="78">
      <c r="A78" s="4" t="inlineStr">
        <is>
          <t>2020 Senior Notes [Member]</t>
        </is>
      </c>
    </row>
    <row r="79">
      <c r="A79" s="3" t="inlineStr">
        <is>
          <t>Debt Instrument [Line Items]</t>
        </is>
      </c>
    </row>
    <row r="80">
      <c r="A80" s="4" t="inlineStr">
        <is>
          <t>Interest Rates as of December 31, 2020</t>
        </is>
      </c>
      <c r="C80" s="4" t="inlineStr">
        <is>
          <t>3.875%</t>
        </is>
      </c>
      <c r="H80" s="4" t="inlineStr">
        <is>
          <t>3.875%</t>
        </is>
      </c>
    </row>
    <row r="81">
      <c r="A81" s="4" t="inlineStr">
        <is>
          <t>Cash Interest</t>
        </is>
      </c>
      <c r="C81" s="5" t="n">
        <v>46769</v>
      </c>
    </row>
    <row r="82">
      <c r="A82" s="4" t="inlineStr">
        <is>
          <t>Non-cash Interest</t>
        </is>
      </c>
      <c r="C82" s="6" t="n">
        <v>197</v>
      </c>
    </row>
    <row r="83">
      <c r="A83" s="4" t="inlineStr">
        <is>
          <t>Capitalized Interest And Other [Member]</t>
        </is>
      </c>
    </row>
    <row r="84">
      <c r="A84" s="3" t="inlineStr">
        <is>
          <t>Debt Instrument [Line Items]</t>
        </is>
      </c>
    </row>
    <row r="85">
      <c r="A85" s="4" t="inlineStr">
        <is>
          <t>Cash Interest</t>
        </is>
      </c>
      <c r="C85" s="6" t="n">
        <v>459</v>
      </c>
      <c r="D85" s="5" t="n">
        <v>139</v>
      </c>
      <c r="E85" s="5" t="n">
        <v>-335</v>
      </c>
    </row>
    <row r="86">
      <c r="A86" s="4" t="inlineStr">
        <is>
          <t>2013-1C Tower Securities [Member]</t>
        </is>
      </c>
    </row>
    <row r="87">
      <c r="A87" s="3" t="inlineStr">
        <is>
          <t>Debt Instrument [Line Items]</t>
        </is>
      </c>
    </row>
    <row r="88">
      <c r="A88" s="4" t="inlineStr">
        <is>
          <t>Accruing interest rate</t>
        </is>
      </c>
      <c r="E88" s="4" t="inlineStr">
        <is>
          <t>2.24%</t>
        </is>
      </c>
    </row>
    <row r="89">
      <c r="A89" s="4" t="inlineStr">
        <is>
          <t>2013-1D Tower Securities [Member]</t>
        </is>
      </c>
    </row>
    <row r="90">
      <c r="A90" s="3" t="inlineStr">
        <is>
          <t>Debt Instrument [Line Items]</t>
        </is>
      </c>
    </row>
    <row r="91">
      <c r="A91" s="4" t="inlineStr">
        <is>
          <t>Accruing interest rate</t>
        </is>
      </c>
      <c r="E91" s="4" t="inlineStr">
        <is>
          <t>3.598%</t>
        </is>
      </c>
    </row>
    <row r="92">
      <c r="A92" s="4" t="inlineStr">
        <is>
          <t>2013-2C Tower Securities [Member]</t>
        </is>
      </c>
    </row>
    <row r="93">
      <c r="A93" s="3" t="inlineStr">
        <is>
          <t>Debt Instrument [Line Items]</t>
        </is>
      </c>
    </row>
    <row r="94">
      <c r="A94" s="4" t="inlineStr">
        <is>
          <t>Interest Rates as of December 31, 2020</t>
        </is>
      </c>
      <c r="R94" s="4" t="inlineStr">
        <is>
          <t>3.722%</t>
        </is>
      </c>
    </row>
    <row r="95">
      <c r="A95" s="4" t="inlineStr">
        <is>
          <t>Accruing interest rate</t>
        </is>
      </c>
      <c r="E95" s="4" t="inlineStr">
        <is>
          <t>3.722%</t>
        </is>
      </c>
    </row>
    <row r="96">
      <c r="A96" s="4" t="inlineStr">
        <is>
          <t>2014-1C Tower Securities [Member]</t>
        </is>
      </c>
    </row>
    <row r="97">
      <c r="A97" s="3" t="inlineStr">
        <is>
          <t>Debt Instrument [Line Items]</t>
        </is>
      </c>
    </row>
    <row r="98">
      <c r="A98" s="4" t="inlineStr">
        <is>
          <t>Interest Rates as of December 31, 2020</t>
        </is>
      </c>
      <c r="P98" s="4" t="inlineStr">
        <is>
          <t>2.898%</t>
        </is>
      </c>
    </row>
    <row r="99">
      <c r="A99" s="4" t="inlineStr">
        <is>
          <t>Accruing interest rate</t>
        </is>
      </c>
      <c r="D99" s="4" t="inlineStr">
        <is>
          <t>2.898%</t>
        </is>
      </c>
    </row>
    <row r="100">
      <c r="A100" s="4" t="inlineStr">
        <is>
          <t>2014-2C Tower Securities [Member]</t>
        </is>
      </c>
    </row>
    <row r="101">
      <c r="A101" s="3" t="inlineStr">
        <is>
          <t>Debt Instrument [Line Items]</t>
        </is>
      </c>
    </row>
    <row r="102">
      <c r="A102" s="4" t="inlineStr">
        <is>
          <t>Interest Rates as of December 31, 2020</t>
        </is>
      </c>
      <c r="P102" s="4" t="inlineStr">
        <is>
          <t>3.869%</t>
        </is>
      </c>
    </row>
    <row r="103">
      <c r="A103" s="4" t="inlineStr">
        <is>
          <t>Accruing interest rate</t>
        </is>
      </c>
      <c r="D103" s="4" t="inlineStr">
        <is>
          <t>3.869%</t>
        </is>
      </c>
    </row>
    <row r="104">
      <c r="A104" s="4" t="inlineStr">
        <is>
          <t>Interest Rate Swap [Member] | 2018 Term Loan [Member]</t>
        </is>
      </c>
    </row>
    <row r="105">
      <c r="A105" s="3" t="inlineStr">
        <is>
          <t>Debt Instrument [Line Items]</t>
        </is>
      </c>
    </row>
    <row r="106">
      <c r="A106" s="4" t="inlineStr">
        <is>
          <t>Notional amount</t>
        </is>
      </c>
      <c r="C106" s="5" t="n">
        <v>1950000</v>
      </c>
      <c r="F106" s="5" t="n">
        <v>1950000</v>
      </c>
    </row>
    <row r="107">
      <c r="A107" s="4" t="inlineStr">
        <is>
          <t>Derivative fixed interest rate</t>
        </is>
      </c>
      <c r="C107" s="4" t="inlineStr">
        <is>
          <t>1.874%</t>
        </is>
      </c>
      <c r="F107" s="4" t="inlineStr">
        <is>
          <t>1.874%</t>
        </is>
      </c>
    </row>
    <row r="108">
      <c r="A108" s="4" t="inlineStr">
        <is>
          <t>Interest Rate Swap [Member] | London Interbank Offered Rate (LIBOR) [Member] | 2018 Term Loan [Member]</t>
        </is>
      </c>
    </row>
    <row r="109">
      <c r="A109" s="3" t="inlineStr">
        <is>
          <t>Debt Instrument [Line Items]</t>
        </is>
      </c>
    </row>
    <row r="110">
      <c r="A110" s="4" t="inlineStr">
        <is>
          <t>Derivative basis spread on variable interest rate</t>
        </is>
      </c>
      <c r="C110" s="4" t="inlineStr">
        <is>
          <t>1.75%</t>
        </is>
      </c>
      <c r="F110" s="4" t="inlineStr">
        <is>
          <t>1.75%</t>
        </is>
      </c>
    </row>
    <row r="111"/>
    <row r="112">
      <c r="A112" s="4" t="inlineStr">
        <is>
          <t>[1]</t>
        </is>
      </c>
      <c r="B112" s="4" t="inlineStr">
        <is>
          <t>Certain reclassifications of the prior years’ amounts have been made to conform to the current year’s presentation.</t>
        </is>
      </c>
    </row>
  </sheetData>
  <mergeCells count="4">
    <mergeCell ref="A1:B2"/>
    <mergeCell ref="C1:E1"/>
    <mergeCell ref="A111:Q111"/>
    <mergeCell ref="B112:Q1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in Millions</t>
        </is>
      </c>
      <c r="B1" s="2" t="inlineStr">
        <is>
          <t>12 Months Ended</t>
        </is>
      </c>
    </row>
    <row r="2">
      <c r="B2" s="2" t="inlineStr">
        <is>
          <t>Dec. 31, 2020</t>
        </is>
      </c>
      <c r="C2" s="2" t="inlineStr">
        <is>
          <t>Feb. 25, 2021</t>
        </is>
      </c>
      <c r="D2" s="2" t="inlineStr">
        <is>
          <t>Nov. 02, 2020</t>
        </is>
      </c>
      <c r="E2" s="2" t="inlineStr">
        <is>
          <t>Aug. 06, 2020</t>
        </is>
      </c>
      <c r="F2" s="2" t="inlineStr">
        <is>
          <t>Dec. 31, 2019</t>
        </is>
      </c>
      <c r="G2" s="2" t="inlineStr">
        <is>
          <t>Dec. 31, 2007</t>
        </is>
      </c>
    </row>
    <row r="3">
      <c r="A3" s="3" t="inlineStr">
        <is>
          <t>Class of Stock [Line Items]</t>
        </is>
      </c>
    </row>
    <row r="4">
      <c r="A4" s="4" t="inlineStr">
        <is>
          <t>Common stock - Class A, shares authorized</t>
        </is>
      </c>
      <c r="B4" s="6" t="n">
        <v>400000000</v>
      </c>
      <c r="E4" s="6" t="n">
        <v>3400000</v>
      </c>
      <c r="F4" s="6" t="n">
        <v>400000000</v>
      </c>
    </row>
    <row r="5">
      <c r="A5" s="4" t="inlineStr">
        <is>
          <t>Common stock - Class A, shares issued</t>
        </is>
      </c>
      <c r="B5" s="6" t="n">
        <v>109819000</v>
      </c>
      <c r="F5" s="6" t="n">
        <v>111775000</v>
      </c>
    </row>
    <row r="6">
      <c r="A6" s="4" t="inlineStr">
        <is>
          <t>Federal net operating loss carry-forward</t>
        </is>
      </c>
      <c r="B6" s="8" t="n">
        <v>770.8</v>
      </c>
    </row>
    <row r="7">
      <c r="A7" s="4" t="inlineStr">
        <is>
          <t>Class A Common Stock [Member] | November 16, 2007 Registration Statement [Member]</t>
        </is>
      </c>
    </row>
    <row r="8">
      <c r="A8" s="3" t="inlineStr">
        <is>
          <t>Class of Stock [Line Items]</t>
        </is>
      </c>
    </row>
    <row r="9">
      <c r="A9" s="4" t="inlineStr">
        <is>
          <t>Common stock - Class A, shares authorized</t>
        </is>
      </c>
      <c r="G9" s="6" t="n">
        <v>4000000</v>
      </c>
    </row>
    <row r="10">
      <c r="A10" s="4" t="inlineStr">
        <is>
          <t>Common stock - Class A, shares issued</t>
        </is>
      </c>
      <c r="F10" s="6" t="n">
        <v>10000</v>
      </c>
    </row>
    <row r="11">
      <c r="A11" s="4" t="inlineStr">
        <is>
          <t>Shares reclassified as authorized and unissued</t>
        </is>
      </c>
      <c r="B11" s="6" t="n">
        <v>1200000</v>
      </c>
    </row>
    <row r="12">
      <c r="A12" s="4" t="inlineStr">
        <is>
          <t>Class A Common Stock [Member] | March 5, 2018 Registration Statement [Member]</t>
        </is>
      </c>
    </row>
    <row r="13">
      <c r="A13" s="3" t="inlineStr">
        <is>
          <t>Class of Stock [Line Items]</t>
        </is>
      </c>
    </row>
    <row r="14">
      <c r="A14" s="4" t="inlineStr">
        <is>
          <t>Securities issued</t>
        </is>
      </c>
      <c r="B14" s="6" t="n">
        <v>0</v>
      </c>
      <c r="F14" s="6" t="n">
        <v>0</v>
      </c>
    </row>
    <row r="15">
      <c r="A15" s="4" t="inlineStr">
        <is>
          <t>2020 Plan [Member]</t>
        </is>
      </c>
    </row>
    <row r="16">
      <c r="A16" s="3" t="inlineStr">
        <is>
          <t>Class of Stock [Line Items]</t>
        </is>
      </c>
    </row>
    <row r="17">
      <c r="A17" s="4" t="inlineStr">
        <is>
          <t>Common stock - Class A, shares authorized</t>
        </is>
      </c>
      <c r="E17" s="6" t="n">
        <v>3000000</v>
      </c>
    </row>
    <row r="18">
      <c r="A18" s="4" t="inlineStr">
        <is>
          <t>2010 Plan [Member]</t>
        </is>
      </c>
    </row>
    <row r="19">
      <c r="A19" s="3" t="inlineStr">
        <is>
          <t>Class of Stock [Line Items]</t>
        </is>
      </c>
    </row>
    <row r="20">
      <c r="A20" s="4" t="inlineStr">
        <is>
          <t>Common stock - Class A, shares authorized</t>
        </is>
      </c>
      <c r="E20" s="6" t="n">
        <v>400000</v>
      </c>
    </row>
    <row r="21">
      <c r="A21" s="4" t="inlineStr">
        <is>
          <t>New Plan [Member] | Subsequent Event [Member]</t>
        </is>
      </c>
    </row>
    <row r="22">
      <c r="A22" s="3" t="inlineStr">
        <is>
          <t>Class of Stock [Line Items]</t>
        </is>
      </c>
    </row>
    <row r="23">
      <c r="A23" s="4" t="inlineStr">
        <is>
          <t>Stock repurchase program, remaining authorization</t>
        </is>
      </c>
      <c r="C23" s="5" t="n">
        <v>500</v>
      </c>
    </row>
    <row r="24">
      <c r="A24" s="4" t="inlineStr">
        <is>
          <t>New Plan [Member] | Class A Common Stock [Member]</t>
        </is>
      </c>
    </row>
    <row r="25">
      <c r="A25" s="3" t="inlineStr">
        <is>
          <t>Class of Stock [Line Items]</t>
        </is>
      </c>
    </row>
    <row r="26">
      <c r="A26" s="4" t="inlineStr">
        <is>
          <t>Stock repurchase program, authorized</t>
        </is>
      </c>
      <c r="D26" s="5" t="n">
        <v>1000</v>
      </c>
    </row>
    <row r="27">
      <c r="A27" s="4" t="inlineStr">
        <is>
          <t>Prior Plan [Member] | Class A Common Stock [Member]</t>
        </is>
      </c>
    </row>
    <row r="28">
      <c r="A28" s="3" t="inlineStr">
        <is>
          <t>Class of Stock [Line Items]</t>
        </is>
      </c>
    </row>
    <row r="29">
      <c r="A29" s="4" t="inlineStr">
        <is>
          <t>Stock repurchase program, remaining authorization</t>
        </is>
      </c>
      <c r="D29" s="8" t="n">
        <v>124.3</v>
      </c>
    </row>
    <row r="30">
      <c r="A30" s="4" t="inlineStr">
        <is>
          <t>Real Estate Investment Trust [Member]</t>
        </is>
      </c>
    </row>
    <row r="31">
      <c r="A31" s="3" t="inlineStr">
        <is>
          <t>Class of Stock [Line Items]</t>
        </is>
      </c>
    </row>
    <row r="32">
      <c r="A32" s="4" t="inlineStr">
        <is>
          <t>Federal net operating loss carry-forward</t>
        </is>
      </c>
      <c r="B32" s="8" t="n">
        <v>65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Summary of Share Repurchases) (Details) - USD ($) $ / shares in Units, shares in Millions, $ in Millions</t>
        </is>
      </c>
      <c r="B1" s="2" t="inlineStr">
        <is>
          <t>2 Months Ended</t>
        </is>
      </c>
      <c r="C1" s="2" t="inlineStr">
        <is>
          <t>12 Months Ended</t>
        </is>
      </c>
    </row>
    <row r="2">
      <c r="B2" s="2" t="inlineStr">
        <is>
          <t>Feb. 25, 2021</t>
        </is>
      </c>
      <c r="C2" s="2" t="inlineStr">
        <is>
          <t>Dec. 31, 2020</t>
        </is>
      </c>
      <c r="D2" s="2" t="inlineStr">
        <is>
          <t>Dec. 31, 2019</t>
        </is>
      </c>
      <c r="E2" s="2" t="inlineStr">
        <is>
          <t>Dec. 31, 2018</t>
        </is>
      </c>
    </row>
    <row r="3">
      <c r="A3" s="4" t="inlineStr">
        <is>
          <t>Total number of shares purchased (in millions)</t>
        </is>
      </c>
      <c r="C3" s="9" t="n">
        <v>3.1</v>
      </c>
      <c r="D3" s="6" t="n">
        <v>2</v>
      </c>
      <c r="E3" s="6" t="n">
        <v>5</v>
      </c>
    </row>
    <row r="4">
      <c r="A4" s="4" t="inlineStr">
        <is>
          <t>Average price paid per share</t>
        </is>
      </c>
      <c r="C4" s="7" t="n">
        <v>280.17</v>
      </c>
      <c r="D4" s="7" t="n">
        <v>231.87</v>
      </c>
      <c r="E4" s="7" t="n">
        <v>159.87</v>
      </c>
    </row>
    <row r="5">
      <c r="A5" s="4" t="inlineStr">
        <is>
          <t>Total price paid (in millions)</t>
        </is>
      </c>
      <c r="C5" s="5" t="n">
        <v>856</v>
      </c>
      <c r="D5" s="8" t="n">
        <v>470.3</v>
      </c>
      <c r="E5" s="8" t="n">
        <v>795.5</v>
      </c>
    </row>
    <row r="6">
      <c r="A6" s="4" t="inlineStr">
        <is>
          <t>Subsequent Event [Member]</t>
        </is>
      </c>
    </row>
    <row r="7">
      <c r="A7" s="4" t="inlineStr">
        <is>
          <t>Total number of shares purchased (in millions)</t>
        </is>
      </c>
      <c r="B7" s="9" t="n">
        <v>0.5</v>
      </c>
    </row>
    <row r="8">
      <c r="A8" s="4" t="inlineStr">
        <is>
          <t>Average price paid per share</t>
        </is>
      </c>
      <c r="B8" s="7" t="n">
        <v>262.16</v>
      </c>
    </row>
    <row r="9">
      <c r="A9" s="4" t="inlineStr">
        <is>
          <t>Total price paid (in millions)</t>
        </is>
      </c>
      <c r="B9" s="5" t="n">
        <v>144</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Schedule of Dividends Paid and Dividends Declared) (Details) - USD ($) $ / shares in Units, $ in Millions</t>
        </is>
      </c>
      <c r="B1" s="2" t="inlineStr">
        <is>
          <t>2 Months Ended</t>
        </is>
      </c>
      <c r="C1" s="2" t="inlineStr">
        <is>
          <t>12 Months Ended</t>
        </is>
      </c>
    </row>
    <row r="2">
      <c r="B2" s="2" t="inlineStr">
        <is>
          <t>Feb. 25, 2021</t>
        </is>
      </c>
      <c r="C2" s="2" t="inlineStr">
        <is>
          <t>Dec. 31, 2020</t>
        </is>
      </c>
    </row>
    <row r="3">
      <c r="A3" s="4" t="inlineStr">
        <is>
          <t>February 20, 2020 [Member]</t>
        </is>
      </c>
    </row>
    <row r="4">
      <c r="A4" s="4" t="inlineStr">
        <is>
          <t>Date Declared</t>
        </is>
      </c>
      <c r="C4" s="4" t="inlineStr">
        <is>
          <t>Feb. 20,
		2020</t>
        </is>
      </c>
    </row>
    <row r="5">
      <c r="A5" s="4" t="inlineStr">
        <is>
          <t>Payable to Shareholders of Record At the Close of Business on</t>
        </is>
      </c>
      <c r="C5" s="4" t="inlineStr">
        <is>
          <t>Mar. 10,
		2020</t>
        </is>
      </c>
    </row>
    <row r="6">
      <c r="A6" s="4" t="inlineStr">
        <is>
          <t>Cash Paid Per Share</t>
        </is>
      </c>
      <c r="C6" s="11" t="n">
        <v>0.465</v>
      </c>
    </row>
    <row r="7">
      <c r="A7" s="4" t="inlineStr">
        <is>
          <t>Aggregate Amount Paid</t>
        </is>
      </c>
      <c r="C7" s="8" t="n">
        <v>52.2</v>
      </c>
    </row>
    <row r="8">
      <c r="A8" s="4" t="inlineStr">
        <is>
          <t>Date Paid/Date to be Paid</t>
        </is>
      </c>
      <c r="C8" s="4" t="inlineStr">
        <is>
          <t>Mar. 26,
		2020</t>
        </is>
      </c>
    </row>
    <row r="9">
      <c r="A9" s="4" t="inlineStr">
        <is>
          <t>May 5, 2020 [Member]</t>
        </is>
      </c>
    </row>
    <row r="10">
      <c r="A10" s="4" t="inlineStr">
        <is>
          <t>Date Declared</t>
        </is>
      </c>
      <c r="C10" s="4" t="inlineStr">
        <is>
          <t>May 5,
		2020</t>
        </is>
      </c>
    </row>
    <row r="11">
      <c r="A11" s="4" t="inlineStr">
        <is>
          <t>Payable to Shareholders of Record At the Close of Business on</t>
        </is>
      </c>
      <c r="C11" s="4" t="inlineStr">
        <is>
          <t>May 28,
		2020</t>
        </is>
      </c>
    </row>
    <row r="12">
      <c r="A12" s="4" t="inlineStr">
        <is>
          <t>Cash Paid Per Share</t>
        </is>
      </c>
      <c r="C12" s="11" t="n">
        <v>0.465</v>
      </c>
    </row>
    <row r="13">
      <c r="A13" s="4" t="inlineStr">
        <is>
          <t>Aggregate Amount Paid</t>
        </is>
      </c>
      <c r="C13" s="5" t="n">
        <v>52</v>
      </c>
    </row>
    <row r="14">
      <c r="A14" s="4" t="inlineStr">
        <is>
          <t>Date Paid/Date to be Paid</t>
        </is>
      </c>
      <c r="C14" s="4" t="inlineStr">
        <is>
          <t>Jun. 18,
		2020</t>
        </is>
      </c>
    </row>
    <row r="15">
      <c r="A15" s="4" t="inlineStr">
        <is>
          <t>August 3, 2020 [Member]</t>
        </is>
      </c>
    </row>
    <row r="16">
      <c r="A16" s="4" t="inlineStr">
        <is>
          <t>Date Declared</t>
        </is>
      </c>
      <c r="C16" s="4" t="inlineStr">
        <is>
          <t>Aug. 3,
		2020</t>
        </is>
      </c>
    </row>
    <row r="17">
      <c r="A17" s="4" t="inlineStr">
        <is>
          <t>Payable to Shareholders of Record At the Close of Business on</t>
        </is>
      </c>
      <c r="C17" s="4" t="inlineStr">
        <is>
          <t>Aug. 25,
		2020</t>
        </is>
      </c>
    </row>
    <row r="18">
      <c r="A18" s="4" t="inlineStr">
        <is>
          <t>Cash Paid Per Share</t>
        </is>
      </c>
      <c r="C18" s="11" t="n">
        <v>0.465</v>
      </c>
    </row>
    <row r="19">
      <c r="A19" s="4" t="inlineStr">
        <is>
          <t>Aggregate Amount Paid</t>
        </is>
      </c>
      <c r="C19" s="5" t="n">
        <v>52</v>
      </c>
    </row>
    <row r="20">
      <c r="A20" s="4" t="inlineStr">
        <is>
          <t>Date Paid/Date to be Paid</t>
        </is>
      </c>
      <c r="C20" s="4" t="inlineStr">
        <is>
          <t>Sep. 21,
		2020</t>
        </is>
      </c>
    </row>
    <row r="21">
      <c r="A21" s="4" t="inlineStr">
        <is>
          <t>November 2, 2020 [Member]</t>
        </is>
      </c>
    </row>
    <row r="22">
      <c r="A22" s="4" t="inlineStr">
        <is>
          <t>Date Declared</t>
        </is>
      </c>
      <c r="C22" s="4" t="inlineStr">
        <is>
          <t>Nov. 2,
		2020</t>
        </is>
      </c>
    </row>
    <row r="23">
      <c r="A23" s="4" t="inlineStr">
        <is>
          <t>Payable to Shareholders of Record At the Close of Business on</t>
        </is>
      </c>
      <c r="C23" s="4" t="inlineStr">
        <is>
          <t>Nov. 19,
		2020</t>
        </is>
      </c>
    </row>
    <row r="24">
      <c r="A24" s="4" t="inlineStr">
        <is>
          <t>Cash Paid Per Share</t>
        </is>
      </c>
      <c r="C24" s="11" t="n">
        <v>0.465</v>
      </c>
    </row>
    <row r="25">
      <c r="A25" s="4" t="inlineStr">
        <is>
          <t>Aggregate Amount Paid</t>
        </is>
      </c>
      <c r="C25" s="8" t="n">
        <v>51.5</v>
      </c>
    </row>
    <row r="26">
      <c r="A26" s="4" t="inlineStr">
        <is>
          <t>Date Paid/Date to be Paid</t>
        </is>
      </c>
      <c r="C26" s="4" t="inlineStr">
        <is>
          <t>Dec. 17,
		2020</t>
        </is>
      </c>
    </row>
    <row r="27">
      <c r="A27" s="4" t="inlineStr">
        <is>
          <t>Subsequent Event [Member]</t>
        </is>
      </c>
    </row>
    <row r="28">
      <c r="A28" s="4" t="inlineStr">
        <is>
          <t>Date Declared</t>
        </is>
      </c>
      <c r="B28" s="4" t="inlineStr">
        <is>
          <t>Feb. 19,
		2021</t>
        </is>
      </c>
    </row>
    <row r="29">
      <c r="A29" s="4" t="inlineStr">
        <is>
          <t>Payable to Shareholders of Record At the Close of Business on</t>
        </is>
      </c>
      <c r="B29" s="4" t="inlineStr">
        <is>
          <t>Mar. 10,
		2021</t>
        </is>
      </c>
    </row>
    <row r="30">
      <c r="A30" s="4" t="inlineStr">
        <is>
          <t>Cash to be Paid Per Share</t>
        </is>
      </c>
      <c r="B30" s="7" t="n">
        <v>0.58</v>
      </c>
    </row>
    <row r="31">
      <c r="A31" s="4" t="inlineStr">
        <is>
          <t>Date Paid/Date to be Paid</t>
        </is>
      </c>
      <c r="B31" s="4" t="inlineStr">
        <is>
          <t>Mar. 26,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Stock-Based Compensation (Narrative) (Details) - USD ($) $ / shares in Units, $ in Thousands</t>
        </is>
      </c>
      <c r="B1" s="2" t="inlineStr">
        <is>
          <t>May 23, 2018</t>
        </is>
      </c>
      <c r="C1" s="2" t="inlineStr">
        <is>
          <t>Dec. 31, 2020</t>
        </is>
      </c>
      <c r="D1" s="2" t="inlineStr">
        <is>
          <t>Dec. 31, 2019</t>
        </is>
      </c>
      <c r="E1" s="2" t="inlineStr">
        <is>
          <t>Dec. 31, 2018</t>
        </is>
      </c>
      <c r="F1" s="2" t="inlineStr">
        <is>
          <t>May 14, 2020</t>
        </is>
      </c>
    </row>
    <row r="2">
      <c r="A2" s="3" t="inlineStr">
        <is>
          <t>Share-based Compensation Arrangement by Share-based Payment Award [Line Items]</t>
        </is>
      </c>
    </row>
    <row r="3">
      <c r="A3" s="4" t="inlineStr">
        <is>
          <t>Forfeiture period once emplyment has ended</t>
        </is>
      </c>
      <c r="C3" s="4" t="inlineStr">
        <is>
          <t>90 days</t>
        </is>
      </c>
    </row>
    <row r="4">
      <c r="A4" s="4" t="inlineStr">
        <is>
          <t>Accelerated compensation cost</t>
        </is>
      </c>
      <c r="D4" s="5" t="n">
        <v>18500</v>
      </c>
    </row>
    <row r="5">
      <c r="A5" s="4" t="inlineStr">
        <is>
          <t>Weighted-average fair value of options granted</t>
        </is>
      </c>
      <c r="C5" s="7" t="n">
        <v>41.09</v>
      </c>
      <c r="D5" s="7" t="n">
        <v>33.99</v>
      </c>
      <c r="E5" s="7" t="n">
        <v>33.01</v>
      </c>
    </row>
    <row r="6">
      <c r="A6" s="4" t="inlineStr">
        <is>
          <t>Total intrinsic value for options exercised</t>
        </is>
      </c>
      <c r="C6" s="5" t="n">
        <v>235000</v>
      </c>
      <c r="D6" s="5" t="n">
        <v>132800</v>
      </c>
      <c r="E6" s="5" t="n">
        <v>78000</v>
      </c>
    </row>
    <row r="7">
      <c r="A7" s="4" t="inlineStr">
        <is>
          <t>Cash received from option exercises</t>
        </is>
      </c>
      <c r="C7" s="6" t="n">
        <v>142500</v>
      </c>
      <c r="D7" s="6" t="n">
        <v>136000</v>
      </c>
      <c r="E7" s="6" t="n">
        <v>74700</v>
      </c>
    </row>
    <row r="8">
      <c r="A8" s="4" t="inlineStr">
        <is>
          <t>Tax benefit realized from stock option exercises</t>
        </is>
      </c>
      <c r="C8" s="5" t="n">
        <v>16900</v>
      </c>
      <c r="D8" s="6" t="n">
        <v>10200</v>
      </c>
    </row>
    <row r="9">
      <c r="A9" s="4" t="inlineStr">
        <is>
          <t>Share price</t>
        </is>
      </c>
      <c r="C9" s="7" t="n">
        <v>282.13</v>
      </c>
    </row>
    <row r="10">
      <c r="A10" s="4" t="inlineStr">
        <is>
          <t>Total fair value of shares vested</t>
        </is>
      </c>
      <c r="C10" s="5" t="n">
        <v>28800</v>
      </c>
      <c r="D10" s="6" t="n">
        <v>26500</v>
      </c>
      <c r="E10" s="6" t="n">
        <v>24000</v>
      </c>
    </row>
    <row r="11">
      <c r="A11" s="4" t="inlineStr">
        <is>
          <t>Non-cash compensation expense</t>
        </is>
      </c>
      <c r="C11" s="6" t="n">
        <v>68890</v>
      </c>
      <c r="D11" s="6" t="n">
        <v>73214</v>
      </c>
      <c r="E11" s="6" t="n">
        <v>42327</v>
      </c>
    </row>
    <row r="12">
      <c r="A12" s="4" t="inlineStr">
        <is>
          <t>Non-cash compensation capitalized to fixed and intangible assets</t>
        </is>
      </c>
      <c r="C12" s="6" t="n">
        <v>1500</v>
      </c>
      <c r="D12" s="6" t="n">
        <v>1100</v>
      </c>
      <c r="E12" s="6" t="n">
        <v>800</v>
      </c>
    </row>
    <row r="13">
      <c r="A13" s="4" t="inlineStr">
        <is>
          <t>Stock Options [Member]</t>
        </is>
      </c>
    </row>
    <row r="14">
      <c r="A14" s="3" t="inlineStr">
        <is>
          <t>Share-based Compensation Arrangement by Share-based Payment Award [Line Items]</t>
        </is>
      </c>
    </row>
    <row r="15">
      <c r="A15" s="4" t="inlineStr">
        <is>
          <t>Total unrecognized compensation cost related to unvested stock options</t>
        </is>
      </c>
      <c r="C15" s="5" t="n">
        <v>15100</v>
      </c>
    </row>
    <row r="16">
      <c r="A16" s="4" t="inlineStr">
        <is>
          <t>Weighted average period to recognize cost</t>
        </is>
      </c>
      <c r="C16" s="4" t="inlineStr">
        <is>
          <t>1 year 9 months 18 days</t>
        </is>
      </c>
    </row>
    <row r="17">
      <c r="A17" s="4" t="inlineStr">
        <is>
          <t>Performance Stock Units (PSUs) [Member]</t>
        </is>
      </c>
    </row>
    <row r="18">
      <c r="A18" s="3" t="inlineStr">
        <is>
          <t>Share-based Compensation Arrangement by Share-based Payment Award [Line Items]</t>
        </is>
      </c>
    </row>
    <row r="19">
      <c r="A19" s="4" t="inlineStr">
        <is>
          <t>Vesting period</t>
        </is>
      </c>
      <c r="C19" s="4" t="inlineStr">
        <is>
          <t>3 years</t>
        </is>
      </c>
    </row>
    <row r="20">
      <c r="A20" s="4" t="inlineStr">
        <is>
          <t>Performance period</t>
        </is>
      </c>
      <c r="C20" s="4" t="inlineStr">
        <is>
          <t>3 years</t>
        </is>
      </c>
    </row>
    <row r="21">
      <c r="A21" s="4" t="inlineStr">
        <is>
          <t>2008 Plan [Member]</t>
        </is>
      </c>
    </row>
    <row r="22">
      <c r="A22" s="3" t="inlineStr">
        <is>
          <t>Share-based Compensation Arrangement by Share-based Payment Award [Line Items]</t>
        </is>
      </c>
    </row>
    <row r="23">
      <c r="A23" s="4" t="inlineStr">
        <is>
          <t>Shares remaining available for future issuance under the plan</t>
        </is>
      </c>
      <c r="C23" s="6" t="n">
        <v>234762</v>
      </c>
    </row>
    <row r="24">
      <c r="A24" s="4" t="inlineStr">
        <is>
          <t>Non-cash compensation expense</t>
        </is>
      </c>
      <c r="C24" s="5" t="n">
        <v>1100</v>
      </c>
      <c r="D24" s="5" t="n">
        <v>1000</v>
      </c>
      <c r="E24" s="5" t="n">
        <v>600</v>
      </c>
    </row>
    <row r="25">
      <c r="A25" s="4" t="inlineStr">
        <is>
          <t>2008 Plan [Member] | Class A Common Stock [Member]</t>
        </is>
      </c>
    </row>
    <row r="26">
      <c r="A26" s="3" t="inlineStr">
        <is>
          <t>Share-based Compensation Arrangement by Share-based Payment Award [Line Items]</t>
        </is>
      </c>
    </row>
    <row r="27">
      <c r="A27" s="4" t="inlineStr">
        <is>
          <t>Class A common stock issued under the purchase plan</t>
        </is>
      </c>
      <c r="E27" s="6" t="n">
        <v>16798</v>
      </c>
    </row>
    <row r="28">
      <c r="A28" s="4" t="inlineStr">
        <is>
          <t>Cash proceeds from issuance of shares under the purchase plan</t>
        </is>
      </c>
      <c r="E28" s="5" t="n">
        <v>2300</v>
      </c>
    </row>
    <row r="29">
      <c r="A29" s="4" t="inlineStr">
        <is>
          <t>2018 Plan [Member] | Class A Common Stock [Member]</t>
        </is>
      </c>
    </row>
    <row r="30">
      <c r="A30" s="3" t="inlineStr">
        <is>
          <t>Share-based Compensation Arrangement by Share-based Payment Award [Line Items]</t>
        </is>
      </c>
    </row>
    <row r="31">
      <c r="A31" s="4" t="inlineStr">
        <is>
          <t>Shares remaining available for future issuance under the plan</t>
        </is>
      </c>
      <c r="B31" s="6" t="n">
        <v>300000</v>
      </c>
    </row>
    <row r="32">
      <c r="A32" s="4" t="inlineStr">
        <is>
          <t>Percentage of purchase plan price per share equal to the fair market value</t>
        </is>
      </c>
      <c r="B32" s="4" t="inlineStr">
        <is>
          <t>85.00%</t>
        </is>
      </c>
    </row>
    <row r="33">
      <c r="A33" s="4" t="inlineStr">
        <is>
          <t>Class A common stock issued under the purchase plan</t>
        </is>
      </c>
      <c r="C33" s="6" t="n">
        <v>25058</v>
      </c>
      <c r="D33" s="6" t="n">
        <v>30128</v>
      </c>
    </row>
    <row r="34">
      <c r="A34" s="4" t="inlineStr">
        <is>
          <t>Cash proceeds from issuance of shares under the purchase plan</t>
        </is>
      </c>
      <c r="C34" s="5" t="n">
        <v>6100</v>
      </c>
      <c r="D34" s="5" t="n">
        <v>5500</v>
      </c>
    </row>
    <row r="35">
      <c r="A35" s="4" t="inlineStr">
        <is>
          <t>2020 Plan [Member] | Class A Common Stock [Member]</t>
        </is>
      </c>
    </row>
    <row r="36">
      <c r="A36" s="3" t="inlineStr">
        <is>
          <t>Share-based Compensation Arrangement by Share-based Payment Award [Line Items]</t>
        </is>
      </c>
    </row>
    <row r="37">
      <c r="A37" s="4" t="inlineStr">
        <is>
          <t>Maximum issuance of shares</t>
        </is>
      </c>
      <c r="F37" s="6" t="n">
        <v>3000000</v>
      </c>
    </row>
    <row r="38">
      <c r="A38" s="4" t="inlineStr">
        <is>
          <t>Shares remaining available for future issuance under the plan</t>
        </is>
      </c>
      <c r="C38" s="6" t="n">
        <v>3000000</v>
      </c>
    </row>
    <row r="39">
      <c r="A39" s="4" t="inlineStr">
        <is>
          <t>Minimum [Member] | Performance Stock Units (PSUs) [Member]</t>
        </is>
      </c>
    </row>
    <row r="40">
      <c r="A40" s="3" t="inlineStr">
        <is>
          <t>Share-based Compensation Arrangement by Share-based Payment Award [Line Items]</t>
        </is>
      </c>
    </row>
    <row r="41">
      <c r="A41" s="4" t="inlineStr">
        <is>
          <t>Performance metric, target amount, percentage</t>
        </is>
      </c>
      <c r="C41" s="4" t="inlineStr">
        <is>
          <t>0.00%</t>
        </is>
      </c>
    </row>
    <row r="42">
      <c r="A42" s="4" t="inlineStr">
        <is>
          <t>Maximum [Member] | Performance Stock Units (PSUs) [Member]</t>
        </is>
      </c>
    </row>
    <row r="43">
      <c r="A43" s="3" t="inlineStr">
        <is>
          <t>Share-based Compensation Arrangement by Share-based Payment Award [Line Items]</t>
        </is>
      </c>
    </row>
    <row r="44">
      <c r="A44" s="4" t="inlineStr">
        <is>
          <t>Performance metric, target amount, percentage</t>
        </is>
      </c>
      <c r="C44" s="4" t="inlineStr">
        <is>
          <t>2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Schedule of Assumptions used to Estimate Fair Value of Stock Options) (Detail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Risk free interest rate</t>
        </is>
      </c>
      <c r="B4" s="4" t="inlineStr">
        <is>
          <t>1.66%</t>
        </is>
      </c>
    </row>
    <row r="5">
      <c r="A5" s="4" t="inlineStr">
        <is>
          <t>Risk free interest rate, Minimum</t>
        </is>
      </c>
      <c r="C5" s="4" t="inlineStr">
        <is>
          <t>1.37%</t>
        </is>
      </c>
      <c r="D5" s="4" t="inlineStr">
        <is>
          <t>2.57%</t>
        </is>
      </c>
    </row>
    <row r="6">
      <c r="A6" s="4" t="inlineStr">
        <is>
          <t>Risk free interest rate, Maximum</t>
        </is>
      </c>
      <c r="C6" s="4" t="inlineStr">
        <is>
          <t>2.47%</t>
        </is>
      </c>
      <c r="D6" s="4" t="inlineStr">
        <is>
          <t>2.92%</t>
        </is>
      </c>
    </row>
    <row r="7">
      <c r="A7" s="4" t="inlineStr">
        <is>
          <t>Dividend yield</t>
        </is>
      </c>
      <c r="B7" s="4" t="inlineStr">
        <is>
          <t>1.30%</t>
        </is>
      </c>
      <c r="C7" s="4" t="inlineStr">
        <is>
          <t>1.30%</t>
        </is>
      </c>
      <c r="D7" s="4" t="inlineStr">
        <is>
          <t>0.70%</t>
        </is>
      </c>
    </row>
    <row r="8">
      <c r="A8" s="4" t="inlineStr">
        <is>
          <t>Expected volatility</t>
        </is>
      </c>
      <c r="B8" s="4" t="inlineStr">
        <is>
          <t>20.40%</t>
        </is>
      </c>
      <c r="C8" s="4" t="inlineStr">
        <is>
          <t>20.40%</t>
        </is>
      </c>
      <c r="D8" s="4" t="inlineStr">
        <is>
          <t>21.60%</t>
        </is>
      </c>
    </row>
    <row r="9">
      <c r="A9" s="4" t="inlineStr">
        <is>
          <t>Expected lives</t>
        </is>
      </c>
      <c r="B9" s="4" t="inlineStr">
        <is>
          <t>4 years 7 months 6 days</t>
        </is>
      </c>
      <c r="C9" s="4" t="inlineStr">
        <is>
          <t>4 years 7 months 6 days</t>
        </is>
      </c>
      <c r="D9" s="4" t="inlineStr">
        <is>
          <t>4 years 7 months 6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A summary of the significant accounting policies applied in the preparation of the accompanying consolidated financial statements is as follows: 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 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 Investments 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0 and 2019, no gain or loss was recorded related to the sale or maturity of investments. The Company’s long term investments were $ 57.6 million and $ 13.3 million as of December 31, 2020 and 2019, respectively.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The Company did not recognize any impairment loss associated with its investments during the years ended December 31, 2020, 2019, and 2018. 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 0.6 million, $ 0.7 million, and $ 0.9 million of interest cost was capitalized in 2020, 2019 and 2018, respectively. 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Towers and related components 3 - 15 years Furniture, equipment and vehicles 2 - 7 years Data Centers, buildings, and leasehold improvements 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Deferred Financing Fees 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or earlier if indicators of impairment arise, evaluate its tower assets and Current contract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 40.1 million, $ 33.1 million, and $ 27.1 million for the years ended December 31, 2020, 2019 and 2018, respectively. Refer to Note 3 for further detail of these amounts.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venue Recognition and Accounts Receivable 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94 % of the Company’s total revenues. For additional information on tenant leases, refer to the Leases section below.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6 % of the Company’s total revenues.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 The accounts receivable balance was $ 74.1 million and $ 132.1 million as of December 31, 2020 and 2019, respectively, of which $ 14.3 million and $ 40.7 million related to the site development segment as of December 31, 2020 and 2019, respectively. Refer to Note 15 for further detail of the site development segment. Credit Losses 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following is a rollforward of the allowance for doubtful accounts for our site leasing and site development businesses: For the year ended December 31, 2020 2019 2018 (in thousands) Beginning balance $ 21,202 $ 23,880 $ 26,481 Provision for doubtful accounts 620 155 551 Write-offs ( 23 ) ( 1,455 ) ( 591 ) Recoveries (1) ( 3,524 ) ( 2,296 ) — Acquisitions — 1,193 — Currency translation adjustment ( 2,582 ) ( 275 ) ( 2,561 ) Ending balance $ 15,693 $ 21,202 $ 23,880 (1) 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 reduction in the receivable and four annual installment payments. Two of these payments were received by the Company since March 2019. The remaining balance is expected to be fully paid by 2022. Cost of Revenue Cost of site leasing revenue includes ground lease rent, property taxes, amortization of deferred lease costs, maintenance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20. The REIT had taxable income during the year ended December 31, 2020 and paid a dividend and utilized net operating losses (“NOLs”) to offset its remaining 2020 distribution requirement. Some of the Company’s TRSs generated NOLs which will be carried forward to use in future years. A portion of the deferred tax asset generated by the NOLs are reserved by a valuation allowance. 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 Stock-Based Compensation 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 Asset Retirement Obligations The Company has entered into ground leases for the land underlying the majority of the Company’s towers. A majority of these leases require the Company to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0 and 2019, the asset retirement obligation was $ 30.9 million and $ 11.5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 Comprehensive Income (Loss) 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 Foreign Currency Translation All assets and liabilities of foreign subsidiaries that do not utilize the U.S. dollar as its functional currency are translated at period-end exchange rates, while revenues and expenses are translated at monthly average exchange rates during the year. Unrealized remeasurement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 Acquisitions 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0, there were no purchase price allocations that were preliminary. In connection with certain acquisitions, the Company may agree to pay contingent consideration (or earnouts) in cash or stock if the communication sites or businesses that are acquired meet or exceed certain performance targets over a period of one year to three year 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 Leases The Company adopted ASU No. 2016-02, Leases (“Topic 842”) using the modified retrospective adoption method with an effective date of January 1, 2019. The consolidated financial statements for 2020 and 2019 are presented under the new standard, while the 2018 comparative period presented is not adjusted and continues to be reported in accordance with the Company's historical accounting policy.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 The components of the right-of-use assets and lease liabilities as of December 31, 2020 and 2019 are as follows (in thousands): December 31, December 31, 2020 2019 Operating lease right-of-use assets, net $ 2,369,358 $ 2,567,507 Financing lease right-of-use assets, net 4,202 4,710 Right-of-use assets, net $ 2,373,560 $ 2,572,217 Current operating lease liabilities $ 234,605 $ 245,665 Current financing lease liabilities 1,432 1,350 Current lease liabilities $ 236,037 $ 247,015 Long-term operating lease liabilities $ 2,092,353 $ 2,276,858 Long-term financing lease liabilities 2,010 2,542 Long-term lease liabilities $ 2,094,363 $ 2,279,400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 Substantially all leases provide for rent rate escalations. The most common provisions provide for fixed rent escalators which typically average 2 - 3 % annually. The Company also has ground leases that include consumer price index escalators, particularly in its South American and South African operations.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December 31, 2020 and 2019 are as follows: For the year ended December 31, 2020 December 31, 2019 (in thousands) Amortization of right-of-use assets $ 1,485 $ 1,275 Interest on finance lease liabilities 135 115 Total finance lease cost 1,620 1,390 Operating lease cost 260,619 266,681 Variable lease cost 42,654 38,477 Total lease cost $ 304,893 $ 306,548 Weighted Average Remaining Lease Term as of December 31, 2020 and 2019: Operating leases 16.1 years 16.6 years Finance leases 2.7 years 3.3 years Weighted Average Discount Rate as of December 31, 2020 and 2019: Operating leases 5.9 % 6.1 % Finance leases 3.4 % 3.6 % For the twelve months ended Other information: December 31, 2020 December 31, 2019 Cash paid for amounts included in measurement of lease liabilities: Cash flows from operating leases $ 237,747 $ 237,758 Cash flows from finance leases $ 1,485 $ 1,275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years to 10 years with multiple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Number of Shares, Outstanding at December 31,</t>
        </is>
      </c>
      <c r="B4" s="6" t="n">
        <v>4507</v>
      </c>
      <c r="C4" s="6" t="n">
        <v>4816</v>
      </c>
      <c r="D4" s="6" t="n">
        <v>4842</v>
      </c>
    </row>
    <row r="5">
      <c r="A5" s="4" t="inlineStr">
        <is>
          <t>Number of Shares, Granted</t>
        </is>
      </c>
      <c r="B5" s="6" t="n">
        <v>10</v>
      </c>
      <c r="C5" s="6" t="n">
        <v>1068</v>
      </c>
      <c r="D5" s="6" t="n">
        <v>941</v>
      </c>
    </row>
    <row r="6">
      <c r="A6" s="4" t="inlineStr">
        <is>
          <t>Number of Shares, Exercised</t>
        </is>
      </c>
      <c r="B6" s="6" t="n">
        <v>-1287</v>
      </c>
      <c r="C6" s="6" t="n">
        <v>-1315</v>
      </c>
      <c r="D6" s="6" t="n">
        <v>-926</v>
      </c>
    </row>
    <row r="7">
      <c r="A7" s="4" t="inlineStr">
        <is>
          <t>Number of Shares, Forfeited/canceled</t>
        </is>
      </c>
      <c r="B7" s="6" t="n">
        <v>-28</v>
      </c>
      <c r="C7" s="6" t="n">
        <v>-62</v>
      </c>
      <c r="D7" s="6" t="n">
        <v>-41</v>
      </c>
    </row>
    <row r="8">
      <c r="A8" s="4" t="inlineStr">
        <is>
          <t>Number of Shares, Outstanding at December 31,</t>
        </is>
      </c>
      <c r="B8" s="6" t="n">
        <v>3202</v>
      </c>
      <c r="C8" s="6" t="n">
        <v>4507</v>
      </c>
      <c r="D8" s="6" t="n">
        <v>4816</v>
      </c>
    </row>
    <row r="9">
      <c r="A9" s="4" t="inlineStr">
        <is>
          <t>Number of Shares, Exercisable at December 31, 2020</t>
        </is>
      </c>
      <c r="B9" s="6" t="n">
        <v>1700</v>
      </c>
    </row>
    <row r="10">
      <c r="A10" s="4" t="inlineStr">
        <is>
          <t>Number of Shares, Unvested at December 31, 2020</t>
        </is>
      </c>
      <c r="B10" s="6" t="n">
        <v>1502</v>
      </c>
    </row>
    <row r="11">
      <c r="A11" s="4" t="inlineStr">
        <is>
          <t>Weighted-Average Exercise Price Per Share, Outstanding at December 31,</t>
        </is>
      </c>
      <c r="B11" s="7" t="n">
        <v>133.68</v>
      </c>
      <c r="C11" s="7" t="n">
        <v>114.48</v>
      </c>
      <c r="D11" s="7" t="n">
        <v>100.12</v>
      </c>
    </row>
    <row r="12">
      <c r="A12" s="4" t="inlineStr">
        <is>
          <t>Weighted-Average Exercise Price Per Share, Granted</t>
        </is>
      </c>
      <c r="B12" s="10" t="n">
        <v>240.99</v>
      </c>
      <c r="C12" s="10" t="n">
        <v>183.42</v>
      </c>
      <c r="D12" s="10" t="n">
        <v>156.55</v>
      </c>
    </row>
    <row r="13">
      <c r="A13" s="4" t="inlineStr">
        <is>
          <t>Weighted-Average Exercise Price Per Share, Exercised</t>
        </is>
      </c>
      <c r="B13" s="10" t="n">
        <v>110.59</v>
      </c>
      <c r="C13" s="10" t="n">
        <v>103.47</v>
      </c>
      <c r="D13" s="10" t="n">
        <v>81.73</v>
      </c>
    </row>
    <row r="14">
      <c r="A14" s="4" t="inlineStr">
        <is>
          <t>Weighted-Average Exercise Price Per Share, Forfeited/canceled</t>
        </is>
      </c>
      <c r="B14" s="10" t="n">
        <v>168.11</v>
      </c>
      <c r="C14" s="10" t="n">
        <v>140.85</v>
      </c>
      <c r="D14" s="10" t="n">
        <v>123.98</v>
      </c>
    </row>
    <row r="15">
      <c r="A15" s="4" t="inlineStr">
        <is>
          <t>Weighted-Average Exercise Price Per Share, Outstanding at December 31,</t>
        </is>
      </c>
      <c r="B15" s="10" t="n">
        <v>143.01</v>
      </c>
      <c r="C15" s="7" t="n">
        <v>133.68</v>
      </c>
      <c r="D15" s="7" t="n">
        <v>114.48</v>
      </c>
    </row>
    <row r="16">
      <c r="A16" s="4" t="inlineStr">
        <is>
          <t>Weighted-Average Exercise Price Per Share, Exercisable at December 31, 2020</t>
        </is>
      </c>
      <c r="B16" s="10" t="n">
        <v>124.93</v>
      </c>
    </row>
    <row r="17">
      <c r="A17" s="4" t="inlineStr">
        <is>
          <t>Weighted-Average Exercise Price Per Share, Unvested at December 31, 2020</t>
        </is>
      </c>
      <c r="B17" s="7" t="n">
        <v>163.48</v>
      </c>
    </row>
    <row r="18">
      <c r="A18" s="4" t="inlineStr">
        <is>
          <t>Weighted-Average Remaining Contractual Life (in years), Outstanding at December 31, 2020</t>
        </is>
      </c>
      <c r="B18" s="4" t="inlineStr">
        <is>
          <t>3 years 9 months 18 days</t>
        </is>
      </c>
    </row>
    <row r="19">
      <c r="A19" s="4" t="inlineStr">
        <is>
          <t>Weighted-Average Remaining Contractual Life (in years), Exercisable at December 31, 2020</t>
        </is>
      </c>
      <c r="B19" s="4" t="inlineStr">
        <is>
          <t>3 years</t>
        </is>
      </c>
    </row>
    <row r="20">
      <c r="A20" s="4" t="inlineStr">
        <is>
          <t>Weighted-Average Remaining Contractual Life (in years), Unvested at December 31, 2020</t>
        </is>
      </c>
      <c r="B20" s="4" t="inlineStr">
        <is>
          <t>4 years 7 months 6 days</t>
        </is>
      </c>
    </row>
    <row r="21">
      <c r="A21" s="4" t="inlineStr">
        <is>
          <t>Aggregate Intrinsic Value, Outstanding at December 31, 2020</t>
        </is>
      </c>
      <c r="B21" s="5" t="n">
        <v>445311</v>
      </c>
    </row>
    <row r="22">
      <c r="A22" s="4" t="inlineStr">
        <is>
          <t>Aggregate Intrinsic Value, Exercisable at December 31, 2020</t>
        </is>
      </c>
      <c r="B22" s="6" t="n">
        <v>267228</v>
      </c>
    </row>
    <row r="23">
      <c r="A23" s="4" t="inlineStr">
        <is>
          <t>Aggregate Intrinsic Value, Unvested at December 31, 2020</t>
        </is>
      </c>
      <c r="B23" s="5" t="n">
        <v>1780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dditional Information Regarding Options Outstanding And Exercisable) (Details) shares in Thousand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ptions Outstanding, Number of Shares | shares</t>
        </is>
      </c>
      <c r="B4" s="6" t="n">
        <v>3202</v>
      </c>
    </row>
    <row r="5">
      <c r="A5" s="4" t="inlineStr">
        <is>
          <t>Options Exercisable, Number of Shares | shares</t>
        </is>
      </c>
      <c r="B5" s="6" t="n">
        <v>1700</v>
      </c>
    </row>
    <row r="6">
      <c r="A6" s="4" t="inlineStr">
        <is>
          <t>$95.01 - $115.00 [Member]</t>
        </is>
      </c>
    </row>
    <row r="7">
      <c r="A7" s="3" t="inlineStr">
        <is>
          <t>Share-based Compensation, Shares Authorized under Stock Option Plans, Exercise Price Range [Line Items]</t>
        </is>
      </c>
    </row>
    <row r="8">
      <c r="A8" s="4" t="inlineStr">
        <is>
          <t>Exercise price range, lower limit</t>
        </is>
      </c>
      <c r="B8" s="7" t="n">
        <v>95.01000000000001</v>
      </c>
    </row>
    <row r="9">
      <c r="A9" s="4" t="inlineStr">
        <is>
          <t>Exercise price range, upper limit</t>
        </is>
      </c>
      <c r="B9" s="5" t="n">
        <v>115</v>
      </c>
    </row>
    <row r="10">
      <c r="A10" s="4" t="inlineStr">
        <is>
          <t>Options Outstanding, Number of Shares | shares</t>
        </is>
      </c>
      <c r="B10" s="6" t="n">
        <v>557</v>
      </c>
    </row>
    <row r="11">
      <c r="A11" s="4" t="inlineStr">
        <is>
          <t>Options Outstanding, Weighted Average Remaining Contractual Life</t>
        </is>
      </c>
      <c r="B11" s="4" t="inlineStr">
        <is>
          <t>2 years 1 month 6 days</t>
        </is>
      </c>
    </row>
    <row r="12">
      <c r="A12" s="4" t="inlineStr">
        <is>
          <t>Options Outstanding, Weighted Average Exercise Price</t>
        </is>
      </c>
      <c r="B12" s="7" t="n">
        <v>96.89</v>
      </c>
    </row>
    <row r="13">
      <c r="A13" s="4" t="inlineStr">
        <is>
          <t>Options Exercisable, Number of Shares | shares</t>
        </is>
      </c>
      <c r="B13" s="6" t="n">
        <v>556</v>
      </c>
    </row>
    <row r="14">
      <c r="A14" s="4" t="inlineStr">
        <is>
          <t>Options Exercisable, Weighted Average Exercise Price</t>
        </is>
      </c>
      <c r="B14" s="7" t="n">
        <v>96.87</v>
      </c>
    </row>
    <row r="15">
      <c r="A15" s="4" t="inlineStr">
        <is>
          <t>$115.01 - $150.00 [Member]</t>
        </is>
      </c>
    </row>
    <row r="16">
      <c r="A16" s="3" t="inlineStr">
        <is>
          <t>Share-based Compensation, Shares Authorized under Stock Option Plans, Exercise Price Range [Line Items]</t>
        </is>
      </c>
    </row>
    <row r="17">
      <c r="A17" s="4" t="inlineStr">
        <is>
          <t>Exercise price range, lower limit</t>
        </is>
      </c>
      <c r="B17" s="10" t="n">
        <v>115.01</v>
      </c>
    </row>
    <row r="18">
      <c r="A18" s="4" t="inlineStr">
        <is>
          <t>Exercise price range, upper limit</t>
        </is>
      </c>
      <c r="B18" s="5" t="n">
        <v>150</v>
      </c>
    </row>
    <row r="19">
      <c r="A19" s="4" t="inlineStr">
        <is>
          <t>Options Outstanding, Number of Shares | shares</t>
        </is>
      </c>
      <c r="B19" s="6" t="n">
        <v>926</v>
      </c>
    </row>
    <row r="20">
      <c r="A20" s="4" t="inlineStr">
        <is>
          <t>Options Outstanding, Weighted Average Remaining Contractual Life</t>
        </is>
      </c>
      <c r="B20" s="4" t="inlineStr">
        <is>
          <t>2 years 10 months 24 days</t>
        </is>
      </c>
    </row>
    <row r="21">
      <c r="A21" s="4" t="inlineStr">
        <is>
          <t>Options Outstanding, Weighted Average Exercise Price</t>
        </is>
      </c>
      <c r="B21" s="7" t="n">
        <v>116.83</v>
      </c>
    </row>
    <row r="22">
      <c r="A22" s="4" t="inlineStr">
        <is>
          <t>Options Exercisable, Number of Shares | shares</t>
        </is>
      </c>
      <c r="B22" s="6" t="n">
        <v>656</v>
      </c>
    </row>
    <row r="23">
      <c r="A23" s="4" t="inlineStr">
        <is>
          <t>Options Exercisable, Weighted Average Exercise Price</t>
        </is>
      </c>
      <c r="B23" s="7" t="n">
        <v>117.51</v>
      </c>
    </row>
    <row r="24">
      <c r="A24" s="4" t="inlineStr">
        <is>
          <t>$150.01 - $180.00 [Member]</t>
        </is>
      </c>
    </row>
    <row r="25">
      <c r="A25" s="3" t="inlineStr">
        <is>
          <t>Share-based Compensation, Shares Authorized under Stock Option Plans, Exercise Price Range [Line Items]</t>
        </is>
      </c>
    </row>
    <row r="26">
      <c r="A26" s="4" t="inlineStr">
        <is>
          <t>Exercise price range, lower limit</t>
        </is>
      </c>
      <c r="B26" s="10" t="n">
        <v>150.01</v>
      </c>
    </row>
    <row r="27">
      <c r="A27" s="4" t="inlineStr">
        <is>
          <t>Exercise price range, upper limit</t>
        </is>
      </c>
      <c r="B27" s="5" t="n">
        <v>180</v>
      </c>
    </row>
    <row r="28">
      <c r="A28" s="4" t="inlineStr">
        <is>
          <t>Options Outstanding, Number of Shares | shares</t>
        </is>
      </c>
      <c r="B28" s="6" t="n">
        <v>744</v>
      </c>
    </row>
    <row r="29">
      <c r="A29" s="4" t="inlineStr">
        <is>
          <t>Options Outstanding, Weighted Average Remaining Contractual Life</t>
        </is>
      </c>
      <c r="B29" s="4" t="inlineStr">
        <is>
          <t>4 years 2 months 12 days</t>
        </is>
      </c>
    </row>
    <row r="30">
      <c r="A30" s="4" t="inlineStr">
        <is>
          <t>Options Outstanding, Weighted Average Exercise Price</t>
        </is>
      </c>
      <c r="B30" s="7" t="n">
        <v>156.54</v>
      </c>
    </row>
    <row r="31">
      <c r="A31" s="4" t="inlineStr">
        <is>
          <t>Options Exercisable, Number of Shares | shares</t>
        </is>
      </c>
      <c r="B31" s="6" t="n">
        <v>300</v>
      </c>
    </row>
    <row r="32">
      <c r="A32" s="4" t="inlineStr">
        <is>
          <t>Options Exercisable, Weighted Average Exercise Price</t>
        </is>
      </c>
      <c r="B32" s="7" t="n">
        <v>156.53</v>
      </c>
    </row>
    <row r="33">
      <c r="A33" s="4" t="inlineStr">
        <is>
          <t>$180.01 - $270.00 [Member]</t>
        </is>
      </c>
    </row>
    <row r="34">
      <c r="A34" s="3" t="inlineStr">
        <is>
          <t>Share-based Compensation, Shares Authorized under Stock Option Plans, Exercise Price Range [Line Items]</t>
        </is>
      </c>
    </row>
    <row r="35">
      <c r="A35" s="4" t="inlineStr">
        <is>
          <t>Exercise price range, lower limit</t>
        </is>
      </c>
      <c r="B35" s="10" t="n">
        <v>180.01</v>
      </c>
    </row>
    <row r="36">
      <c r="A36" s="4" t="inlineStr">
        <is>
          <t>Exercise price range, upper limit</t>
        </is>
      </c>
      <c r="B36" s="5" t="n">
        <v>270</v>
      </c>
    </row>
    <row r="37">
      <c r="A37" s="4" t="inlineStr">
        <is>
          <t>Options Outstanding, Number of Shares | shares</t>
        </is>
      </c>
      <c r="B37" s="6" t="n">
        <v>975</v>
      </c>
    </row>
    <row r="38">
      <c r="A38" s="4" t="inlineStr">
        <is>
          <t>Options Outstanding, Weighted Average Remaining Contractual Life</t>
        </is>
      </c>
      <c r="B38" s="4" t="inlineStr">
        <is>
          <t>5 years 2 months 12 days</t>
        </is>
      </c>
    </row>
    <row r="39">
      <c r="A39" s="4" t="inlineStr">
        <is>
          <t>Options Outstanding, Weighted Average Exercise Price</t>
        </is>
      </c>
      <c r="B39" s="7" t="n">
        <v>183.87</v>
      </c>
    </row>
    <row r="40">
      <c r="A40" s="4" t="inlineStr">
        <is>
          <t>Options Exercisable, Number of Shares | shares</t>
        </is>
      </c>
      <c r="B40" s="6" t="n">
        <v>188</v>
      </c>
    </row>
    <row r="41">
      <c r="A41" s="4" t="inlineStr">
        <is>
          <t>Options Exercisable, Weighted Average Exercise Price</t>
        </is>
      </c>
      <c r="B41" s="7" t="n">
        <v>18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Activity of Options Outstanding not yet Vested) (Details) - $ / shares shares in Thousand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Number of Shares, Unvested as of December 31, 2019</t>
        </is>
      </c>
      <c r="B4" s="6" t="n">
        <v>2590</v>
      </c>
    </row>
    <row r="5">
      <c r="A5" s="4" t="inlineStr">
        <is>
          <t>Number of Shares, Granted</t>
        </is>
      </c>
      <c r="B5" s="6" t="n">
        <v>10</v>
      </c>
      <c r="C5" s="6" t="n">
        <v>1068</v>
      </c>
      <c r="D5" s="6" t="n">
        <v>941</v>
      </c>
    </row>
    <row r="6">
      <c r="A6" s="4" t="inlineStr">
        <is>
          <t>Number of Shares, Vested</t>
        </is>
      </c>
      <c r="B6" s="6" t="n">
        <v>-1070</v>
      </c>
    </row>
    <row r="7">
      <c r="A7" s="4" t="inlineStr">
        <is>
          <t>Number of Shares, Forfeited</t>
        </is>
      </c>
      <c r="B7" s="6" t="n">
        <v>-28</v>
      </c>
    </row>
    <row r="8">
      <c r="A8" s="4" t="inlineStr">
        <is>
          <t>Number of Shares, Unvested as of December 31, 2020</t>
        </is>
      </c>
      <c r="B8" s="6" t="n">
        <v>1502</v>
      </c>
      <c r="C8" s="6" t="n">
        <v>2590</v>
      </c>
    </row>
    <row r="9">
      <c r="A9" s="4" t="inlineStr">
        <is>
          <t>Weighted-Average Fair Value Per Share, Unvested as of December 31, 2019</t>
        </is>
      </c>
      <c r="B9" s="7" t="n">
        <v>29.82</v>
      </c>
    </row>
    <row r="10">
      <c r="A10" s="4" t="inlineStr">
        <is>
          <t>Weighted-Average Fair Value Per Share, Granted</t>
        </is>
      </c>
      <c r="B10" s="10" t="n">
        <v>41.09</v>
      </c>
      <c r="C10" s="7" t="n">
        <v>33.99</v>
      </c>
      <c r="D10" s="7" t="n">
        <v>33.01</v>
      </c>
    </row>
    <row r="11">
      <c r="A11" s="4" t="inlineStr">
        <is>
          <t>Weighted-Average Fair Value Per Share, Vested</t>
        </is>
      </c>
      <c r="B11" s="10" t="n">
        <v>26.96</v>
      </c>
    </row>
    <row r="12">
      <c r="A12" s="4" t="inlineStr">
        <is>
          <t>Weighted-Average Fair Value Per Share, Forfeited</t>
        </is>
      </c>
      <c r="B12" s="10" t="n">
        <v>32.12</v>
      </c>
    </row>
    <row r="13">
      <c r="A13" s="4" t="inlineStr">
        <is>
          <t>Weighted-Average Fair Value Per Share, Unvested as of December 31, 2020</t>
        </is>
      </c>
      <c r="B13" s="7" t="n">
        <v>31.91</v>
      </c>
      <c r="C13" s="7" t="n">
        <v>29.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Unit and Performance Based Restricted Stock Unit Activity) (Details) shares in Thousands</t>
        </is>
      </c>
      <c r="B1" s="2" t="inlineStr">
        <is>
          <t>12 Months Ended</t>
        </is>
      </c>
    </row>
    <row r="2">
      <c r="B2" s="2" t="inlineStr">
        <is>
          <t>Dec. 31, 2020$ / sharesshares</t>
        </is>
      </c>
    </row>
    <row r="3">
      <c r="A3" s="4" t="inlineStr">
        <is>
          <t>Restricted Stock Units (RSUs) [Member]</t>
        </is>
      </c>
    </row>
    <row r="4">
      <c r="A4" s="3" t="inlineStr">
        <is>
          <t>Share Based Compensation Arrangement By Share Based Payment Award [Line Items]</t>
        </is>
      </c>
    </row>
    <row r="5">
      <c r="A5" s="4" t="inlineStr">
        <is>
          <t>Number of Shares, Outstanding at December 31, 2019 | shares</t>
        </is>
      </c>
      <c r="B5" s="6" t="n">
        <v>313</v>
      </c>
    </row>
    <row r="6">
      <c r="A6" s="4" t="inlineStr">
        <is>
          <t>Number of Shares, Granted | shares</t>
        </is>
      </c>
      <c r="B6" s="6" t="n">
        <v>99</v>
      </c>
    </row>
    <row r="7">
      <c r="A7" s="4" t="inlineStr">
        <is>
          <t>Number of Shares, Vested | shares</t>
        </is>
      </c>
      <c r="B7" s="6" t="n">
        <v>-129</v>
      </c>
    </row>
    <row r="8">
      <c r="A8" s="4" t="inlineStr">
        <is>
          <t>Number of Shares, Forfeited/canceled | shares</t>
        </is>
      </c>
      <c r="B8" s="6" t="n">
        <v>-9</v>
      </c>
    </row>
    <row r="9">
      <c r="A9" s="4" t="inlineStr">
        <is>
          <t>Number of Shares, Outstanding at December 31, 2020 | shares</t>
        </is>
      </c>
      <c r="B9" s="6" t="n">
        <v>274</v>
      </c>
    </row>
    <row r="10">
      <c r="A10" s="4" t="inlineStr">
        <is>
          <t>Weighted-Average Grant Date Fair Value per Share, Outstanding at December 31, 2019 | $ / shares</t>
        </is>
      </c>
      <c r="B10" s="7" t="n">
        <v>152.98</v>
      </c>
    </row>
    <row r="11">
      <c r="A11" s="4" t="inlineStr">
        <is>
          <t>Weighted-Average Grant Date Fair Value per Share, Granted | $ / shares</t>
        </is>
      </c>
      <c r="B11" s="10" t="n">
        <v>290.77</v>
      </c>
    </row>
    <row r="12">
      <c r="A12" s="4" t="inlineStr">
        <is>
          <t>Weighted-Average Grant Date Fair Value per Share, Vested | $ / shares</t>
        </is>
      </c>
      <c r="B12" s="10" t="n">
        <v>142.11</v>
      </c>
    </row>
    <row r="13">
      <c r="A13" s="4" t="inlineStr">
        <is>
          <t>Weighted-Average Grant Date Fair Value per Share, Forfeited/canceled | $ / shares</t>
        </is>
      </c>
      <c r="B13" s="10" t="n">
        <v>202.02</v>
      </c>
    </row>
    <row r="14">
      <c r="A14" s="4" t="inlineStr">
        <is>
          <t>Weighted-Average Grant Date Fair Value per Share, Outstanding at December 31, 2020 | $ / shares</t>
        </is>
      </c>
      <c r="B14" s="7" t="n">
        <v>206.48</v>
      </c>
    </row>
    <row r="15">
      <c r="A15" s="4" t="inlineStr">
        <is>
          <t>Performance Stock Units (PSUs) [Member]</t>
        </is>
      </c>
    </row>
    <row r="16">
      <c r="A16" s="3" t="inlineStr">
        <is>
          <t>Share Based Compensation Arrangement By Share Based Payment Award [Line Items]</t>
        </is>
      </c>
    </row>
    <row r="17">
      <c r="A17" s="4" t="inlineStr">
        <is>
          <t>Number of Shares, Outstanding at December 31, 2019 | shares</t>
        </is>
      </c>
      <c r="B17" s="4" t="inlineStr">
        <is>
          <t xml:space="preserve"> </t>
        </is>
      </c>
    </row>
    <row r="18">
      <c r="A18" s="4" t="inlineStr">
        <is>
          <t>Number of Shares, Granted | shares</t>
        </is>
      </c>
      <c r="B18" s="6" t="n">
        <v>149</v>
      </c>
    </row>
    <row r="19">
      <c r="A19" s="4" t="inlineStr">
        <is>
          <t>Number of Shares, Vested | shares</t>
        </is>
      </c>
      <c r="B19" s="4" t="inlineStr">
        <is>
          <t xml:space="preserve"> </t>
        </is>
      </c>
    </row>
    <row r="20">
      <c r="A20" s="4" t="inlineStr">
        <is>
          <t>Number of Shares, Forfeited/canceled | shares</t>
        </is>
      </c>
      <c r="B20" s="6" t="n">
        <v>-1</v>
      </c>
    </row>
    <row r="21">
      <c r="A21" s="4" t="inlineStr">
        <is>
          <t>Number of Shares, Outstanding at December 31, 2020 | shares</t>
        </is>
      </c>
      <c r="B21" s="6" t="n">
        <v>148</v>
      </c>
    </row>
    <row r="22">
      <c r="A22" s="4" t="inlineStr">
        <is>
          <t>Weighted-Average Grant Date Fair Value per Share, Outstanding at December 31, 2019 | $ / shares</t>
        </is>
      </c>
      <c r="B22" s="4" t="inlineStr">
        <is>
          <t xml:space="preserve"> </t>
        </is>
      </c>
    </row>
    <row r="23">
      <c r="A23" s="4" t="inlineStr">
        <is>
          <t>Weighted-Average Grant Date Fair Value per Share, Granted | $ / shares</t>
        </is>
      </c>
      <c r="B23" s="10" t="n">
        <v>376.48</v>
      </c>
    </row>
    <row r="24">
      <c r="A24" s="4" t="inlineStr">
        <is>
          <t>Weighted-Average Grant Date Fair Value per Share, Vested | $ / shares</t>
        </is>
      </c>
      <c r="B24" s="4" t="inlineStr">
        <is>
          <t xml:space="preserve"> </t>
        </is>
      </c>
    </row>
    <row r="25">
      <c r="A25" s="4" t="inlineStr">
        <is>
          <t>Weighted-Average Grant Date Fair Value per Share, Forfeited/canceled | $ / shares</t>
        </is>
      </c>
      <c r="B25" s="10" t="n">
        <v>376.5</v>
      </c>
    </row>
    <row r="26">
      <c r="A26" s="4" t="inlineStr">
        <is>
          <t>Weighted-Average Grant Date Fair Value per Share, Outstanding at December 31, 2020 | $ / shares</t>
        </is>
      </c>
      <c r="B26" s="7" t="n">
        <v>376.48</v>
      </c>
    </row>
    <row r="27">
      <c r="A27" s="4" t="inlineStr">
        <is>
          <t>Performance period</t>
        </is>
      </c>
      <c r="B27"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Cash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cost of non-cash compensation included in income before provision for income taxes</t>
        </is>
      </c>
      <c r="B4" s="5" t="n">
        <v>68890</v>
      </c>
      <c r="C4" s="5" t="n">
        <v>73214</v>
      </c>
      <c r="D4" s="5" t="n">
        <v>42327</v>
      </c>
    </row>
    <row r="5">
      <c r="A5" s="4" t="inlineStr">
        <is>
          <t>Cost of Revenues [Member]</t>
        </is>
      </c>
    </row>
    <row r="6">
      <c r="A6" s="3" t="inlineStr">
        <is>
          <t>Share-based Compensation Arrangement by Share-based Payment Award, Compensation Cost [Line Items]</t>
        </is>
      </c>
    </row>
    <row r="7">
      <c r="A7" s="4" t="inlineStr">
        <is>
          <t>Total cost of non-cash compensation included in income before provision for income taxes</t>
        </is>
      </c>
      <c r="B7" s="6" t="n">
        <v>2074</v>
      </c>
      <c r="C7" s="6" t="n">
        <v>2034</v>
      </c>
      <c r="D7" s="6" t="n">
        <v>1182</v>
      </c>
    </row>
    <row r="8">
      <c r="A8" s="4" t="inlineStr">
        <is>
          <t>Selling, General And Administrative [Member]</t>
        </is>
      </c>
    </row>
    <row r="9">
      <c r="A9" s="3" t="inlineStr">
        <is>
          <t>Share-based Compensation Arrangement by Share-based Payment Award, Compensation Cost [Line Items]</t>
        </is>
      </c>
    </row>
    <row r="10">
      <c r="A10" s="4" t="inlineStr">
        <is>
          <t>Total cost of non-cash compensation included in income before provision for income taxes</t>
        </is>
      </c>
      <c r="B10" s="5" t="n">
        <v>66816</v>
      </c>
      <c r="C10" s="5" t="n">
        <v>71180</v>
      </c>
      <c r="D10" s="5" t="n">
        <v>411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Schedule Of Income Taxes [Line Items]</t>
        </is>
      </c>
    </row>
    <row r="4">
      <c r="A4" s="4" t="inlineStr">
        <is>
          <t>Effective income tax rate</t>
        </is>
      </c>
      <c r="B4" s="4" t="inlineStr">
        <is>
          <t>21.00%</t>
        </is>
      </c>
      <c r="C4" s="4" t="inlineStr">
        <is>
          <t>21.00%</t>
        </is>
      </c>
    </row>
    <row r="5">
      <c r="A5" s="4" t="inlineStr">
        <is>
          <t>Net foreign operating loss carry-forward</t>
        </is>
      </c>
      <c r="B5" s="5" t="n">
        <v>65900</v>
      </c>
    </row>
    <row r="6">
      <c r="A6" s="4" t="inlineStr">
        <is>
          <t>Valuation allowance recognized</t>
        </is>
      </c>
      <c r="B6" s="6" t="n">
        <v>63239</v>
      </c>
      <c r="C6" s="5" t="n">
        <v>54610</v>
      </c>
    </row>
    <row r="7">
      <c r="A7" s="4" t="inlineStr">
        <is>
          <t>Net change in valuation allowance</t>
        </is>
      </c>
      <c r="B7" s="6" t="n">
        <v>8600</v>
      </c>
      <c r="C7" s="6" t="n">
        <v>-4000</v>
      </c>
    </row>
    <row r="8">
      <c r="A8" s="4" t="inlineStr">
        <is>
          <t>Federal net operating loss carry-forward</t>
        </is>
      </c>
      <c r="B8" s="6" t="n">
        <v>770800</v>
      </c>
    </row>
    <row r="9">
      <c r="A9" s="4" t="inlineStr">
        <is>
          <t>Net state operating tax loss carry-forward</t>
        </is>
      </c>
      <c r="B9" s="6" t="n">
        <v>412000</v>
      </c>
    </row>
    <row r="10">
      <c r="A10" s="4" t="inlineStr">
        <is>
          <t>Deferred foreign withholding taxes</t>
        </is>
      </c>
      <c r="B10" s="6" t="n">
        <v>9796</v>
      </c>
      <c r="C10" s="5" t="n">
        <v>7706</v>
      </c>
    </row>
    <row r="11">
      <c r="A11" s="4" t="inlineStr">
        <is>
          <t>Income inclusion for GILTI</t>
        </is>
      </c>
      <c r="B11" s="6" t="n">
        <v>10000</v>
      </c>
    </row>
    <row r="12">
      <c r="A12" s="4" t="inlineStr">
        <is>
          <t>Real Estate Investment Trust [Member]</t>
        </is>
      </c>
    </row>
    <row r="13">
      <c r="A13" s="3" t="inlineStr">
        <is>
          <t>Schedule Of Income Taxes [Line Items]</t>
        </is>
      </c>
    </row>
    <row r="14">
      <c r="A14" s="4" t="inlineStr">
        <is>
          <t>Federal net operating loss carry-forward</t>
        </is>
      </c>
      <c r="B14" s="6" t="n">
        <v>651100</v>
      </c>
    </row>
    <row r="15">
      <c r="A15" s="4" t="inlineStr">
        <is>
          <t>Expire Between 2025 and 2037 [Member]</t>
        </is>
      </c>
    </row>
    <row r="16">
      <c r="A16" s="3" t="inlineStr">
        <is>
          <t>Schedule Of Income Taxes [Line Items]</t>
        </is>
      </c>
    </row>
    <row r="17">
      <c r="A17" s="4" t="inlineStr">
        <is>
          <t>Federal net operating loss carry-forward</t>
        </is>
      </c>
      <c r="B17" s="6" t="n">
        <v>745200</v>
      </c>
    </row>
    <row r="18">
      <c r="A18" s="4" t="inlineStr">
        <is>
          <t>Indefinite Carry-forward [Member]</t>
        </is>
      </c>
    </row>
    <row r="19">
      <c r="A19" s="3" t="inlineStr">
        <is>
          <t>Schedule Of Income Taxes [Line Items]</t>
        </is>
      </c>
    </row>
    <row r="20">
      <c r="A20" s="4" t="inlineStr">
        <is>
          <t>Federal net operating loss carry-forward</t>
        </is>
      </c>
      <c r="B20" s="5" t="n">
        <v>25600</v>
      </c>
    </row>
    <row r="21">
      <c r="A21" s="4" t="inlineStr">
        <is>
          <t>Minimum [Member]</t>
        </is>
      </c>
    </row>
    <row r="22">
      <c r="A22" s="3" t="inlineStr">
        <is>
          <t>Schedule Of Income Taxes [Line Items]</t>
        </is>
      </c>
    </row>
    <row r="23">
      <c r="A23" s="4" t="inlineStr">
        <is>
          <t>Operating loss carry-forward, expiration year</t>
        </is>
      </c>
      <c r="B23" s="4" t="inlineStr">
        <is>
          <t>2025</t>
        </is>
      </c>
    </row>
    <row r="24">
      <c r="A24" s="4" t="inlineStr">
        <is>
          <t>Foreign and state operating tax loss carry forwards expiration date</t>
        </is>
      </c>
      <c r="B24" s="4" t="inlineStr">
        <is>
          <t>2021</t>
        </is>
      </c>
    </row>
    <row r="25">
      <c r="A25" s="4" t="inlineStr">
        <is>
          <t>Maximum [Member]</t>
        </is>
      </c>
    </row>
    <row r="26">
      <c r="A26" s="3" t="inlineStr">
        <is>
          <t>Schedule Of Income Taxes [Line Items]</t>
        </is>
      </c>
    </row>
    <row r="27">
      <c r="A27" s="4" t="inlineStr">
        <is>
          <t>Operating loss carry-forward, expiration year</t>
        </is>
      </c>
      <c r="B27" s="4" t="inlineStr">
        <is>
          <t>2037</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Provision (Benefit) for Income Taxes from Continuing Operations by Geographic Area)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5" t="n">
        <v>151421</v>
      </c>
      <c r="C4" s="5" t="n">
        <v>133046</v>
      </c>
      <c r="D4" s="5" t="n">
        <v>99203</v>
      </c>
    </row>
    <row r="5">
      <c r="A5" s="4" t="inlineStr">
        <is>
          <t>Foreign</t>
        </is>
      </c>
      <c r="B5" s="6" t="n">
        <v>-169170</v>
      </c>
      <c r="C5" s="6" t="n">
        <v>53843</v>
      </c>
      <c r="D5" s="6" t="n">
        <v>-47519</v>
      </c>
    </row>
    <row r="6">
      <c r="A6" s="4" t="inlineStr">
        <is>
          <t>Total</t>
        </is>
      </c>
      <c r="B6" s="5" t="n">
        <v>-17749</v>
      </c>
      <c r="C6" s="5" t="n">
        <v>186889</v>
      </c>
      <c r="D6" s="5" t="n">
        <v>516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State</t>
        </is>
      </c>
      <c r="B4" s="5" t="n">
        <v>753</v>
      </c>
      <c r="C4" s="5" t="n">
        <v>5520</v>
      </c>
      <c r="D4" s="5" t="n">
        <v>5764</v>
      </c>
    </row>
    <row r="5">
      <c r="A5" s="4" t="inlineStr">
        <is>
          <t>Foreign</t>
        </is>
      </c>
      <c r="B5" s="6" t="n">
        <v>20638</v>
      </c>
      <c r="C5" s="6" t="n">
        <v>18150</v>
      </c>
      <c r="D5" s="6" t="n">
        <v>13756</v>
      </c>
    </row>
    <row r="6">
      <c r="A6" s="4" t="inlineStr">
        <is>
          <t>Total current</t>
        </is>
      </c>
      <c r="B6" s="6" t="n">
        <v>21391</v>
      </c>
      <c r="C6" s="6" t="n">
        <v>23670</v>
      </c>
      <c r="D6" s="6" t="n">
        <v>19520</v>
      </c>
    </row>
    <row r="7">
      <c r="A7" s="3" t="inlineStr">
        <is>
          <t>Deferred provision (benefit) for taxes:</t>
        </is>
      </c>
    </row>
    <row r="8">
      <c r="A8" s="4" t="inlineStr">
        <is>
          <t>Federal</t>
        </is>
      </c>
      <c r="B8" s="6" t="n">
        <v>-7552</v>
      </c>
      <c r="C8" s="6" t="n">
        <v>-3306</v>
      </c>
      <c r="D8" s="6" t="n">
        <v>-9463</v>
      </c>
    </row>
    <row r="9">
      <c r="A9" s="4" t="inlineStr">
        <is>
          <t>State</t>
        </is>
      </c>
      <c r="B9" s="6" t="n">
        <v>-4684</v>
      </c>
      <c r="C9" s="6" t="n">
        <v>1952</v>
      </c>
      <c r="D9" s="6" t="n">
        <v>-1412</v>
      </c>
    </row>
    <row r="10">
      <c r="A10" s="4" t="inlineStr">
        <is>
          <t>Foreign</t>
        </is>
      </c>
      <c r="B10" s="6" t="n">
        <v>-59956</v>
      </c>
      <c r="C10" s="6" t="n">
        <v>13138</v>
      </c>
      <c r="D10" s="6" t="n">
        <v>-16673</v>
      </c>
    </row>
    <row r="11">
      <c r="A11" s="4" t="inlineStr">
        <is>
          <t>Change in valuation allowance</t>
        </is>
      </c>
      <c r="B11" s="6" t="n">
        <v>9005</v>
      </c>
      <c r="C11" s="6" t="n">
        <v>4151</v>
      </c>
      <c r="D11" s="6" t="n">
        <v>12261</v>
      </c>
    </row>
    <row r="12">
      <c r="A12" s="4" t="inlineStr">
        <is>
          <t>Total deferred</t>
        </is>
      </c>
      <c r="B12" s="6" t="n">
        <v>-63187</v>
      </c>
      <c r="C12" s="6" t="n">
        <v>15935</v>
      </c>
      <c r="D12" s="6" t="n">
        <v>-15287</v>
      </c>
    </row>
    <row r="13">
      <c r="A13" s="4" t="inlineStr">
        <is>
          <t>Total provision (benefit) for income taxes</t>
        </is>
      </c>
      <c r="B13" s="5" t="n">
        <v>-41796</v>
      </c>
      <c r="C13" s="5" t="n">
        <v>39605</v>
      </c>
      <c r="D13" s="5" t="n">
        <v>42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federal expense</t>
        </is>
      </c>
      <c r="B4" s="5" t="n">
        <v>-3727</v>
      </c>
      <c r="C4" s="5" t="n">
        <v>39247</v>
      </c>
      <c r="D4" s="5" t="n">
        <v>10854</v>
      </c>
    </row>
    <row r="5">
      <c r="A5" s="4" t="inlineStr">
        <is>
          <t>Rate and permanent differences on non-U.S. earnings</t>
        </is>
      </c>
      <c r="B5" s="6" t="n">
        <v>-7531</v>
      </c>
      <c r="C5" s="6" t="n">
        <v>15937</v>
      </c>
      <c r="D5" s="6" t="n">
        <v>3620</v>
      </c>
    </row>
    <row r="6">
      <c r="A6" s="4" t="inlineStr">
        <is>
          <t>State and local tax expense</t>
        </is>
      </c>
      <c r="B6" s="6" t="n">
        <v>-3707</v>
      </c>
      <c r="C6" s="6" t="n">
        <v>7578</v>
      </c>
      <c r="D6" s="6" t="n">
        <v>4824</v>
      </c>
    </row>
    <row r="7">
      <c r="A7" s="4" t="inlineStr">
        <is>
          <t>REIT adjustment</t>
        </is>
      </c>
      <c r="B7" s="6" t="n">
        <v>-35539</v>
      </c>
      <c r="C7" s="6" t="n">
        <v>-28975</v>
      </c>
      <c r="D7" s="6" t="n">
        <v>-22241</v>
      </c>
    </row>
    <row r="8">
      <c r="A8" s="4" t="inlineStr">
        <is>
          <t>Permanent differences</t>
        </is>
      </c>
      <c r="B8" s="6" t="n">
        <v>-736</v>
      </c>
      <c r="C8" s="6" t="n">
        <v>18</v>
      </c>
      <c r="D8" s="6" t="n">
        <v>437</v>
      </c>
    </row>
    <row r="9">
      <c r="A9" s="4" t="inlineStr">
        <is>
          <t>Tax Act impact on deferred taxes</t>
        </is>
      </c>
      <c r="D9" s="6" t="n">
        <v>-6040</v>
      </c>
    </row>
    <row r="10">
      <c r="A10" s="4" t="inlineStr">
        <is>
          <t>Other</t>
        </is>
      </c>
      <c r="B10" s="6" t="n">
        <v>439</v>
      </c>
      <c r="C10" s="6" t="n">
        <v>1649</v>
      </c>
      <c r="D10" s="6" t="n">
        <v>518</v>
      </c>
    </row>
    <row r="11">
      <c r="A11" s="4" t="inlineStr">
        <is>
          <t>Valuation allowance</t>
        </is>
      </c>
      <c r="B11" s="6" t="n">
        <v>9005</v>
      </c>
      <c r="C11" s="6" t="n">
        <v>4151</v>
      </c>
      <c r="D11" s="6" t="n">
        <v>12261</v>
      </c>
    </row>
    <row r="12">
      <c r="A12" s="4" t="inlineStr">
        <is>
          <t>Total provision (benefit) for income taxes</t>
        </is>
      </c>
      <c r="B12" s="5" t="n">
        <v>-41796</v>
      </c>
      <c r="C12" s="5" t="n">
        <v>39605</v>
      </c>
      <c r="D12" s="5" t="n">
        <v>42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 and Liability) (Details) - USD ($) $ in Thousands</t>
        </is>
      </c>
      <c r="B1" s="2" t="inlineStr">
        <is>
          <t>Dec. 31, 2020</t>
        </is>
      </c>
      <c r="C1" s="2" t="inlineStr">
        <is>
          <t>Dec. 31, 2019</t>
        </is>
      </c>
    </row>
    <row r="2">
      <c r="A2" s="3" t="inlineStr">
        <is>
          <t>Deferred tax assets:</t>
        </is>
      </c>
    </row>
    <row r="3">
      <c r="A3" s="4" t="inlineStr">
        <is>
          <t>Net operating losses</t>
        </is>
      </c>
      <c r="B3" s="5" t="n">
        <v>55657</v>
      </c>
      <c r="C3" s="5" t="n">
        <v>61741</v>
      </c>
    </row>
    <row r="4">
      <c r="A4" s="4" t="inlineStr">
        <is>
          <t>Property, equipment and intangible basis differences</t>
        </is>
      </c>
      <c r="B4" s="6" t="n">
        <v>9813</v>
      </c>
      <c r="C4" s="6" t="n">
        <v>5946</v>
      </c>
    </row>
    <row r="5">
      <c r="A5" s="4" t="inlineStr">
        <is>
          <t>Accrued liabilities</t>
        </is>
      </c>
      <c r="B5" s="6" t="n">
        <v>6561</v>
      </c>
      <c r="C5" s="6" t="n">
        <v>9994</v>
      </c>
    </row>
    <row r="6">
      <c r="A6" s="4" t="inlineStr">
        <is>
          <t>Non-cash compensation</t>
        </is>
      </c>
      <c r="B6" s="6" t="n">
        <v>20128</v>
      </c>
      <c r="C6" s="6" t="n">
        <v>19198</v>
      </c>
    </row>
    <row r="7">
      <c r="A7" s="4" t="inlineStr">
        <is>
          <t>Operating lease liabliity</t>
        </is>
      </c>
      <c r="B7" s="6" t="n">
        <v>232329</v>
      </c>
      <c r="C7" s="6" t="n">
        <v>276824</v>
      </c>
    </row>
    <row r="8">
      <c r="A8" s="4" t="inlineStr">
        <is>
          <t>Deferred revenue</t>
        </is>
      </c>
      <c r="B8" s="6" t="n">
        <v>2846</v>
      </c>
      <c r="C8" s="6" t="n">
        <v>2527</v>
      </c>
    </row>
    <row r="9">
      <c r="A9" s="4" t="inlineStr">
        <is>
          <t>Allowance for doubtful accounts</t>
        </is>
      </c>
      <c r="B9" s="6" t="n">
        <v>3017</v>
      </c>
      <c r="C9" s="6" t="n">
        <v>4190</v>
      </c>
    </row>
    <row r="10">
      <c r="A10" s="4" t="inlineStr">
        <is>
          <t>Currency translation</t>
        </is>
      </c>
      <c r="B10" s="6" t="n">
        <v>99344</v>
      </c>
      <c r="C10" s="6" t="n">
        <v>47468</v>
      </c>
    </row>
    <row r="11">
      <c r="A11" s="4" t="inlineStr">
        <is>
          <t>Other</t>
        </is>
      </c>
      <c r="B11" s="6" t="n">
        <v>5808</v>
      </c>
      <c r="C11" s="6" t="n">
        <v>2657</v>
      </c>
    </row>
    <row r="12">
      <c r="A12" s="4" t="inlineStr">
        <is>
          <t>Valuation allowance</t>
        </is>
      </c>
      <c r="B12" s="6" t="n">
        <v>-63239</v>
      </c>
      <c r="C12" s="6" t="n">
        <v>-54610</v>
      </c>
    </row>
    <row r="13">
      <c r="A13" s="4" t="inlineStr">
        <is>
          <t>Total deferred tax assets, net</t>
        </is>
      </c>
      <c r="B13" s="6" t="n">
        <v>372264</v>
      </c>
      <c r="C13" s="6" t="n">
        <v>375935</v>
      </c>
    </row>
    <row r="14">
      <c r="A14" s="3" t="inlineStr">
        <is>
          <t>Deferred tax liabilities:</t>
        </is>
      </c>
    </row>
    <row r="15">
      <c r="A15" s="4" t="inlineStr">
        <is>
          <t>Property, equipment and intangible basis differences</t>
        </is>
      </c>
      <c r="B15" s="6" t="n">
        <v>-145328</v>
      </c>
      <c r="C15" s="6" t="n">
        <v>-158419</v>
      </c>
    </row>
    <row r="16">
      <c r="A16" s="4" t="inlineStr">
        <is>
          <t>Right of use asset</t>
        </is>
      </c>
      <c r="B16" s="6" t="n">
        <v>-223366</v>
      </c>
      <c r="C16" s="6" t="n">
        <v>-269586</v>
      </c>
    </row>
    <row r="17">
      <c r="A17" s="4" t="inlineStr">
        <is>
          <t>Straight-line rents</t>
        </is>
      </c>
      <c r="B17" s="6" t="n">
        <v>-20809</v>
      </c>
      <c r="C17" s="6" t="n">
        <v>-25535</v>
      </c>
    </row>
    <row r="18">
      <c r="A18" s="4" t="inlineStr">
        <is>
          <t>Deferred foreign withholding taxes</t>
        </is>
      </c>
      <c r="B18" s="6" t="n">
        <v>-9796</v>
      </c>
      <c r="C18" s="6" t="n">
        <v>-7706</v>
      </c>
    </row>
    <row r="19">
      <c r="A19" s="4" t="inlineStr">
        <is>
          <t>Deferred lease costs</t>
        </is>
      </c>
      <c r="C19" s="6" t="n">
        <v>-34</v>
      </c>
    </row>
    <row r="20">
      <c r="A20" s="4" t="inlineStr">
        <is>
          <t>Other</t>
        </is>
      </c>
      <c r="B20" s="6" t="n">
        <v>-1532</v>
      </c>
      <c r="C20" s="6" t="n">
        <v>-783</v>
      </c>
    </row>
    <row r="21">
      <c r="A21" s="4" t="inlineStr">
        <is>
          <t>Total deferred tax liabilities, net</t>
        </is>
      </c>
      <c r="B21" s="6" t="n">
        <v>-28567</v>
      </c>
      <c r="C21" s="6" t="n">
        <v>-86128</v>
      </c>
    </row>
    <row r="22">
      <c r="A22" s="4" t="inlineStr">
        <is>
          <t>Other Assets [Member]</t>
        </is>
      </c>
    </row>
    <row r="23">
      <c r="A23" s="3" t="inlineStr">
        <is>
          <t>Deferred tax assets:</t>
        </is>
      </c>
    </row>
    <row r="24">
      <c r="A24" s="4" t="inlineStr">
        <is>
          <t>Total deferred tax assets, net</t>
        </is>
      </c>
      <c r="B24" s="6" t="n">
        <v>53722</v>
      </c>
      <c r="C24" s="6" t="n">
        <v>4342</v>
      </c>
    </row>
    <row r="25">
      <c r="A25" s="4" t="inlineStr">
        <is>
          <t>Other Current Liabilities [Member]</t>
        </is>
      </c>
    </row>
    <row r="26">
      <c r="A26" s="3" t="inlineStr">
        <is>
          <t>Deferred tax liabilities:</t>
        </is>
      </c>
    </row>
    <row r="27">
      <c r="A27" s="4" t="inlineStr">
        <is>
          <t>Total deferred tax liabilities, net</t>
        </is>
      </c>
      <c r="C27" s="6" t="n">
        <v>-1650</v>
      </c>
    </row>
    <row r="28">
      <c r="A28" s="4" t="inlineStr">
        <is>
          <t>Other Long-Term Liabilities [Member]</t>
        </is>
      </c>
    </row>
    <row r="29">
      <c r="A29" s="3" t="inlineStr">
        <is>
          <t>Deferred tax liabilities:</t>
        </is>
      </c>
    </row>
    <row r="30">
      <c r="A30" s="4" t="inlineStr">
        <is>
          <t>Total deferred tax liabilities, net</t>
        </is>
      </c>
      <c r="B30" s="5" t="n">
        <v>-82290</v>
      </c>
      <c r="C30" s="5" t="n">
        <v>-888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5:18Z</dcterms:created>
  <dcterms:modified xmlns:dcterms="http://purl.org/dc/terms/" xmlns:xsi="http://www.w3.org/2001/XMLSchema-instance" xsi:type="dcterms:W3CDTF">2021-02-25T16:35:18Z</dcterms:modified>
</cp:coreProperties>
</file>